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ssets and Liabilities Associat"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s of Financial Instru" sheetId="14" state="visible" r:id="rId14"/>
    <sheet xmlns:r="http://schemas.openxmlformats.org/officeDocument/2006/relationships" name="Earnings Per Share" sheetId="15" state="visible" r:id="rId15"/>
    <sheet xmlns:r="http://schemas.openxmlformats.org/officeDocument/2006/relationships" name="Income Tax Matters" sheetId="16" state="visible" r:id="rId16"/>
    <sheet xmlns:r="http://schemas.openxmlformats.org/officeDocument/2006/relationships" name="Reinsurance" sheetId="17" state="visible" r:id="rId17"/>
    <sheet xmlns:r="http://schemas.openxmlformats.org/officeDocument/2006/relationships" name="Long-Term Incentive Plan" sheetId="18" state="visible" r:id="rId18"/>
    <sheet xmlns:r="http://schemas.openxmlformats.org/officeDocument/2006/relationships" name="Deposit-Type Contracts"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Statutory Net Income and Surplu" sheetId="22" state="visible" r:id="rId22"/>
    <sheet xmlns:r="http://schemas.openxmlformats.org/officeDocument/2006/relationships" name="Third Party Administration" sheetId="23" state="visible" r:id="rId23"/>
    <sheet xmlns:r="http://schemas.openxmlformats.org/officeDocument/2006/relationships" name="Reverse Stock Split" sheetId="24" state="visible" r:id="rId24"/>
    <sheet xmlns:r="http://schemas.openxmlformats.org/officeDocument/2006/relationships" name="Capital Raise" sheetId="25" state="visible" r:id="rId25"/>
    <sheet xmlns:r="http://schemas.openxmlformats.org/officeDocument/2006/relationships" name="Equity" sheetId="26" state="visible" r:id="rId26"/>
    <sheet xmlns:r="http://schemas.openxmlformats.org/officeDocument/2006/relationships" name="Deferred Acquisition Costs" sheetId="27" state="visible" r:id="rId27"/>
    <sheet xmlns:r="http://schemas.openxmlformats.org/officeDocument/2006/relationships" name="Nature of Operations and Basi_2" sheetId="28" state="visible" r:id="rId28"/>
    <sheet xmlns:r="http://schemas.openxmlformats.org/officeDocument/2006/relationships" name="Assets and Liabilities Associ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s of Financial Inst_2" sheetId="32" state="visible" r:id="rId32"/>
    <sheet xmlns:r="http://schemas.openxmlformats.org/officeDocument/2006/relationships" name="Income Tax Matters (Tables)" sheetId="33" state="visible" r:id="rId33"/>
    <sheet xmlns:r="http://schemas.openxmlformats.org/officeDocument/2006/relationships" name="Reinsurance (Tables)" sheetId="34" state="visible" r:id="rId34"/>
    <sheet xmlns:r="http://schemas.openxmlformats.org/officeDocument/2006/relationships" name="Long-Term Incentive Plan (Table" sheetId="35" state="visible" r:id="rId35"/>
    <sheet xmlns:r="http://schemas.openxmlformats.org/officeDocument/2006/relationships" name="Deposit-Type Contracts (Tables)"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Deferred Acquisition Costs (Tab" sheetId="39" state="visible" r:id="rId39"/>
    <sheet xmlns:r="http://schemas.openxmlformats.org/officeDocument/2006/relationships" name="Nature of Operations and Basi_3" sheetId="40" state="visible" r:id="rId40"/>
    <sheet xmlns:r="http://schemas.openxmlformats.org/officeDocument/2006/relationships" name="Assets and Liabilities Associ_3" sheetId="41" state="visible" r:id="rId41"/>
    <sheet xmlns:r="http://schemas.openxmlformats.org/officeDocument/2006/relationships" name="Assets and Liabilities Associ_4" sheetId="42" state="visible" r:id="rId42"/>
    <sheet xmlns:r="http://schemas.openxmlformats.org/officeDocument/2006/relationships" name="Non-controlling Interest (Detai" sheetId="43" state="visible" r:id="rId43"/>
    <sheet xmlns:r="http://schemas.openxmlformats.org/officeDocument/2006/relationships" name="Investments (Schedule of Amorti" sheetId="44" state="visible" r:id="rId44"/>
    <sheet xmlns:r="http://schemas.openxmlformats.org/officeDocument/2006/relationships" name="Investments (Schedule of Credit" sheetId="45" state="visible" r:id="rId45"/>
    <sheet xmlns:r="http://schemas.openxmlformats.org/officeDocument/2006/relationships" name="Investments (Schedule of Unreal" sheetId="46" state="visible" r:id="rId46"/>
    <sheet xmlns:r="http://schemas.openxmlformats.org/officeDocument/2006/relationships" name="Investments (Schedule of Fixed " sheetId="47" state="visible" r:id="rId47"/>
    <sheet xmlns:r="http://schemas.openxmlformats.org/officeDocument/2006/relationships" name="Investments (Schedule of Invest" sheetId="48" state="visible" r:id="rId48"/>
    <sheet xmlns:r="http://schemas.openxmlformats.org/officeDocument/2006/relationships" name="Investments (Schedule of Mortga" sheetId="49" state="visible" r:id="rId49"/>
    <sheet xmlns:r="http://schemas.openxmlformats.org/officeDocument/2006/relationships" name="Investments (Components of Net " sheetId="50" state="visible" r:id="rId50"/>
    <sheet xmlns:r="http://schemas.openxmlformats.org/officeDocument/2006/relationships" name="Investments (Narrative) (Detail" sheetId="51" state="visible" r:id="rId51"/>
    <sheet xmlns:r="http://schemas.openxmlformats.org/officeDocument/2006/relationships" name="Derivative Instruments (Details" sheetId="52" state="visible" r:id="rId52"/>
    <sheet xmlns:r="http://schemas.openxmlformats.org/officeDocument/2006/relationships" name="Derivative Instruments - Funds " sheetId="53" state="visible" r:id="rId53"/>
    <sheet xmlns:r="http://schemas.openxmlformats.org/officeDocument/2006/relationships" name="Fair Values of Financial Inst_3" sheetId="54" state="visible" r:id="rId54"/>
    <sheet xmlns:r="http://schemas.openxmlformats.org/officeDocument/2006/relationships" name="Fair Values of Financial Inst_4" sheetId="55" state="visible" r:id="rId55"/>
    <sheet xmlns:r="http://schemas.openxmlformats.org/officeDocument/2006/relationships" name="Fair Values of Financial Inst_5" sheetId="56" state="visible" r:id="rId56"/>
    <sheet xmlns:r="http://schemas.openxmlformats.org/officeDocument/2006/relationships" name="Fair Values of Financial Inst_6" sheetId="57" state="visible" r:id="rId57"/>
    <sheet xmlns:r="http://schemas.openxmlformats.org/officeDocument/2006/relationships" name="Fair Values of Financial Inst_7" sheetId="58" state="visible" r:id="rId58"/>
    <sheet xmlns:r="http://schemas.openxmlformats.org/officeDocument/2006/relationships" name="Earnings Per Share (Details)" sheetId="59" state="visible" r:id="rId59"/>
    <sheet xmlns:r="http://schemas.openxmlformats.org/officeDocument/2006/relationships" name="Income Tax Matters (Schedule of" sheetId="60" state="visible" r:id="rId60"/>
    <sheet xmlns:r="http://schemas.openxmlformats.org/officeDocument/2006/relationships" name="Income Tax Matters (Schedule _2" sheetId="61" state="visible" r:id="rId61"/>
    <sheet xmlns:r="http://schemas.openxmlformats.org/officeDocument/2006/relationships" name="Income Tax Matters (Narrative) " sheetId="62" state="visible" r:id="rId62"/>
    <sheet xmlns:r="http://schemas.openxmlformats.org/officeDocument/2006/relationships" name="Reinsurance (Summary of Signifi" sheetId="63" state="visible" r:id="rId63"/>
    <sheet xmlns:r="http://schemas.openxmlformats.org/officeDocument/2006/relationships" name="Reinsurance (Schedule of Signif" sheetId="64" state="visible" r:id="rId64"/>
    <sheet xmlns:r="http://schemas.openxmlformats.org/officeDocument/2006/relationships" name="Reinsurance (Ceding commissions" sheetId="65" state="visible" r:id="rId65"/>
    <sheet xmlns:r="http://schemas.openxmlformats.org/officeDocument/2006/relationships" name="Reinsurance (Retained and Reins" sheetId="66" state="visible" r:id="rId66"/>
    <sheet xmlns:r="http://schemas.openxmlformats.org/officeDocument/2006/relationships" name="Reinsurance (Narrative) (Detail" sheetId="67" state="visible" r:id="rId67"/>
    <sheet xmlns:r="http://schemas.openxmlformats.org/officeDocument/2006/relationships" name="Long-Term Incentive Plan (Detai" sheetId="68" state="visible" r:id="rId68"/>
    <sheet xmlns:r="http://schemas.openxmlformats.org/officeDocument/2006/relationships" name="Deposit-Type Contracts (Details" sheetId="69" state="visible" r:id="rId69"/>
    <sheet xmlns:r="http://schemas.openxmlformats.org/officeDocument/2006/relationships" name="Leases (Schedule of Supplementa" sheetId="70" state="visible" r:id="rId70"/>
    <sheet xmlns:r="http://schemas.openxmlformats.org/officeDocument/2006/relationships" name="Leases (Schedule of Components " sheetId="71" state="visible" r:id="rId71"/>
    <sheet xmlns:r="http://schemas.openxmlformats.org/officeDocument/2006/relationships" name="Leases (Schedule of Finance and" sheetId="72" state="visible" r:id="rId72"/>
    <sheet xmlns:r="http://schemas.openxmlformats.org/officeDocument/2006/relationships" name="Leases (Schedule of Supplemen_2" sheetId="73" state="visible" r:id="rId73"/>
    <sheet xmlns:r="http://schemas.openxmlformats.org/officeDocument/2006/relationships" name="Leases (Schedule of Weighted Av" sheetId="74" state="visible" r:id="rId74"/>
    <sheet xmlns:r="http://schemas.openxmlformats.org/officeDocument/2006/relationships" name="Statutory Net Income and Surp_2" sheetId="75" state="visible" r:id="rId75"/>
    <sheet xmlns:r="http://schemas.openxmlformats.org/officeDocument/2006/relationships" name="Third Party Administration (Det" sheetId="76" state="visible" r:id="rId76"/>
    <sheet xmlns:r="http://schemas.openxmlformats.org/officeDocument/2006/relationships" name="Reverse Stock Split (Details)" sheetId="77" state="visible" r:id="rId77"/>
    <sheet xmlns:r="http://schemas.openxmlformats.org/officeDocument/2006/relationships" name="Capital Raise (Details)" sheetId="78" state="visible" r:id="rId78"/>
    <sheet xmlns:r="http://schemas.openxmlformats.org/officeDocument/2006/relationships" name="Equity (Narrative) (Details)" sheetId="79" state="visible" r:id="rId79"/>
    <sheet xmlns:r="http://schemas.openxmlformats.org/officeDocument/2006/relationships" name="Equity (AOCI) (Details)" sheetId="80" state="visible" r:id="rId80"/>
    <sheet xmlns:r="http://schemas.openxmlformats.org/officeDocument/2006/relationships" name="Deferred Acquisition Costs (Det"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MIDWEST HOLDING INC.</t>
        </is>
      </c>
    </row>
    <row r="7">
      <c r="A7" s="4" t="inlineStr">
        <is>
          <t>Title of 12(b) Security</t>
        </is>
      </c>
      <c r="B7" s="4" t="inlineStr">
        <is>
          <t>Voting Common Stock, $0.001 par value</t>
        </is>
      </c>
    </row>
    <row r="8">
      <c r="A8" s="4" t="inlineStr">
        <is>
          <t>Trading Symbol</t>
        </is>
      </c>
      <c r="B8" s="4" t="inlineStr">
        <is>
          <t>MDWT</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737564</v>
      </c>
    </row>
    <row r="17">
      <c r="A17" s="4" t="inlineStr">
        <is>
          <t>Current Fiscal Year End Date</t>
        </is>
      </c>
      <c r="B17" s="4" t="inlineStr">
        <is>
          <t>--12-31</t>
        </is>
      </c>
    </row>
    <row r="18">
      <c r="A18" s="4" t="inlineStr">
        <is>
          <t>Document Fiscal Year Focus</t>
        </is>
      </c>
      <c r="B18" s="4" t="inlineStr">
        <is>
          <t>2021</t>
        </is>
      </c>
    </row>
    <row r="19">
      <c r="A19" s="4" t="inlineStr">
        <is>
          <t>Document Fiscal Period Focus</t>
        </is>
      </c>
      <c r="B19" s="4" t="inlineStr">
        <is>
          <t>Q1</t>
        </is>
      </c>
    </row>
    <row r="20">
      <c r="A20" s="4" t="inlineStr">
        <is>
          <t>Entity Central Index Key</t>
        </is>
      </c>
      <c r="B20" s="4" t="inlineStr">
        <is>
          <t>0000355379</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Associated with Business Held for Sale</t>
        </is>
      </c>
      <c r="B1" s="2" t="inlineStr">
        <is>
          <t>3 Months Ended</t>
        </is>
      </c>
    </row>
    <row r="2">
      <c r="B2" s="2" t="inlineStr">
        <is>
          <t>Mar. 31, 2021</t>
        </is>
      </c>
    </row>
    <row r="3">
      <c r="A3" s="3" t="inlineStr">
        <is>
          <t>Discontinued Operations and Disposal Groups [Abstract]</t>
        </is>
      </c>
    </row>
    <row r="4">
      <c r="A4" s="4" t="inlineStr">
        <is>
          <t>Assets and Liabilities Associated with Business Held for Sale</t>
        </is>
      </c>
      <c r="B4" s="4" t="inlineStr">
        <is>
          <t>Note 2. Assets and Liabilities Associated with Business Held for Sale
On November 30, 2018, American Life entered into an Assumption and Indemnity Reinsurance Agreement (“Reinsurance Agreement”) with Unified Life Insurance Company (“Unified”), an unaffiliated Texas domiciled stock insurance company. The Reinsurance Agreement provides that American Life will cede and Unified will agree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July 1, 2018.
As of March 31, 2021 and 2020, 90% and 81%, respectively, of the indemnity policies were converted to assumptive policies thereby releasing American Life from all of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is recognized in our Consolidated Statements of Comprehensive Loss as of March 31, 2021 and 2020 were $7,628 and $67,451, respectively.
Our Consolidated Balance Sheets were required to be restated under GAAP for all periods shown with the assets and liabilities which were ceded by American Life to Unified into separate line items as assets and liabilities held for sale. The table below summarizes the assets and liabilities that are included in discontinued operations as of March 31, 2021 and as of December 31, 2020:
As of March 31,
As of December 31,
2021
2020
Carrying amounts of major classes of assets included as part of discontinued operations:
Policy loans
$
33,614
$
33,161
Reinsurance recoverables
1,057,488
1,061,979
Premiums receivable
31,379
23,643
Total assets held for sale in the Consolidated Balance Sheets
$
1,122,481
$
1,118,783
Carrying amounts of major classes of liabilities included as part of discontinued operations:
Benefit reserves
$
600,534
$
594,710
Policy claims
24,029
35,302
Deposit-type contracts
489,166
482,966
Advance premiums
335
71
Accounts payable and accrued expenses
1,618
1,263
Total liabilities held for sale in the Consolidated Balance Sheets
$
1,115,682
$
1,114,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Note 3. Non-controlling Interest
On April 2, 2019, Midwest entered into a contract to acquire a 51% ownership in 1505 Capital LLC (“1505 Capital”), a Delaware limited liability company. 1505 Capital was organized to provide financial and investment advisory and management services to clients and any related investment, trading, or financial activities. Midwest purchased for $1.00 its 51% ownership and on June 15, 2020, purchased the remaining 49% ownership in 1505 Capital for $500,000. As of March 31, 2021 we had no noncontrolling interest and as of March 31, 2020, the non-controlling interest was carried at $186,97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3 Months Ended</t>
        </is>
      </c>
    </row>
    <row r="2">
      <c r="B2" s="2" t="inlineStr">
        <is>
          <t>Mar. 31, 2021</t>
        </is>
      </c>
    </row>
    <row r="3">
      <c r="A3" s="3" t="inlineStr">
        <is>
          <t>Marketable Securities [Abstract]</t>
        </is>
      </c>
    </row>
    <row r="4">
      <c r="A4" s="4" t="inlineStr">
        <is>
          <t>Investments</t>
        </is>
      </c>
      <c r="B4" s="4" t="inlineStr">
        <is>
          <t>Note 4. Investments
The amortized cost and estimated fair value of investments as of March 31, 2021 and December 31, 2020 were as follows:
Gross
Gross
Amortized
Unrealized
Unrealized
Estimated
Cost
Gains
Losses
Fair Value
March 31, 2021:
Fixed maturities:
U.S. government obligations
$
2,050,526
$
72,518
$
3,941
$
2,119,103
Foreign governments
1,601,810
—
59,622
1,542,188
Mortgage-backed securities
25,177,296
801,599
150,316
25,828,579
Collateralized loan obligations
294,652,723
7,445,031
836,415
301,261,339
States and political subdivisions -- general obligations
106,228
11,102
—
117,330
States and political subdivisions -- special revenue
5,288,295
839,535
4,703
6,123,127
Trust preferred
2,218,142
—
65,604
2,152,538
Corporate
153,045,355
1,350,165
470,690
153,924,830
Total fixed maturities
$
484,140,375
$
10,519,950
$
1,591,291
$
493,069,034
Mortgage loans on real estate, held for investment
109,776,321
—
—
109,776,321
Derivatives
12,582,719
2,021,763
5,131,084
9,473,398
Equity securities
42,089,014
4,152
—
42,093,166
Other invested assets
25,606,108
—
—
25,606,108
Investment escrow
3,317,043
—
—
3,317,043
Preferred stock
4,300,591
—
—
4,300,591
Notes receivable
5,737,608
—
—
5,737,608
Policy loans
48,551
—
—
48,551
Total investments
$
687,598,330
$
12,545,865
$
6,722,375
$
693,421,820
December 31, 2020:
Fixed maturities:
U.S. government obligations
5,744,221
$
426,427
$
5,665
6,164,983
Mortgage-backed securities
14,638,299
276,219
157,104
14,757,414
Asset-backed securities
216,500,672
5,623,083
350,146
221,773,609
States and political subdivisions -- general obligations
106,528
10,802
—
117,330
States and political subdivisions -- special revenue
5,293,365
908,986
147
6,202,204
Trust preferred
2,218,142
66,674
—
2,284,816
Corporate
124,654,841
1,379,513
171,352
125,863,002
Total fixed maturities
369,156,068
8,691,704
684,414
377,163,358
Mortgage loans on real estate, held for investment
94,989,970
—
—
94,989,970
Derivatives
8,532,252
3,257,069
428,287
11,361,034
Other invested assets
21,897,130
—
—
21,897,130
Investment escrow
3,174,047
—
—
3,174,047
Preferred stock
3,897,980
—
—
3,897,980
Notes receivable
5,665,487
—
—
5,665,487
Policy loans
45,573
—
—
45,573
Total investments
$
507,358,507
$
11,948,773
$
1,112,701
$
518,194,579
The following table shows the distribution of the credit ratings of our portfolio of fixed maturity securities by carrying value as of March 31, 2021 and December 31, 2020.
March 31, 2021
December 31, 2020
Carrying
Carrying
Value
Percent
Value
Percent
AAA and U.S. Government
$
16,259,820
3.3
%
$
3,070,750
0.8
%
AA
60,286,560
12.2
5,818,163
1.5
A
8,295,924
1.7
49,445,266
13.1
BBB
367,244,456
74.5
247,635,730
65.7
Total investment grade
452,086,760
91.7
305,969,909
81.1
BB and other
40,982,274
8.3
71,193,449
18.9
Total
$
493,069,034
100.0
%
$
377,163,358
100.0
%
Reflecting the quality of securities maintained by us, 91.7 and 81.1% of all fixed maturity securities were investment grade.
The following table summarizes, for all fixed maturity securities in an unrealized loss position as of March 31, 2021 and December 31, 2020, the estimated fair value, pre-tax gross unrealized loss, and number of securities by consecutive months they have been in an unrealized loss position.
March 31, 2021
December 31, 2020
Gross
Number
Gross
Number
Estimated
Unrealized
of
Estimated
Unrealized
of
Fair Value
Loss
Securities (1)
Fair Value
Loss
Securities (1)
Fixed Maturities:
Less than 12 months:
U.S. government obligations
$
181,710
$
856
1
$
54,910
$
180
2
Foreign governments
1,542,188
59,622
2
—
—
—
Mortgage-backed securities
6,199,138
150,316
8
5,707,617
157,104
5
Collateralized loan obligations
49,601,561
783,611
81
14,878,370
246,969
19
States and political subdivisions -- special revenue
773,149
4,703
13
5,584
147
1
Trust preferred
2,152,538
65,604
3
—
—
—
Corporate
12,024,859
411,096
18
3,859,616
104,262
7
Greater than 12 months:
U.S. government obligations
75,560
3,085
3
119,700
5,485
4
Collateralized loan obligations
2,906,839
52,804
3
7,020,479
103,177
6
Corporate
411,218
59,594
4
287,473
67,090
3
Total fixed maturities
$
75,868,760
$
1,591,291
136
$
31,933,749
$
684,414
47
(1)
We may reflect a security in more than one aging category based on various purchase dates.
Our securities positions resulted in a gross unrealized loss position as of March 31, 2021 that was greater than the gross unrealized loss position at December 31, 2020 due to a decline in the market. We performed an analysis and determined that there were no indicators that we should do a cash flow testing analysis and no impairment was required as of March 31, 2021. During the impairment analysis performed at December 31, 2020 one of our assets had been in a loss position for over two years and had a decrease in its credit rating since 2019; therefore, the cashflow testing on that security determined an impairment existed so we had an impairment of $35,000 recorded. As of March 31, 2021, management believes the Company will fully recover its cost basis in the remaining securities and management does not have the intent to sell, nor is it more likely than not that the Company will be required to sell, such securities until they recover or mature.
The majority of the unrealized losses are related to our collateralized loan obligations (“CLOs”). CLOs are typically illiquid and are intended to be held to maturity. Thus, risk of loss is minimal. The Company has monitored the underlying unrealized losses and believes they pose minimal risk of material loss in the long-term due to the quality of the underlying credits The loss on the CLOs as of March 31, 2021 and December 31, 2020 were related to interest rates and not credit related losses.
See the discussion above under “Comprehensive loss” in Note 1 regarding unrealized gains/losses on investments that are owned by our reinsurers and the corresponding offset carried as a gain in the associated embedded derivative.
The Company purchases and sells equipment leases in its investment portfolio. As of March 31, 2021, the Company owned several leases. An impairment analysis was completed on the only non-performing lease in the portfolio in June 2020 and it was determined that the underlying collateral value was substantially less than the outstanding remaining lease payments of $3.6 million. The Company in June 2020 recognized a valuation allowance of $776,973 on that asset. During March 2021, the non-performing asset was sold for a loss of $2.4 million. The valuation allowance was released and a loss of $2.4 million was recognized; however, this asset was held on behalf of a third-party reinsurer. Therefore, due to the terms of the reinsurance agreements, the loss was passed through to the third-party reinsurer by reducing its investment income earned.
The amortized cost and estimated fair value of fixed maturities as of March 31, 2021,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39,416,008
$
39,490,973
Due after one year through five years
81,750,979
82,444,187
Due after five years through ten years
123,414,500
126,327,202
Due after ten years through twenty years
189,358,612
193,167,354
Due after twenty years
50,200,276
51,639,318
$
484,140,375
$
493,069,034
The Company is required to hold assets on deposit for the benefit of policyholders in accordance with statutory rules and regulations. As of March 31, 2021 and December 31, 2020, these required deposits had a total amortized cost of $3,425,344 and $3,361,830 and fair values of $3,534,064 and $3,486,914, respectively.
Mortgage loans consist of the following:
March 31, 2021
December 31, 2020
Industrial
$
—
$
1,250,000
Commercial mortgage loan - multi-family
56,992,974
66,916,151
Other
52,783,347
26,823,819
Total mortgage loans
$
109,776,321
$
94,989,970
Geographic Locations:
As of March 31, 2021, the commercial mortgages loans were secured by properties geographically dispersed throughout the United States (with the largest concentrations in New York (24%), Pennsylvania (12%), California (12%)) and included loans secured by properties in Europe (11%). As of December 31, 2020, the commercial mortgages loans were secured by properties geographically dispersed throughout the United States (with the largest concentrations in New York (28%), Pennsylvania (14%), California (14%)) and included loans secured by properties in Europe (12%).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Commercial Mortgage Loans
March 31, 2021
December 31, 2020
Loan-to-Value Ratio:
0%-59.99%
$
62,245,607
$
49,279,601
60%-69.99%
10,123,145
22,349,295
70%-79.99%
15,724,612
23,361,074
80% or greater
21,682,957
—
Total mortgage loans
$
109,776,321
$
94,989,970
The components of net investment income for the three months ended March 31, 2021 and year ended December 31, 2020 was as follows:
Three months ended March 31,
2021
2020
Fixed maturities
$
3,050,777
$
1,167,614
Mortgage loans
173,777
2,524
Other
55,813
—
Gross investment income
3,280,367
1,170,138
Less: investment (expenses) refund
(393,004)
70,840
Investment income, net of expenses
$
2,887,363
$
1,240,978
Proceeds for the three months ended March 31, 2021 and 2020 from sales of investments classified as available-for-sale were $61,831,341 and $3,852,943, respectively. Gross gains of $572,807 and $149,548 and gross losses of $166,386 and $24,832 were realized on those sales during the three months ended March 31, 2021 and 2020, respectively.
The proceeds included those assets associated with the third-party reinsurers. The gains and losses relate only to the assets retained by American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Note 5. Derivative Instruments
The Company enters into derivative instruments to manage risk, primarily equity, interest rate, credit, foreign currency and market volatility.
The following is a summary of the notional amount, number of contracts and fair value of our asset and liability derivatives of March 31, 2021 and December 31, 2020:
March 31, 2021
December 31, 2020
Location in the
Consolidated
Derivatives Not Designated
Statement of
Notional
Number of
Estimated
Notional
Number of
Estimated
as Hedging Instruments
Balance Sheets
Amount
Contracts
Fair Value
Amount
Contracts
Fair Value
Equity-indexed options
Derivatives
$
369,592,465
328
$
8,769,901
$
272,853,853
252
$
11,361,034
Equity-indexed
Deposit-type
364,115,193
2,826
89,030,443
311,964,195
2,101
84,501,492
For December 31, 2020 reporting, the methodology used to bifurcate the GAAP liability into host contract and embedded derivative was refined. In prior reporting periods a simplified approach was followed given the size of the block, which set the value of the embedded derivative equal to the market value of the options held to provide for the current indexed crediting obligation. At December 31, 2020, the value of the embedded derivative now considers all amounts projected to be paid in excess of the minimum guarantee (the amounts payable without any indexation increases) over future periods. The host contract reflects the minimum guaranteed values. For informational purposes only, the GAAP liability at December 31, 2020 under the old approach would have been $320,306,031, split as $308,608,885 host contract and $11,697,146 embedded derivative.
The following table summarizes the impact of those embedded derivatives related to the funds withheld provision where the total return on the asset portfolio is passed through to the third-party-reinsurers:
March 31, 2021
December 31, 2020
Book Value
Market Value
Total Return
Book Value
Market Value
Total Return
Portfolio
Assets
Assets
Swap Value
Assets
Assets
Swap Value
Ironbound
$
99,580,060
$
100,714,751
$
(1,134,691)
$
98,714,156
$
99,747,812
$
(1,033,656)
SDA
30,008,920
30,177,243
(168,323)
27,224,279
27,479,836
(255,557)
US Alliance
36,986,356
37,401,248
(414,892)
35,707,207
36,360,501
(653,294)
Crestline Re SP1
94,802,319
95,590,421
(788,102)
62,162,766
63,130,867
(968,101)
Total
$
261,377,655
$
263,883,663
$
(2,506,008)
$
223,808,408
$
226,719,016
$
(2,910,608)
As of March 31, 2021 and December 31, 2020, the total return swap value was recorded as a decrease of $2,506,008 and an increase of $2,910,608, respectively. The decrease in our unrealized gain of $404,600 resulted in a decrease in our amounts recoverable from reinsurers on our Consolidated Balance Sheets since December 31, 2020 and a realized gain of $404,600 and realized loss of $2,910,608, respectively on our Consolidated Statements of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Investments, All Other Investments [Abstract]</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equivalents: The carrying value of cash equivalents and short-term investments approximate the fair value because of the short maturity of the instruments.
Level 2 measurements
Cash: The carrying value of cash approximates the fair value because of the short maturity of the instruments.
Investment escrow: The Company had one asset in escrow in escrow as of March 31, 2021 and December 31, 2020 that was used to settle a mortgage loan that did not close until April 2021 and January 2021,respectively. The asset held in escrow at March 31, 2021 and December 31, 2020 was carried at cost.
Fixed maturity securities: Fixed maturity securities are recorded at fair value on a recurring basis utilizing a third-party pricing source such as the Clearwater AVS+ SVO pricing. The valuations are reviewed and validated quarterly through random testing by comparisons to separate pricing models or other third-party pricing services. For the three months ended March 31, 2021 and year ended December 31, 2020, there were no material changes to the valuation methods or assumptions used to determine fair values, and no broker or third-party prices were changed from the values received.
Derivatives: Derivatives are reported at fair market value utilizing a third-party pricing source such as the Standard &amp; Poor’s (“S&amp;P’) 500 index and the S&amp;P Multi-Asset Risk Control (“MARC”) 5% index.
Equity securities : Equity securities at March 31, 2021 and 2020 consist of mutual funds. Equity securities are carried at fair value with the change in fair value recorded through realized gains and losses on the statement of operations.
Notes receivable : The Company held in notes receivable as of March 31, 2021 and December 30, 2020, a note of $5,737,608 and $5,665,487, respectively, that includes paid-in-kind (“PIK”) interest, between American Life and a third-party that was rated by a NRSRO. This note is being carried at the fair market value.
Level 3 measurements
Fixed maturity securities: The carrying value of assets classified as fixed maturity securities are generally carried at fair value. The Company invests in assets that are classified as fixed maturity securities that include term loans where the cost of those securities are considered their fair value; therefore, these assets are classified as Level 3 within the fair value hierarchy.
Mortgage loans on real estate, held for investment: Mortgage loans are generally stated at principal amounts outstanding, net of deferred expenses and allowance for loan loss. The Company determined that the net principal amount represents the fair value of the mortgag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n effective yield basis over the term of the loan. Impaired loans are generally carried on a non-accrual status. Loans are ordinarily placed on non-accrual status when, in management’s opinion, the collection of principal or interest is unlikely, or when the collection of principal or interest is 90 days or more past due.
Other invested assets: The carrying value of assets classified as other investments approximates fair value. Other invested assets include equipment leases, a fund investment, and loans held for investments. The inputs used to measure the fair value of these assets are classified as Level 3 within the fair value hierarchy.
Preferred stock: The preferred stock investment was recorded at its principal value as there was no traded market values for this stock.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Embedded derivative for equity-indexed contracts : The Company has embedded derivatives in its FIA policyholder obligations. These embedded derivatives are being carried at the fair market value as of March 31, 2021 and December 31, 2020. The fair value of the embedded derivative component of our FIA obligation is estimated at each valuation date by projecting policy contract values and minimum guaranteed contract values over the expected lives of the contracts and discounting the excess of projected contract value amounts at the applicable risk-free interest rates adjusted for our nonperformance risk related to those obligations. The projections of FIA policy contract values are based on best estimate assumptions for future policy growth and decrements including lapse, partial withdrawal and mortality rates. The best estimate assumptions for future policy growth include assumptions for expected index credits on the next policy anniversary date which are derived from fair values of the underlying equity call options purchased to fund such index credits and the present value of expected costs of annual call options purchased in the future by us to fund index credits beyond the next policy anniversary. The projections of minimum guaranteed contract values include the same best estimate assumptions for policy decrements as assumptions used to project policy contract values.
The following table presents the Company’s fair value hierarchy for those financial instruments measured at fair value on a recurring basis as of March 31, 2021 and December 31, 2020.
Significant
Quoted
Other
Significant
In Active
Observable
Unobservable
Estimated
Markets
Inputs
Inputs
Fair
(Level 1)
(Level 2)
(Level 3)
Value
March 31, 2021
Financial assets
Fixed maturity securities:
U.S. government obligations
$
—
$
2,119,103
$
—
$
2,119,103
Foreign governments
1,542,188
1,542,188
Mortgage-backed securities
—
25,828,579
—
25,828,579
Collateralized loan obligations
—
301,261,339
—
301,261,339
States and political subdivisions — general obligations
—
117,330
—
117,330
States and political subdivisions — special revenue
—
6,123,127
—
6,123,127
Trust preferred
—
2,152,538
—
2,152,538
Corporate
—
30,912,098
123,012,732
153,924,830
Total fixed maturity securities
—
370,056,302
123,012,732
493,069,034
Mortgage loans on real estate, held for investment
—
—
109,776,321
109,776,321
Derivatives
—
9,473,398
—
9,473,398
Equity securities
—
42,093,166
—
42,093,166
Other invested assets
—
—
25,606,108
25,606,108
Investment escrow
—
3,317,043
—
3,317,043
Preferred stock
—
—
4,300,591
4,300,591
Notes receivable
—
5,737,608
—
5,737,608
Policy loans
—
—
48,551
48,551
Total Investments
$
—
$
430,677,517
$
262,744,303
$
693,421,820
Financial liabilities
Embedded derivative for equity-indexed contracts
$
—
$
—
$
89,030,443
89,030,443
December 31, 2020
Fixed maturity securities:
U.S. government obligations
$
—
$
6,164,983
$
—
$
6,164,983
Mortgage-backed securities
—
14,757,414
—
14,757,414
Collateralized loan obligations
—
221,773,609
—
221,773,609
States and political subdivisions — general obligations
—
117,330
—
117,330
States and political subdivisions — special revenue
—
6,202,204
—
6,202,204
Trust preferred
—
2,284,816
—
2,284,816
Corporate
—
18,608,995
107,254,007
125,863,002
Total fixed maturity securities
—
269,909,351
107,254,007
377,163,358
Mortgage loans on real estate, held for investment
—
—
94,989,970
94,989,970
Derivatives
—
11,361,034
—
11,361,034
Other invested assets
—
—
21,897,130
21,897,130
Investment escrow
—
3,174,047
—
3,174,047
Preferred stock
—
—
3,897,980
3,897,980
Notes receivable
—
5,665,487
—
5,665,487
Policy loans
—
—
45,573
45,573
Total Investments
$
—
$
290,109,919
$
228,084,660
$
518,194,579
Financial liabilities
Embedded derivative for equity-indexed contracts
$
—
$
—
$
84,501,492
84,501,492
There were no transfers of financial instruments between any levels during the three months ended March 31, 2021. For the year ended December 31, 2020 we transferred third-party corporate bonds between level 2 and level 3.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March 31, 2021 and December 31, 2020, respectively:
March 31, 2021
Fair Value Measurements Using
Quoted Prices in
Active Markets
Significant Other
Significant
for Identical Assets
Observable
Unobservable
Carrying
and Liabilities
Inputs
Inputs
Fair
Amount
(Level 1)
(Level 2)
(Level 3)
Value
Assets:
Policy loans
$
48,551
$
—
$
—
$
48,551
$
48,551
Cash and cash equivalents
100,927,152
61,217,719
39,709,433
—
100,927,152
Liabilities:
Policyholder deposits (Deposit-type contracts)
714,300,232
—
—
714,300,232
714,300,232
December 31, 2020
Fair Value Measurements Using
Quoted Prices in
Active Markets
Significant Other
Significant
for Identical Assets
Observable
Unobservable
Carrying
and Liabilities
Inputs
Inputs
Fair
Amount
(Level 1)
(Level 2)
(Level 3)
Value
Assets:
Policy loans
$
45,573
$
—
$
—
$
45,573
$
45,573
Cash and cash equivalents
151,679,274
100,566,580
51,112,694
—
151,679,274
Liabilities:
Policyholder deposits (Deposit-type contracts)
597,868,472
—
—
597,868,472
597,868,472
The following tables present a reconciliation of the beginning balance for all investments measured at fair value on a recurring basis using level three inputs during the three months ended March 31, 2021 and December 31, 2020:
As of
As of
December 31,
March 31,
2020
Additions
Sales
2021
Assets
Fixed maturities
$
107,254,007
$
30,204,134
$
14,445,409
123,012,732
Mortgage loans on real estate,
held for investment
94,989,970
16,446,861
1,660,510
109,776,321
Other invested assets
21,897,130
5,016,716
1,307,738
25,606,108
Preferred stock
3,897,980
402,611
—
4,300,591
Policy loans
45,573
2,978
—
48,551
Total Investments
$
228,084,660
$
52,073,300
$
17,413,657
$
262,744,303
As of
As of
December 31,
Valuation
December 31,
2019
Additions
Sales
Allowance
Impairment
2020
Assets
Fixed maturities
$
—
$
107,254,007
$
—
$
—
$
—
$
107,254,007
Mortgage loans on real estate,
held for investment
13,810,041
99,356,435
18,176,506
—
—
94,989,970
Other invested assets
2,468,947
74,722,714
54,517,558
(776,973)
21,897,130
Preferred stock
500,000
3,897,980
—
—
(500,000)
3,897,980
Policy loans
106,014
—
60,441
—
—
45,573
Total Investments
$
16,885,002
$
285,231,136
$
72,754,505
$
(776,973)
$
(500,000)
$
228,084,660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vailable for sale and trading securities and the embedded derivatives of fixed indexed annuities:
March 31, 2021
(In millions, except for percentages)
Fair value
Valuation technique
Unobservable inputs
Minimum
Maximum
Weighted average*
Impact of an increase in the input on fair value
Interest sensitive contract liabilities - fixed indexed annuities embedded derivatives
$89.0
Option Budget Method
Nonperformance risk
0.3%
1.1%
0.6%
Decrease
Option budget
1.4%
3.4%
2.5%
Increase
Surrender rate
0.5%
15% (base)
7.3%
Decrease
* Weighted by account value
December 31, 2020
(In millions, except for percentages)
Fair value
Valuation technique
Unobservable inputs
Minimum
Maximum
Weighted average*
Impact of an increase in the input on fair value
Interest sensitive contract liabilities - fixed indexed annuities embedded derivatives
$84.5
Option Budget Method
Nonperformance risk
0.3%
1.3%
0.7%
Decrease
Option budget
2.6%
3.4%
2.7%
Increase
Surrender rate
0.5%
15% (base)
7.6%
Decrease
* Weighted by accoun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7. Earnings Per Share
The par value per each Company share is $0.001 with 20,000,000 voting common shares authorized, 2,000,000 non-voting common shares authorized, and 2,000,000 preferred shares authorized. With the infusion of capital in our December 2020 public offering of voting common stock and the issuance of voting common stock in 3,737,564 voting common shares issued and outstanding as of March 31, 2021 and December 31, 2020.
(Loss) earnings per basic share attributable to the Company’s voting common stock was computed based on the weighted average number of shares outstanding during each period. The weighted average number of shares outstanding during the three months ended March 31, 2021 and 2020, were 3,737,564 and 2,042,670, respectively.
(Loss) earnings per diluted share attributable to the Company’s voting common stock was computed based on the average shares outstanding and options granted under our 2020 and 2019 Long-Term Incentive Plans (“LTIPs”), as if all were vested and exercised. The weighted average number of diluted shares outstanding during the three months ended March 31, 2021 and 2020 were 3,737,564 and 2,065,0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3 Months Ended</t>
        </is>
      </c>
    </row>
    <row r="2">
      <c r="B2" s="2" t="inlineStr">
        <is>
          <t>Mar. 31, 2021</t>
        </is>
      </c>
    </row>
    <row r="3">
      <c r="A3" s="3" t="inlineStr">
        <is>
          <t>Income Tax Disclosure [Abstract]</t>
        </is>
      </c>
    </row>
    <row r="4">
      <c r="A4" s="4" t="inlineStr">
        <is>
          <t>Income Tax Matters</t>
        </is>
      </c>
      <c r="B4" s="4" t="inlineStr">
        <is>
          <t>Note 8. Income Tax Matters
Significant components of the Company’s deferred tax assets and liabilities as of March 31, 2021 and December 31, 2020 were as follows:
March 31, 2021
December 31, 2020
Deferred tax assets:
Loss carryforwards
$
1,945,126
$
1,556,855
Capitalized costs
162,476
174,364
Stock option granted
65,796
14,270
Unrealized losses on investments
1,478,807
1,534,332
Policy acquisition costs
2,308,354
2,243,267
Charitable contribution carryforward
2,490
2,490
Sec 163(j) limitation
155,492
153,809
Benefit reserves
4,316,821
3,568,914
Total deferred tax assets
10,435,362
9,248,301
Less valuation allowance
(8,403,415)
(7,001,687)
Total deferred tax assets, net of valuation allowance
2,031,947
2,246,614
Deferred tax liabilities:
Unrealized losses on investments
1,774,671
1,994,232
Due premiums
81,789
81,789
Intangible assets
147,000
147,000
Bond Discount
24,942
20,556
Property and equipment
3,545
3,037
Total deferred tax liabilities
2,031,947
2,246,614
Net deferred tax assets
$
—
$
—
As of March 31, 2021 and December 31, 2020, the Company recorded a valuation allowance of $8,403,415 and $7,001,687,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of $1,432,348 and $407,916 for the three months ended March 31, 2021 and 2020, respectively. This differed from the amounts computed by applying the statutory U.S. federal income tax rate of 21% to pretax income, as a result of the following:
Three months ended March 31,
2021
2020
Computed expected income tax benefit
$
(35,304)
$
4,610,839
Increase (reduction) in income taxes resulting from:
IMR and reinsurance
67,045
—
Nondeductible expenses
1,454
(55,233)
Change in valuation allowance
1,401,730
(4,147,690)
Dividends received deduction
(2,577)
—
Subtotal of increases
1,467,652
(4,202,923)
Tax expense
$
1,432,348
$
407,916
Section 382 of the Internal Revenue Code limits the utilization of U.S. net operating loss (“NOL”) carryforwards following a change of control, which occurred on June 28, 2018. As of March 31, 2021, the deferred tax assets included the expected tax benefit attributable to federal NOLs of $9,164,004. The federal NOLs generated prior to June 28, 2018 which are subject to Section 382 limitation can be carried forward. If not utilized, the NOLs of $752,036 prior to 2017 will expire through the year of 2032, and the NOLs generated from June 28, 2018 to March 31, 2021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4,971,956 on the deferred tax assets related to these federal NOL carryforwards.
Loss carry forwards for tax purposes as of March 31, 2021, have expiration dates that range from 2024 through 2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Note 9. Reinsurance
A summary of significant reinsurance amounts affecting the accompanying consolidated financial statements as of March 31, 2021 and December 31, 2020 and for the three months ended March 31, 2021 and, 2020, respectively, are as follows:
March 31, 2021
December 31, 2020
Assets:
Reinsurance recoverables
$
38,715,577
$
32,146,042
Liabilities:
Deposit-type contracts
Direct
$
714,300,232
597,868,472
Reinsurance ceded
(448,843,239)
(405,981,150)
Retained deposit-type contracts
$
265,456,993
$
191,887,322
Three months ended March 31,
2021
2020
Premiums
Direct
$
48,087
$
231,674
Reinsurance ceded
(48,087)
(231,674)
Total Premiums
$
—
$
—
Future policy and other policy benefits
Direct
$
6,856
31,287
Reinsurance ceded
(6,856)
(31,287)
Total future policy and other policy benefits
$
—
$
—
The following table provides a summary of the significant reinsurance balances recoverable on paid and unpaid policy claims by third-party reinsurers except for a reinsurance with Unified as it was accounted for as discontinued operations as of March 31, 2021:
Recoverable on
Total Amount
Recoverable
Recoverable
Benefit
Ceded
Recoverable
AM Best
on Paid
on Unpaid
Reserves/Deposit-
Due
from
Reinsurer
Rating
Losses
Losses
type Contracts
Premiums
Reinsurer
Optimum Re Insurance Company
A
$
—
$
—
$
524,932
$
—
$
524,932
Sagicor Life Insurance Company
A-
—
143,750
11,269,714
273,495
11,139,969
SDA Annuity &amp; Life Re
NR
—
—
3,714,765
—
3,714,765
Crestline SP1
NR
—
—
16,319,419
—
16,319,419
US Alliance Life and Security Company
NR
—
—
7,045,473
28,981
7,016,492
$
—
$
143,750
$
38,874,303
$
302,476
$
38,715,577
The following table provides a summary of the significant reinsurance balances recoverable on paid and unpaid policy claims by reinsurer except for Unified as it is accounted for as discontinued operations as of December 31, 2020:
Recoverable on
Total Amount
Recoverable
Recoverable
Benefit
Ceded
Recoverable
AM Best
on Paid
on Unpaid
Reserves/Deposit-
Due
from
Reinsurer
Rating
Losses
Losses
type Contracts
Premiums
Reinsurer
Optimum Re Insurance Company
A
$
—
$
—
$
524,734
$
—
$
524,734
Sagicor Life Insurance Company
A-
—
141,107
11,285,364
276,596
11,149,875
SDA Annuity &amp; Life Re
NR
—
—
3,540,697
—
3,540,697
Crestline SP1
NR
—
—
9,695,427
—
9,695,427
US Alliance Life and Security Company
NR
—
—
7,264,229
28,920
7,235,309
$
—
$
141,107
$
32,310,451
$
305,516
$
32,146,042
Due to price decreases in the capital markets, our securities positions resulted in changes in the unrealized gains position as of March 31, 2021 compared to December 31, 2020, reported in accumulated other comprehensive income on the Consolidated Balance Sheets. As discussed in Note. 1, American Life has treaties with several third-party reinsurers that have funds withheld and modified coinsurance provisions. Under those provisions, the assets backing the treaties are maintained by American Life as collateral but the assets and total returns or losses on the asset portfolios belong to the third-party reinsurers. Under GAAP this arrangement is considered an embedded derivative as discussed in Note 5. As a result of the change in market prices, the assets had unrealized gains of approximately $2.5 million and $2.9 million as of March 31, 2021 and December 31, 2020, respectively. The terms of the contracts with the third-party reinsurers provide that unrealized gains on the portfolios accrue to the third-party reinsurers. Accordingly, the unrealized gains on the assets held by American Life were offset by a loss in the embedded derivative of $400,000 and $2.9 million, respectively. We account for this gain pass through by recording equivalent realized losses on our Consolidated Statements of Comprehensive Loss.
Effective November 7, 2019, American Life entered into a Funds Withheld Coinsurance and Modified Coinsurance Agreement (“FW/Modco SDA Agreement”) with SDA Annuity &amp; Life Re (“SDA”), a Cayman Islands-domiciled reinsurance company. Under the FW/Modco SDA Agreement, American Life cedes to SDA, on a funds withheld coinsurance and modified coinsurance basis, 5% quota share of certain liabilities with respect to its multi-year guaranteed annuity MYGA business and an initial 95% quota share of certain liabilities with respect to its fixed indexed annuity FIA through December 31, 2020 and 30% through March 31, 2021.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ified coinsurance deposit was $1,504,535 and the reserves required was $2,391,847 and $1,594,564, respectively. The amount owed to the funds withheld account and the Modified coinsurance deposit account from the trust account was $135,044 and $90,029, respectively which was funded at the closing of the SDA transaction. Effective August 25, 2020, the quota share was reduced to zero for both MYGA and FIA products.
Effective April 15, 2020, American Life entered into a Funds Withheld and Funds Paid Coinsurance Agreement (“US Alliance Agreement”) between American Life and US Alliance Life and Security Company, a Kansas reinsurance company (“US Alliance”). Under the US Alliance Agreement, American Life will cede to US Alliance, on a funds withheld and funds paid coinsurance basis, an initial 49% quota share of certain liabilities with respect to American Life’s FIA business effective January 1, 2020 through March 31, 2020. Effective from March 1, 2020 through March 10, 2020, American Life will cede a 45.5% quota share of certain liabilities with respect to its MYGA business to US Alliance. Effective March 11, 2020 through March 31, 2020, on a funds withheld and funds paid coinsurance basis, the quota share will increase to 66.5% of certain liabilities with respect to its MYGA business. Effective April 1, 2020, the FIA quota share was reduced to 40% and the MYGA quota share was reduced to 25%. American Life has established a US Alliance Funds Withheld Account to hold the assets for the US Alliance Agreement.
In addition, a trust account was established among American Life, US Alliance and Capitol Federal Savings Bank, for the sole benefit of American Life to fund the Funds Withheld Account for any shortage in required reserves.
The initial settlement included net premium income of $13,542,325 and net statutory reserves of $14,706,862. The initial settlement for the Funds Withheld Account was $12,729,785 and to the trust account was $812,539 from American Life and $5,000,000 from US Alliance. Effective June 30, 2020, the FIA quota share was reduced to zero and effective July 1, 2020, the MYGA quota share was reduced to zer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the MYGA and a quota share percentage of 40% of the FIA products. This agreement expires on April 24, 2023.
On July 24, 2020, the Nebraska Department of Insurance (“NDOI”) issued its non-disapproval of the Funds Withheld Coinsurance and Modified Coinsurance Agreement with Seneca Incorporated Cell, LLC 2020-02 (“SRC2”) of Seneca Re, now known as Crestline RE SP1. The agreement closed on July 27, 2020. Under the agreement, American Life ceded to SRC2, on a Funds Withheld and Modified Coinsurance basis, an initial 25% quota share of certain liabilities with respect to American Life’s MYGA business and 40% quota share of certain liabilities with respect to American Life’s FIA business effective April 24, 2020. American Life has established a SRC2 Funds Withheld Account and a Modified Coinsurance Account to hold the assets pursuant to the agreement. The NDOI approved the inclusion of the SRC2 coinsurance in American Life’s March 31, 2020 statutory financial statements.
Effective July 1, 2018, American Life entered into an assumptive and indemnity coinsurance transaction with Unified to transfer 100% of the risk related to the remaining legacy block of business, see Note 2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alue of business acquired (“VOBA“) of $338,536, and the remaining deferred profit from our legacy business of $26,896. The remaining $3,069,690 was reflected as a deferred gain and will be recognized into income over the expected duration of the legacy blocks of business. As of March 31, 2021 and 2020, Unified had converted 90% and 81%, respectively, of the indemnity coinsurance to assumptive coinsurance. American Life had amortization income for the three months ended March 31, 2021 and 2020, of $7,629 and $67,451, respectively. The ending deferred ceding commission as of March 31, 2021 and December 31, 2020 was $269,306 and $276,935, respectively.
Under GAAP, ceding commissions are deferred on the Consolidated Balance Sheets and are amortized over the period of the policyholder contracts. The tables below shows the ceding commissions from the reinsurers excluding SRC1 and what was earned on a GAAP basis:
Three months ended March 31,
2021
2020
Reinsurer
Effective Date
Gross Ceding Commission
Expense (1)
Interest on Ceding Commissions
Earned
Gross Ceding Commission
Expense
Interest on Ceding Commissions
Earned
Ironbound Reinsurance Company Limited
July 2019
$
—
$
14,457
$
54,445
$
122,216
$
674,645
$
673,612
$
45,369
$
95,740
SDA Annuity &amp; Life Re
November 2019
—
24,317
21,712
46,072
298,982
548,464
13,526
7,153
US Alliance Life and Security Company (2)
November 2019
2,178
20,735
15,339
66,606
—
—
—
—
Crestline SP1
July 2020
2,345,135
4,678,207
49,855
215,762
—
—
—
—
$
2,347,313
$
4,737,716
$
141,351
$
450,656
$
973,627
$
1,222,076
$
58,895
$
102,893
(1) Includes acquisition and administrative expenses, commission expense allowance and product development fees.
(2) US Alliance Life and Security Company funds withheld and funds paid treaty.
The tables below shows the ceding commissions deferred on each reinsurance transaction on a GAAP basis:
March 31, 2021
December 31, 2020
Reinsurer
Effective Date
Deferred Ceding Commission
Deferred Ceding Commission
US Alliance Life and Security Company (1)
September 2017
$
169,726
$
172,297
Unified Life Insurance Company (1)
July 2018
269,306
276,935
Ironbound Reinsurance Company Limited (2)
July 2019
5,634,707
5,642,095
SDA Annuity &amp; Life Re (2)
November 2019
2,662,423
2,703,496
US Alliance Life and Security Company (3)
April 2020
2,446,254
2,472,559
Crestline SP1
July 2020
9,414,267
6,931,375
$
20,596,683
$
18,198,757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3)
US Alliance Life and Security Company funds withheld and funds paid treat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s of March 31, 2021 and December 31, 2020, no contingency reserves were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
Retained and Reinsurer Balance Sheets
The tables below shows the retained and reinsurance condensed balance sheets:
March 31, 2021
December 31, 2020
Retained
Reinsurance
Consolidated
Retained
Reinsurance
Consolidated
Assets
Total investments
305,022,890
388,398,930
693,421,820
185,367,430
332,827,149
518,194,579
Cash and cash equivalents
72,613,680
28,313,472
100,927,152
102,334,579
49,344,695
151,679,274
Accrued investment income
3,193,353
5,901,740
9,095,093
1,955,938
4,850,898
6,806,836
Deferred acquisition costs, net
19,676,745
—
19,676,745
13,456,303
—
13,456,303
Reinsurance recoverables (See Note 8)
—
38,715,577
38,715,577
—
32,146,042
32,146,042
Other assets
2,918,643
1,436,019
4,354,662
2,685,341
1,432,384
4,117,725
Total assets
$
403,425,311
$
462,765,738
$
866,191,049
$
305,799,591
$
420,601,168
$
726,400,759
Liabilities and Stockholders’ Equity
Liabilities:
Policyholder liabilities
$
265,456,993
$
461,795,179
$
727,252,172
$
191,887,322
$
418,921,167
$
610,808,489
Deferred gain on coinsurance transactions
20,596,683
—
20,596,683
18,198,757
—
18,198,757
Other liabilities
31,739,452
970,559
32,710,011
9,384,013
1,680,001
11,064,014
Total liabilities
$
317,793,128
$
462,765,738
$
780,558,866
$
219,470,092
$
420,601,168
$
640,071,260
Stockholders’ Equity:
Voting common stock
3,738
—
3,738
3,738
—
3,738
Additional paid-in capital
133,678,612
—
133,678,612
133,417,272
—
133,417,272
Accumulated deficit
(55,122,540)
—
(55,122,540)
(53,522,078)
—
(53,522,078)
Accumulated other comprehensive income
7,072,373
—
7,072,373
6,430,567
—
6,430,567
Total Midwest Holding Inc.'s stockholders' equity
$
85,632,183
$
—
$
85,632,183
$
86,329,499
$
—
$
86,329,499
Total liabilities and stockholders' equity
$
403,425,311
$
462,765,738
$
866,191,049
$
305,799,591
$
420,601,168
$
726,400,7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3 Months Ended</t>
        </is>
      </c>
    </row>
    <row r="2">
      <c r="B2" s="2" t="inlineStr">
        <is>
          <t>Mar. 31, 2021</t>
        </is>
      </c>
    </row>
    <row r="3">
      <c r="A3" s="3" t="inlineStr">
        <is>
          <t>Share-based Payment Arrangement [Abstract]</t>
        </is>
      </c>
    </row>
    <row r="4">
      <c r="A4" s="4" t="inlineStr">
        <is>
          <t>Long-Term Incentive Plan</t>
        </is>
      </c>
      <c r="B4" s="4" t="inlineStr">
        <is>
          <t>Note 10. Long-Term Incentive Plans
2019 Plan
On June 11, 2019, our Board of Directors approved the Midwest Holding Inc. Long-Term Incentive Plan (the ”2019 Plan”) that reserves up to 102,000 shares of our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All awards are required to be established, approved, and/or granted by the compensation committee of our Board.
On July 19, 2019, we granted stock options for 17,900 shares of voting common stock under the 2019 Plan that are exercisable during a ten-year period after the date of grant at a price of $25.00 per share, with one-third exercisable after July 17, 2021 and two-thirds exercisable after July 17, 2023. The fair market value of the shares was $8.00 per share at the grant date. Using the Black Scholes Model we determined the compensation expense was $143,200 over the vesting term of the stock options. The factors we used to determine the expense were: the weighted average fair market value at grant date of $8.00 per share, the exercise price of $25.00 per share, the option term of 10 years, an annual risk-free interest rate of 1.84% based upon the 10-year U.S. Treasury rate at grant date, volatility of the price of the stock before the date of the grants, the amount of shares and the closely held nature of the stock before the grants.
On July 21, 2020, we granted stock options for 26,300 shares of voting common stock. Using the Black Scholes Model we determined the compensation expense was $334,950 over the vesting term of the stock options. The factors we used to determine the expense were: the weighted average fair market value at grant date of $14.50 per share, the exercise price of per share, the time to maturity of 10 years, an annual risk-free interest rate of .55% based upon the 10-year U.S. Treasury rate at grant date and a 60% volatility based on a valuation by an outside evaluator relating to the grants of these options.
On September 15, 2020, we granted stock options for 6,667 shares of voting common stock at an exercise price of $25.00 per share. Using the Black Scholes Model we determined the compensation expense was $144,014 over the vesting term of the stock options. The factors we used to determine the expense were: the weighted average fair market value at grant date of $21.60 per share, the exercise price of $41.25 per share, the time to maturity of 10 years, an annual risk-free interest rate of .69% based upon the 10-year U.S. Treasury rate at grant date and a 66.2% volatility based on a valuation by an outside evaluator relating to the grants of these options.
On November 16, 2020, we granted stock options for 35,058 shares of voting common stock at an exercise price of $41.25 per share. Using the Black Scholes Model we determined the compensation expense was $1,032,458 over the vesting term of the stock options. The factors we used to determine the expense were: the weighted average fair market value at grant date of $29.45 per share, the exercise price of $41.25 per share, the time to maturity of 10 years, an annual risk-free interest rate of .91% based upon the 10-year U.S. Treasury rate at grant date and a 66.3% volatility based on a valuation by an outside evaluator relating to the grant of these options.
Also, on November 16, 2020 we granted an award of restricted stock for 18,597 shares of voting common stock to an officer. Using the Black Scholes Model we determined the compensation expense was $547,682 over the vesting term of the stock options. The factors we used to determine the expense were: the weighted average fair market value at grant date of $29.45 per share, the exercise price of $41.25 per share, an annual risk-free interest rate of .91% based upon the 10-year U.S. Treasury rate at grant date and a 66.3% volatility based on a valuation by an outside evaluator relating to this restricted stock grant.
On January 16, 2021 and May 1, 2020, restricted stock and stock options for 4,650 and 200 shares with a fair market value of $29.45 and $8.00 per share, respectively, became vested on the restricted stock and in connection with the resignation of two Board members. For the three months ended March 31, 2021 and the year ended December 31, 2020 we amortized the compensation expense from the stock option grants on the three dates above, over the two and four year vesting tranches, for an expense and additional paid in capital of $261,340 and $163,664, respectively. As of March 31, 2021 and December 31, 2020, the outstanding non-vested stock under the 2019 Plan was 96,322 and 100,972, respectively with zero and 3,350 shares being forfeited as of March 31, 2021 and December 31, 2020, respectively.
For the three months March 31, 2021 and 2020, we amortized the compensation expense related to the 2019 Plan, from the stock grants on the three dates above, over the two and four year vesting tranches as an expense and an increase in additional paid in capital of $261,340 and $11,933, respectively
The table below shows the remaining non-vested shares under the 2019 Plan:
March 31, 2021
December 31, 2020
Stock Options/ (1)
Stock Options (1)
Beginning balance
100,972
17,900
Options granted under the 2019 Plan
—
68,025
Restricted stock granted under the 2019 Plan
—
18,597
Forfeited
—
(3,350)
Vested
(4,650)
(200)
Ending Balance
96,322
100,972
(1)
Reflects reverse stock split of 500:1 as of August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3 Months Ended</t>
        </is>
      </c>
    </row>
    <row r="2">
      <c r="B2" s="2" t="inlineStr">
        <is>
          <t>Mar. 31, 2021</t>
        </is>
      </c>
    </row>
    <row r="3">
      <c r="A3" s="3" t="inlineStr">
        <is>
          <t>Separate Accounts Disclosure [Abstract]</t>
        </is>
      </c>
    </row>
    <row r="4">
      <c r="A4" s="4" t="inlineStr">
        <is>
          <t>Deposit-Type Contracts</t>
        </is>
      </c>
      <c r="B4" s="4" t="inlineStr">
        <is>
          <t>Note 11.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three months ended March 31, 2021 and the year ended December 31, 2020:
March 31, 2021
December 31, 2020
Beginning balance
$
597,868,472
$
171,168,785
US Alliance
(655,762)
(3,307,587)
Ironbound Reinsurance Company Limited
1,522,105
6,080,196
SDA Annuity &amp; Life Re (includes MVA adjustment and embedded derivative)
(344,905)
3,053,160
Crestline SP1
(2,492,215)
3,606,833
Deposits received
123,653,931
415,561,302
Investment earnings (includes embedded derivative)
(2,346,402)
4,214,828
Withdrawals
(2,904,992)
(2,509,045)
Ending balance
$
714,300,232
$
597,868,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Investments, available for sale, at fair value fixed maturities (amortized cost: $526,229,389 and $369,156,068, respectively) (See Note 4)</t>
        </is>
      </c>
      <c r="B3" s="6" t="n">
        <v>493069034</v>
      </c>
      <c r="C3" s="6" t="n">
        <v>377163358</v>
      </c>
    </row>
    <row r="4">
      <c r="A4" s="4" t="inlineStr">
        <is>
          <t>Mortgage loans on real estate, held for investment</t>
        </is>
      </c>
      <c r="B4" s="5" t="n">
        <v>109776321</v>
      </c>
      <c r="C4" s="5" t="n">
        <v>94989970</v>
      </c>
    </row>
    <row r="5">
      <c r="A5" s="4" t="inlineStr">
        <is>
          <t>Derivative instruments (See Note 5)</t>
        </is>
      </c>
      <c r="B5" s="5" t="n">
        <v>9473398</v>
      </c>
      <c r="C5" s="5" t="n">
        <v>11361034</v>
      </c>
    </row>
    <row r="6">
      <c r="A6" s="4" t="inlineStr">
        <is>
          <t>Equity securities</t>
        </is>
      </c>
      <c r="B6" s="5" t="n">
        <v>42093166</v>
      </c>
    </row>
    <row r="7">
      <c r="A7" s="4" t="inlineStr">
        <is>
          <t>Other invested assets</t>
        </is>
      </c>
      <c r="B7" s="5" t="n">
        <v>25606108</v>
      </c>
      <c r="C7" s="5" t="n">
        <v>21897130</v>
      </c>
    </row>
    <row r="8">
      <c r="A8" s="4" t="inlineStr">
        <is>
          <t>Investment escrow</t>
        </is>
      </c>
      <c r="B8" s="5" t="n">
        <v>3317043</v>
      </c>
      <c r="C8" s="5" t="n">
        <v>3174047</v>
      </c>
    </row>
    <row r="9">
      <c r="A9" s="4" t="inlineStr">
        <is>
          <t>Preferred stock</t>
        </is>
      </c>
      <c r="B9" s="5" t="n">
        <v>4300591</v>
      </c>
      <c r="C9" s="5" t="n">
        <v>3897980</v>
      </c>
    </row>
    <row r="10">
      <c r="A10" s="4" t="inlineStr">
        <is>
          <t>Notes receivable</t>
        </is>
      </c>
      <c r="B10" s="5" t="n">
        <v>5737608</v>
      </c>
      <c r="C10" s="5" t="n">
        <v>5665487</v>
      </c>
    </row>
    <row r="11">
      <c r="A11" s="4" t="inlineStr">
        <is>
          <t>Policy loans</t>
        </is>
      </c>
      <c r="B11" s="5" t="n">
        <v>48551</v>
      </c>
      <c r="C11" s="5" t="n">
        <v>45573</v>
      </c>
    </row>
    <row r="12">
      <c r="A12" s="4" t="inlineStr">
        <is>
          <t>Total investments</t>
        </is>
      </c>
      <c r="B12" s="5" t="n">
        <v>693421820</v>
      </c>
      <c r="C12" s="5" t="n">
        <v>518194579</v>
      </c>
    </row>
    <row r="13">
      <c r="A13" s="4" t="inlineStr">
        <is>
          <t>Cash and cash equivalents</t>
        </is>
      </c>
      <c r="B13" s="5" t="n">
        <v>100927152</v>
      </c>
      <c r="C13" s="5" t="n">
        <v>151679274</v>
      </c>
    </row>
    <row r="14">
      <c r="A14" s="4" t="inlineStr">
        <is>
          <t>Deferred acquisition costs, net</t>
        </is>
      </c>
      <c r="B14" s="5" t="n">
        <v>19676745</v>
      </c>
      <c r="C14" s="5" t="n">
        <v>13456303</v>
      </c>
    </row>
    <row r="15">
      <c r="A15" s="4" t="inlineStr">
        <is>
          <t>Premiums receivable</t>
        </is>
      </c>
      <c r="B15" s="5" t="n">
        <v>313115</v>
      </c>
      <c r="C15" s="5" t="n">
        <v>313601</v>
      </c>
    </row>
    <row r="16">
      <c r="A16" s="4" t="inlineStr">
        <is>
          <t>Accrued investment income</t>
        </is>
      </c>
      <c r="B16" s="5" t="n">
        <v>9095093</v>
      </c>
      <c r="C16" s="5" t="n">
        <v>6806836</v>
      </c>
    </row>
    <row r="17">
      <c r="A17" s="4" t="inlineStr">
        <is>
          <t>Reinsurance recoverables (See Note 9)</t>
        </is>
      </c>
      <c r="B17" s="5" t="n">
        <v>38715577</v>
      </c>
      <c r="C17" s="5" t="n">
        <v>32146042</v>
      </c>
    </row>
    <row r="18">
      <c r="A18" s="4" t="inlineStr">
        <is>
          <t>Intangible assets</t>
        </is>
      </c>
      <c r="B18" s="5" t="n">
        <v>700000</v>
      </c>
      <c r="C18" s="5" t="n">
        <v>700000</v>
      </c>
    </row>
    <row r="19">
      <c r="A19" s="4" t="inlineStr">
        <is>
          <t>Property and equipment, net</t>
        </is>
      </c>
      <c r="B19" s="5" t="n">
        <v>101980</v>
      </c>
      <c r="C19" s="5" t="n">
        <v>103964</v>
      </c>
    </row>
    <row r="20">
      <c r="A20" s="4" t="inlineStr">
        <is>
          <t>Operating lease right of use assets</t>
        </is>
      </c>
      <c r="B20" s="5" t="n">
        <v>317715</v>
      </c>
      <c r="C20" s="5" t="n">
        <v>348198</v>
      </c>
    </row>
    <row r="21">
      <c r="A21" s="4" t="inlineStr">
        <is>
          <t>Other assets</t>
        </is>
      </c>
      <c r="B21" s="5" t="n">
        <v>1799371</v>
      </c>
      <c r="C21" s="5" t="n">
        <v>1533179</v>
      </c>
    </row>
    <row r="22">
      <c r="A22" s="4" t="inlineStr">
        <is>
          <t>Assets associated with business held for sale (See Note 2)</t>
        </is>
      </c>
      <c r="B22" s="5" t="n">
        <v>1122481</v>
      </c>
      <c r="C22" s="5" t="n">
        <v>1118783</v>
      </c>
    </row>
    <row r="23">
      <c r="A23" s="4" t="inlineStr">
        <is>
          <t>Total assets</t>
        </is>
      </c>
      <c r="B23" s="5" t="n">
        <v>866191049</v>
      </c>
      <c r="C23" s="5" t="n">
        <v>726400759</v>
      </c>
    </row>
    <row r="24">
      <c r="A24" s="3" t="inlineStr">
        <is>
          <t>Liabilities:</t>
        </is>
      </c>
    </row>
    <row r="25">
      <c r="A25" s="4" t="inlineStr">
        <is>
          <t>Benefit reserves</t>
        </is>
      </c>
      <c r="B25" s="5" t="n">
        <v>12784452</v>
      </c>
      <c r="C25" s="5" t="n">
        <v>12775773</v>
      </c>
    </row>
    <row r="26">
      <c r="A26" s="4" t="inlineStr">
        <is>
          <t>Policy claims</t>
        </is>
      </c>
      <c r="B26" s="5" t="n">
        <v>164377</v>
      </c>
      <c r="C26" s="5" t="n">
        <v>161703</v>
      </c>
    </row>
    <row r="27">
      <c r="A27" s="4" t="inlineStr">
        <is>
          <t>Deposit-type contracts (See note 11)</t>
        </is>
      </c>
      <c r="B27" s="5" t="n">
        <v>714300232</v>
      </c>
      <c r="C27" s="5" t="n">
        <v>597868472</v>
      </c>
    </row>
    <row r="28">
      <c r="A28" s="4" t="inlineStr">
        <is>
          <t>Advance premiums</t>
        </is>
      </c>
      <c r="B28" s="5" t="n">
        <v>3111</v>
      </c>
      <c r="C28" s="5" t="n">
        <v>2541</v>
      </c>
    </row>
    <row r="29">
      <c r="A29" s="4" t="inlineStr">
        <is>
          <t>Deferred gain on coinsurance transactions</t>
        </is>
      </c>
      <c r="B29" s="5" t="n">
        <v>20596683</v>
      </c>
      <c r="C29" s="5" t="n">
        <v>18198757</v>
      </c>
    </row>
    <row r="30">
      <c r="A30" s="3" t="inlineStr">
        <is>
          <t>Lease liabilities (See Note 13):</t>
        </is>
      </c>
    </row>
    <row r="31">
      <c r="A31" s="4" t="inlineStr">
        <is>
          <t>Operating lease</t>
        </is>
      </c>
      <c r="B31" s="5" t="n">
        <v>364128</v>
      </c>
      <c r="C31" s="5" t="n">
        <v>396911</v>
      </c>
    </row>
    <row r="32">
      <c r="A32" s="4" t="inlineStr">
        <is>
          <t>Other liabilities</t>
        </is>
      </c>
      <c r="B32" s="5" t="n">
        <v>31230201</v>
      </c>
      <c r="C32" s="5" t="n">
        <v>9552791</v>
      </c>
    </row>
    <row r="33">
      <c r="A33" s="4" t="inlineStr">
        <is>
          <t>Liabilities associated with business held for sale (See Note 2)</t>
        </is>
      </c>
      <c r="B33" s="5" t="n">
        <v>1115682</v>
      </c>
      <c r="C33" s="5" t="n">
        <v>1114312</v>
      </c>
    </row>
    <row r="34">
      <c r="A34" s="4" t="inlineStr">
        <is>
          <t>Total liabilities</t>
        </is>
      </c>
      <c r="B34" s="5" t="n">
        <v>780558866</v>
      </c>
      <c r="C34" s="5" t="n">
        <v>640071260</v>
      </c>
    </row>
    <row r="35">
      <c r="A35" s="4" t="inlineStr">
        <is>
          <t>Contingencies and Commitments (See Note 12)</t>
        </is>
      </c>
      <c r="B35" s="4" t="inlineStr">
        <is>
          <t xml:space="preserve"> </t>
        </is>
      </c>
      <c r="C35" s="4" t="inlineStr">
        <is>
          <t xml:space="preserve"> </t>
        </is>
      </c>
    </row>
    <row r="36">
      <c r="A36" s="3" t="inlineStr">
        <is>
          <t>Stockholders’ Equity:</t>
        </is>
      </c>
    </row>
    <row r="37">
      <c r="A37" s="4" t="inlineStr">
        <is>
          <t>Preferred stock, $0.001 par value; authorized 2,000,000 shares; no shares issued and outstanding as of March 31, 2021 or December 31, 2020</t>
        </is>
      </c>
      <c r="B37" s="4" t="inlineStr">
        <is>
          <t xml:space="preserve"> </t>
        </is>
      </c>
      <c r="C37" s="4" t="inlineStr">
        <is>
          <t xml:space="preserve"> </t>
        </is>
      </c>
    </row>
    <row r="38">
      <c r="A38" s="4" t="inlineStr">
        <is>
          <t>Voting common stock, $0.001 par value; authorized 20,000,000 shares; 3,737,564 shares issued and outstanding as of March 31, 2021 and December 31, 2020, respectively; non-voting common stock, $0.001 par value, 2,000,000 shares authorized; no shares issued and outstanding March 31, 2021 and December 31, 2020, respectively</t>
        </is>
      </c>
      <c r="B38" s="5" t="n">
        <v>3738</v>
      </c>
      <c r="C38" s="5" t="n">
        <v>3738</v>
      </c>
    </row>
    <row r="39">
      <c r="A39" s="4" t="inlineStr">
        <is>
          <t>Additional paid-in capital</t>
        </is>
      </c>
      <c r="B39" s="5" t="n">
        <v>133853945</v>
      </c>
      <c r="C39" s="5" t="n">
        <v>133592605</v>
      </c>
    </row>
    <row r="40">
      <c r="A40" s="4" t="inlineStr">
        <is>
          <t>Treasury stock</t>
        </is>
      </c>
      <c r="B40" s="5" t="n">
        <v>-175333</v>
      </c>
      <c r="C40" s="5" t="n">
        <v>-175333</v>
      </c>
    </row>
    <row r="41">
      <c r="A41" s="4" t="inlineStr">
        <is>
          <t>Accumulated deficit</t>
        </is>
      </c>
      <c r="B41" s="5" t="n">
        <v>-55122540</v>
      </c>
      <c r="C41" s="5" t="n">
        <v>-53522078</v>
      </c>
    </row>
    <row r="42">
      <c r="A42" s="4" t="inlineStr">
        <is>
          <t>Accumulated other comprehensive income</t>
        </is>
      </c>
      <c r="B42" s="5" t="n">
        <v>7072373</v>
      </c>
      <c r="C42" s="5" t="n">
        <v>6430567</v>
      </c>
    </row>
    <row r="43">
      <c r="A43" s="4" t="inlineStr">
        <is>
          <t>Total Midwest Holding Inc.'s stockholders' equity</t>
        </is>
      </c>
      <c r="B43" s="5" t="n">
        <v>85632183</v>
      </c>
      <c r="C43" s="5" t="n">
        <v>86329499</v>
      </c>
    </row>
    <row r="44">
      <c r="A44" s="4" t="inlineStr">
        <is>
          <t>Total stockholders' equity</t>
        </is>
      </c>
      <c r="B44" s="5" t="n">
        <v>85632183</v>
      </c>
      <c r="C44" s="5" t="n">
        <v>86329499</v>
      </c>
    </row>
    <row r="45">
      <c r="A45" s="4" t="inlineStr">
        <is>
          <t>Total liabilities and stockholders' equity</t>
        </is>
      </c>
      <c r="B45" s="6" t="n">
        <v>866191049</v>
      </c>
      <c r="C45" s="6" t="n">
        <v>726400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Note 12.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received a Certificate of Authority to conduct business during 2020 from each of the following states and the District of Columbia: Utah, Montana, Louisiana and Ohio. American Life has pending applications in six additional states that are expected to be approved by the end of 2021. The Nebraska Department of Insurance (“NDOI”) granted American Life approval to enter into the Funds Withheld Coinsurance and Modified Coinsurance Agreement with Ironbound prior to closing of the agreement in July 2019. The NDOI granted American Life approval to enter into the Funds Withheld Coinsurance and Modified Coinsurance Agreement with SDA prior to closing of the agreement in December 2019. The NDOI granted American Life approval to enter into the Funds Withheld and Funds Paid Coinsurance Agreement with US Alliance prior to closing of the agreement on April 15, 2020. The NDOI granted American Life approval to enter into the Funds Withheld and Modified Coinsurance Agreement with Seneca Re through SRC1 prior to closing of the agreement on May 13, 2020. The NDOI granted American Life approval to enter into the FW and Modco Agreement with Seneca Re SRC2 prior to closing of the agreement on July 2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3. Leases
Our operating lease activities consist of leases for office space and equipment. Our finance lease activities consisted of one lease for hardware which we owned at the end of the lease agreement on March 31, 2020. None of our lease agreements include variable lease payments.
Supplemental balance sheet information as of March 31, 2021 and December 31, 2020, are as follows:
As of
As of
Leases
Classification
March 31, 2021
December 31, 2020
Assets
Operating
Operating lease right-of-use assets
$
317,715
$
348,198
Liabilities
Operating lease
Operating lease liabilities
$
364,128
$
396,911
Our operating and finance leases expenses for the three months ended March 31, 2021 and 2020, were as follows:
Three months ended March 31,
Leases
Classification
2021
2020
Operating
General and administrative expense
$
1,233
$
2,092
Finance lease cost:
Amortization expense
—
2,913
Interest expense
—
111
Minimum contractual obligations for our operating leases as of March 31, 2021, are as follows:
Operating Leases
2021 (excluding three months ended March 31, 2021)
$
122,891
2022
156,608
2023
161,674
2024
13,508
Total remaining lease payments
$
454,681
Supplemental cash flow information related to leases was as follows:
Three months ended March 31,
2021
2020
Cash payments
Operating cash flows from operating leases
$
(2,300)
$
(1,035)
Operating cash flows from finance leases
—
1,164
The weighted average remaining lease terms of our operating leases were approximately one and a half years and two years as of March 31, 2021 and 2020, respectively. The weighted average discount rate used to determine the lease liabilities for finance leases was 6% and operating leases was 8% as of March 31, 2021 and 2020, respectively. The discount rate used for finance leases was based on the rates implicit in the leases. The discount rate used for operating leases was based on our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3 Months Ended</t>
        </is>
      </c>
    </row>
    <row r="2">
      <c r="B2" s="2" t="inlineStr">
        <is>
          <t>Mar. 31, 2021</t>
        </is>
      </c>
    </row>
    <row r="3">
      <c r="A3" s="3" t="inlineStr">
        <is>
          <t>Statutory Net Income and Surplus [Abstract]</t>
        </is>
      </c>
    </row>
    <row r="4">
      <c r="A4" s="4" t="inlineStr">
        <is>
          <t>Statutory Net Income and Surplus</t>
        </is>
      </c>
      <c r="B4" s="4" t="inlineStr">
        <is>
          <t>Note 14.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ebraska Department of Insurance, American Life’s statutory net gains for the three months March 31, 2021 and 2020 were $6,109,058 and $423,474, respectively. Capital and surplus of American Life as of March 31, 2021 and December 31, 2020 was $77,818,776 and $77,446,537, respectively. The net gain was primarily due to the ceding commission and reserve adjustments earned on the Ironbound, SDA, US Alliance, SRC1, and Crestline Re SP1 reinsurance transactions; offset by continuing expenses incurred to provide services on the new software and related technology to distribute products through national marketing organizations. For the quarter ended March 31, 2021, the MYGA and FIA sales were $9,368,962 and $114,284,969 compared to the MYGA and FIA sales $31,565,506 and $16,249,504 as of March 31, 2020. An additional $3,489,795 of MYGA and $36,050,004 of FIA sales were pending as of March 31, 2021.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of March 31, 2021 and December 31, 2020, exceeded the amount of statutory capital and surplus necessary to satisfy regulatory requirements, including the RBC requirements.
As of December 31, 2020, American Life had an invested asset that was impaired as a result of the fair market of the underlying collateral being valued less that the book value. This was non-admitted for statutory accounting. This asset was held in our modified coinsurance account for Ironbound so it was passed through to the third-party reinsurer through as a reduction of the investment income earned by the third-party reinsurer. As of March 31, 2021, this invested asset was sold for a loss of $2.4 million that was passed through to the third-party reinsurer as a reduction of their investment income earned.
As of March 31, 2021 and December 31, 2020, American Life did not hold any participating policyholder contracts where dividends were required to b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Administration</t>
        </is>
      </c>
      <c r="B1" s="2" t="inlineStr">
        <is>
          <t>3 Months Ended</t>
        </is>
      </c>
    </row>
    <row r="2">
      <c r="B2" s="2" t="inlineStr">
        <is>
          <t>Mar. 31, 2021</t>
        </is>
      </c>
    </row>
    <row r="3">
      <c r="A3" s="3" t="inlineStr">
        <is>
          <t>Related Party Transactions [Abstract]</t>
        </is>
      </c>
    </row>
    <row r="4">
      <c r="A4" s="4" t="inlineStr">
        <is>
          <t>Third Party Administration</t>
        </is>
      </c>
      <c r="B4" s="4" t="inlineStr">
        <is>
          <t>Note 15. Third-Party Administration
The Company commenced its third-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TPA fee income earned for TPA administration during the three months ended March 31, 2021 and year ended December 31, 2020 were $207,500 and $8,16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1</t>
        </is>
      </c>
    </row>
    <row r="3">
      <c r="A3" s="3" t="inlineStr">
        <is>
          <t>Equity [Abstract]</t>
        </is>
      </c>
    </row>
    <row r="4">
      <c r="A4" s="4" t="inlineStr">
        <is>
          <t>Reverse Stock Split</t>
        </is>
      </c>
      <c r="B4" s="4" t="inlineStr">
        <is>
          <t>Note 16. Reverse Stock Split
On August 10, 2020, Midwest filed Articles of Amendment of Amended and Restated Articles of Incorporation (“Amendment”) that changed the total number of shares that the Company is authorized to issue to 22,000,000 shares of common stock, of which 20,000,000 were designated as voting common stock with a par value of $0.001 per share and 2,000,000 designated as non-voting common stock with a par value of $0.001 per share. The Amendment also provides for 2,000,000 shares of preferred stock with a par value of $0.001 per share. The Amendment provided that each 500 shares of voting common stock either issued or outstanding would be converted into one share of voting common stock through a reverse stock split. Fractional shares were not issued in connection with the reverse stock split but were paid out in cash. The Company paid approximately $175,000 for those fractional shares and is now holding treasury stock represented by that amount. The effective date, August 27, 2020, for the reverse stock split was retrospectively applied to these financial statements. Outstanding shares as of March 31, 2021 and December 31, 2020, were 3,737,5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3 Months Ended</t>
        </is>
      </c>
    </row>
    <row r="2">
      <c r="B2" s="2" t="inlineStr">
        <is>
          <t>Mar. 31, 2021</t>
        </is>
      </c>
    </row>
    <row r="3">
      <c r="A3" s="3" t="inlineStr">
        <is>
          <t>Capital Raise [Abstract]</t>
        </is>
      </c>
    </row>
    <row r="4">
      <c r="A4" s="4" t="inlineStr">
        <is>
          <t>Capital Raise</t>
        </is>
      </c>
      <c r="B4" s="4" t="inlineStr">
        <is>
          <t>Note 17. Capital Raise
On December 21, 2020, Midwest completed a public offering of 1,000,000 shares of its voting common stock offered by the Company at a price to the public of $70.00 per share. The Midwest voting common stock was approved for listing on the Nasdaq Capital Market under the ticker symbol “MDWT.”
Midwest raised $70,000,000 of gross proceeds from the capital raise and incurred commissions and expenses of approximately $5,914,995 that were offset against those proc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18. Equity
Preferred stock
As of March 31, 2021 and December 31, 2020, the Company had 2,000,000 shares of preferred stock authorized but none issued or outstanding.
Common Stock
The voting common stock is traded on the NASDAQ Capital Market under the symbol “MDWT”. Midwest has authorized 20,000,000 shares of voting common stock. As of March 31, 2021 and December 31, 2020, Midwest had 3,737,564 shares of voting common stock issued and outstanding.
Midwest holds approximately 4,500 shares of voting common stock in its treasury due to the reverse stock split discussed in Note 16 above.
Additional paid-in capital
Additional paid-in capital is primarily comprised of the cumulative excess cash received by the Company in conjunction with past issuances of its shares. It also is increased by the amortization expense of the consideration calculated at inception of the stock option grant as discussed in Note. 10 – Long-Term Incentive Plan above.
Accumulated Other Comprehensive Income (Loss)
AOCI represents the cumulative OCI items that are reported separate from net income and detailed on the Consolidated Statements of Comprehensive Loss. AOCI includes the unrealized gains and losses on investments and DAC, net of offsets and taxes are as follows:
Unrealized
Unrealized
Accumulated other
Balance at December 31, 2019
$
473,399
$
146,185
$
619,584
Other comprehensive income before Reclassifications
7,398,432
—
7,398,432
Unrealized gains on foreign currency
—
(146,185)
(146,185)
Less: Reclassification adjustments for losses realized in net income
(1,441,264)
—
(1,441,264)
Balance at December 31, 2020
6,430,567
—
6,430,567
Other comprehensive income (loss) before reclassifications, net of tax
962,880
—
962,880
Less: Reclassification adjustments for losses realized in net income, net of tax
(321,074)
—
(321,074)
Balance at March 31, 2021
$
7,072,373
$
—
$
7,072,3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1</t>
        </is>
      </c>
    </row>
    <row r="3">
      <c r="A3" s="3" t="inlineStr">
        <is>
          <t>Deferred Acquisition Costs</t>
        </is>
      </c>
    </row>
    <row r="4">
      <c r="A4" s="4" t="inlineStr">
        <is>
          <t>Deferred Acquisition Costs</t>
        </is>
      </c>
      <c r="B4" s="4" t="inlineStr">
        <is>
          <t>Note 19. Deferred Acquisition Costs
The following table represents a rollforward of DAC, net of reinsurance:
March 31, 2021
December 31, 2020
Beginning balance
$
13,456,303
$
—
Additions
6,681,991
13,919,206
Amortization
(502,737)
(670,233)
Interest
36,855
138,295
Impact of unrealized investment losses
4,333
69,035
Ending Balance
$
19,676,745
$
13,456,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May 13, 2020, Seneca Re established Seneca Protected Cell 2020-01, a protected cell of Seneca Re (“SRC1”). Effective December 21, 2020, Seneca Re converted SRC1 to Seneca Incorporated Cell, LLC 2020-01. Midwest contributed $3,000,000 to capitalize SRC1. Crestline Management, L.P. (“Crestline Management”), a Delaware limited partnership, through an affiliated entity (see below) owns approximately 11.9% of Midwest’s voting common stock. On July 24, 2020, the Nebraska Department of Insurance (“NDOI”) issued its non-disapproval of the Funds Withheld Coinsurance and Modified Coinsurance Agreement with Seneca Incorporated Cell, LLC 2020-02 (“SRC2”) of Seneca Re, now known as Crestline Re SP1. Effective December 8, 2020, American Life entered into a novation agreement with SRC2 and Crestline Re SPC, an exempted segregated portfolio company incorporated under the laws of the Cayman Islands, for and on behalf of Crestline Re SP1, a segregated portfolio company of Crestline Re SPC, under which the above-described reinsurance, trust and related asset management agreements were novated and replaced with substantially similar agreements entered into by American Life and Crestline Re SP1.
On April 24, 2020, Midwest entered into a Securities Purchase Agreement with Crestline Assurance Holdings LLC, a Delaware limited liability company (“Crestline Assurance”) Xenith, and Vespoint, and Pursuant to the Agreement, Crestline Assurance purchased 444,444 shares of the Company’s voting common stock, par value $0.001 per share (“common stock”), at a purchase price of $22.50 per share for $10.0 million. Also, effective as of April 24, 2020, in a separate transaction, Midwest sold 231,655 shares of common stock to various investors at $22.50 per share for $5.227 million. Under the agreement, the Company contributed $5.0 million to American Life.
Als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voting common stock for gross proceeds of $70,000,000 (see Note 17). In connection therewith, the Company's voting common stock was approved for listing and began trading on the Nasdaq Capital Market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May 13, 2020, with SRC1.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 a FIA, and two bonus plans associated with the FIA product. It is not presently offering any traditional life insurance products.</t>
        </is>
      </c>
    </row>
    <row r="5">
      <c r="A5" s="4" t="inlineStr">
        <is>
          <t>Basis of presentation</t>
        </is>
      </c>
      <c r="B5" s="4" t="inlineStr">
        <is>
          <t>Basis of Presentation
These consolidated financial statements for the three months ended March 31, 2021 and 2020 and year ended December 31, 2020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The accompanying unaudited consolidated financial statements should be read in conjunction with the audited consolidated financial statements and noted thereto for the year ended December 31, 2020 included in the Company’s annual report on Form 10-K.</t>
        </is>
      </c>
    </row>
    <row r="6">
      <c r="A6" s="4" t="inlineStr">
        <is>
          <t>Investments</t>
        </is>
      </c>
      <c r="B6" s="4" t="inlineStr">
        <is>
          <t>Investment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 recognized as of March 31, 2021. As of year-ended December 31, 2020, the Company analyzed the securities portfolio and determined that an impairment of approximately $35,000 should be recorded for one security, an impairment of $500,000 was recognized on a preferred stock, and a valuation allowance of $776,973 established on one lease. The valuation allowance on the lease of $776,973 was released as of March 31, 2021 due to the sale of the investment. The remaining investments were not impaired as of December 31, 2020.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and modified coinsurance agreements but the assets and total returns or losses on the asset portfolios belong to the third-party reinsurers. American Life has treaties with several third-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for the as of March 31, 2021 or as of December 31, 2020, respectively.</t>
        </is>
      </c>
    </row>
    <row r="8">
      <c r="A8" s="4" t="inlineStr">
        <is>
          <t>Investment escrow</t>
        </is>
      </c>
      <c r="B8" s="4" t="inlineStr">
        <is>
          <t>Investment escrow
The Company held in escrow $3,317,043 and $3,174,047 as of March 31, 2021 and of December 31, 2020, respectively. The cash was used to settle other invested assets that closed in April 2021 and January 2021, respectively.</t>
        </is>
      </c>
    </row>
    <row r="9">
      <c r="A9" s="4" t="inlineStr">
        <is>
          <t>Other invested assets</t>
        </is>
      </c>
      <c r="B9" s="4" t="inlineStr">
        <is>
          <t>Other invested assets
The Company purchases and sells equipment leases in its investment portfolio. Other invested assets also includes loans held for investments. The Company entered into a fund investment on November 3,2020 for $15.8 million with an additional $3.9 million invested on December 16, 2020. At December 31, 2020, we had a $19.7 million investment in the fund. Effective January of 2021, this investment was repackaged into a special purpose vehicle between American Life and PF Collinwood Holdings, LLC (“PFC”) with American Life owning 100% of the entity. Subsequent to the repackaging of the fund investment into the special purpose vehicle, the classification of the investment remains in other invested assets.</t>
        </is>
      </c>
    </row>
    <row r="10">
      <c r="A10" s="4" t="inlineStr">
        <is>
          <t>Derivative Instruments</t>
        </is>
      </c>
      <c r="B10"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Consolidated Statements of Comprehensive Loss as realized gains or (losses).
Additionally, reinsurance agreements written on a funds withheld or Modco basis contain embedded derivatives on our fixed indexed annuity product. Gains or (losses) associated with the performance of assets maintained in the modified coinsurance deposit and funds withheld accounts are reflected as realized gains or (losses) in Consolidated Statements of Comprehensive Loss.</t>
        </is>
      </c>
    </row>
    <row r="11">
      <c r="A11" s="4" t="inlineStr">
        <is>
          <t>Equity Securities</t>
        </is>
      </c>
      <c r="B11" s="4" t="inlineStr">
        <is>
          <t>Equity Securities
Equity securities at March 31, 2021 and 2020 consist of mutual funds. Equity securities are carried at fair value with the change in fair value recorded through realized gains and losses on the statement of operations.</t>
        </is>
      </c>
    </row>
    <row r="12">
      <c r="A12" s="4" t="inlineStr">
        <is>
          <t>Preferred Stock</t>
        </is>
      </c>
      <c r="B12" s="4" t="inlineStr">
        <is>
          <t>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impaired the full amount of $500,000 as of December 31, 2020. This was recorded as a reduction of the asset on the Consolidated Balance Sheets and a bad debt expense on the Consolidated Statements of Comprehensive Loss. There was no additional impairment of this preferred stock as of March 31, 2021.
The Company authorized a series of transactions between American Life and Ascona Group Holdings Ltd (“AGH”). One of the transactions involved the acquisition of Pound Sterling (“GBP”) 3,345,022 of preferred equity in Ascona Group Holdings Limited (“the Preferred Equity”) along with warrants bearing no initial assigned value (the “Warrants” as of September 28, 2020. American Life initially created a special purpose vehicle called Ascona Asset Holding LLC (“AAH”) to hold the Preferred Equity and Warrants, and later created Ascona Collinwood HoldCo LLC (“ACH”) to be the sole member of AAH. American Life and Crestline Re SP1 own 74% and 26%, respectively, of ACH.</t>
        </is>
      </c>
    </row>
    <row r="13">
      <c r="A13" s="4" t="inlineStr">
        <is>
          <t>Notes receivable</t>
        </is>
      </c>
      <c r="B13" s="4" t="inlineStr">
        <is>
          <t>Notes receivable
The Company held in notes receivable as of March 31, 2021 and December 31, 2020, a note of $5,737,608 and $5,665,487, respectively, between American Life and a third-party that was rated by a nationally recognized statistical rating organization (“NRSRO”). This note is being carried at the fair market value.</t>
        </is>
      </c>
    </row>
    <row r="14">
      <c r="A14" s="4" t="inlineStr">
        <is>
          <t>Policy loans</t>
        </is>
      </c>
      <c r="B14"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5">
      <c r="A15" s="4" t="inlineStr">
        <is>
          <t>Cash and cash equivalents</t>
        </is>
      </c>
      <c r="B15" s="4" t="inlineStr">
        <is>
          <t>Cash and cash equivalents
The Company considers all liquid investments with original maturities of three months or less when purchased to be cash equivalents. As of March 31, 2021 and December 31, 2020, the Company held approximately GBP 47,621 and GBP 505,349 in several of our custody accounts, respectively. The USD equivalent held was approximately $65,703 and $690,787, respectively. As of March 31, 2021 and December 31, 2020, the Company held approximately EUR 527,981 and 87,633, respectively. The USD equivalent held was approximately $620,536 and $107,000, respectively. As of March 31, 2021 and December 31, 2020, we had realized losses of approximately $75,000 and gains of approximately $45,000, respectively, related to the change in the foreign currency exchange rate of the GBP and Euro that were recorded in realized (losses) gains on investments in the Consolidated Statements of Comprehensive Loss. The Company had money market investments of approximately $61.2 million and $100.6 million at March 31, 2021 and December 31, 2020, respectively.</t>
        </is>
      </c>
    </row>
    <row r="16">
      <c r="A16" s="4" t="inlineStr">
        <is>
          <t>Deferred acquisition costs</t>
        </is>
      </c>
      <c r="B16" s="4" t="inlineStr">
        <is>
          <t>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21 that suggest a review should be undertaken. The Company performed a recoverability analysis during the fourth quarter of 2020 and determined that all DAC balances were recoverable as of December 31, 2020.</t>
        </is>
      </c>
    </row>
    <row r="17">
      <c r="A17" s="4" t="inlineStr">
        <is>
          <t>Property and equipment</t>
        </is>
      </c>
      <c r="B17"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334 and $10,316 for the three months ended March 31, 2021 and 2020, respectively. Accumulated depreciation totaled $1,035,668 and $1,023,334 as of March 31, 2021 and December 31, 2020,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21 that would indicate the carrying amounts may not be recoverable.</t>
        </is>
      </c>
    </row>
    <row r="18">
      <c r="A18" s="4" t="inlineStr">
        <is>
          <t>Reinsurance</t>
        </is>
      </c>
      <c r="B18" s="4" t="inlineStr">
        <is>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March 31, 2021 or December 31,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December 31, 2020, Seneca Re has one incorporated cell, Seneca Incorporated Cell, LLC 2020-01 (“SRC1”) which was consolidated in our financial statements.
Effective December 8, 2020, American Life entered into a novation agreement with SRC2 and Crestline Re SPC, an exempted segregated portfolio company incorporated under the laws of the Cayman Islands, for and on behalf of Crestline Re SP1, an exempted segregated portfolio company of Crestline Re SPC,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state investment statutes and reinsurance regulations.
American Life currently has treaties with several third-party reinsurers and one related party reinsurer. Of the third-party reinsurers, only three have funds withheld or modified coinsurance provisions. In a modified coinsurance arrangement, the ceding entity retains the assets equal to the modified coinsurance reserves retained. In a funds withheld coinsurance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Note 5 below. As a result of recent market volatility, assets carried as investments on American Life’s financial statements for the third-party reinsurers contained unrealized gains of approximately $2.5 million and $2.9 million as of March 31, 2021 and December 31, 2020, respectively. The terms of the contracts with the third-party reinsurers provide that unrealized gains on the portfolios accrue to the third-party reinsurers. Accordingly, the unrealized gains on the assets held by American Life were offset by a gain in the embedded derivative of $400,000 and a loss $2.9 million as of March 31, 2021 and December 31, 2020, respectively. We account for this unrealized loss pass-through by recording equivalent realized losses on our Consolidated Statements of Comprehensive Loss and in amount payable to our third-party reinsurers on the Consolidated Balance Sheets.</t>
        </is>
      </c>
    </row>
    <row r="19">
      <c r="A19" s="4" t="inlineStr">
        <is>
          <t>Benefit reserves</t>
        </is>
      </c>
      <c r="B19"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20">
      <c r="A20" s="4" t="inlineStr">
        <is>
          <t>Policy claims</t>
        </is>
      </c>
      <c r="B20" s="4" t="inlineStr">
        <is>
          <t>Policy claims
Policy claims are based on reported claims plus estimated incurred but not reported claims developed from trends of historical data applied to current exposure.</t>
        </is>
      </c>
    </row>
    <row r="21">
      <c r="A21" s="4" t="inlineStr">
        <is>
          <t>Deposit-type contracts</t>
        </is>
      </c>
      <c r="B21" s="4" t="inlineStr">
        <is>
          <t>Deposit-type contracts
Deposit-type contracts consist of amounts on deposit associated with deferred annuities, premium deposit funds and supplemental contracts without life contingencies.</t>
        </is>
      </c>
    </row>
    <row r="22">
      <c r="A22" s="4" t="inlineStr">
        <is>
          <t>Deferred gain on coinsurance transactions</t>
        </is>
      </c>
      <c r="B22" s="4" t="inlineStr">
        <is>
          <t xml:space="preserve">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t>
        </is>
      </c>
    </row>
    <row r="23">
      <c r="A23" s="4" t="inlineStr">
        <is>
          <t>Income taxes</t>
        </is>
      </c>
      <c r="B23" s="4" t="inlineStr">
        <is>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t>
        </is>
      </c>
    </row>
    <row r="24">
      <c r="A24" s="4" t="inlineStr">
        <is>
          <t>Revenue recognition and related expenses</t>
        </is>
      </c>
      <c r="B24"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from ceding commissions on traditional life and annuity products are deferred on the Consolidated Balance Sheets and amortized over the life of the policie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Revenues on service fees and third-party administration fees are recorded as income when incurred.</t>
        </is>
      </c>
    </row>
    <row r="25">
      <c r="A25" s="4" t="inlineStr">
        <is>
          <t>Comprehensive loss</t>
        </is>
      </c>
      <c r="B25" s="4" t="inlineStr">
        <is>
          <t>Comprehensive loss
Comprehensiv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several third-party reinsurers that have funds withheld and modified coinsurance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in Note 5 below. As a result of recent market volatility, the investments carried by American Life for the third-party reinsurers contained unrealized gains of approximately $2.5 million and $2.9 million as of March 31, 2021 and December 31, 2020, respectively. The terms of the contracts with the third-party reinsurers provided that unrealized gains on the portfolios accrue to the third-party reinsurers. We account for this gain pass through by booking equivalent embedded derivative realized losses or gains in our Consolidated Statements of Comprehensive Loss. Accordingly, as of March 31, 2021 and 2020, such gains of $400,000 and of $23.2 million, respectively, were recorded. The remaining investments retained by American Life as of March 31, 2021 and December 31, 2020, had unrealized gains of approximately $5.9 million and $5.1 million, respectively, that included unrealized gains from assets held for SRC1.
Basic (loss) earnings per share for the three months ended March 31, 2021 and 2020 was ($0.43) and $10.55, respectively, which included the aforementioned gain of $400,000 and $23.2 million, respectively. Basic loss per share for the three months ended March 31, 2021 and 2020 without the aforementioned gain was ($0.55) and ($0.83), respectively.
Reclassifications
Certain reclassifications have been made on the Statements of Comprehensive Loss for the three months ended March 31, 2020. These reclassifications do not impact the overall Net loss or Net loss per common shares line items of the Consolidated Statement of Comprehensive Loss for the three months ended March 31, 2020.</t>
        </is>
      </c>
    </row>
    <row r="26">
      <c r="A26" s="4" t="inlineStr">
        <is>
          <t>Reclassifications</t>
        </is>
      </c>
      <c r="B26" s="4" t="inlineStr">
        <is>
          <t>Reclassifications
Certain reclassifications have been made on the Statements of Comprehensive Loss for the three months ended March 31, 2020. These reclassifications do not impact the overall Net loss or Net loss per common shares line items of the Consolidated Statement of Comprehensive Loss for the three months ended March 31, 2020.</t>
        </is>
      </c>
    </row>
    <row r="27">
      <c r="A27" s="4" t="inlineStr">
        <is>
          <t>Adoption of New Accounting Standards</t>
        </is>
      </c>
      <c r="B27" s="4" t="inlineStr">
        <is>
          <t>Adoption of New Accounting Standards
In January 2020, the FASB issued ASU No. 2020-1,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amendment was adopted effective January 1, 2021. As of March 31, 2021, the Company does not have any equity method transactions or options to purchases securities that would fall under this update; therefore, there is no impact to the Company at this time.
Future adoption of New Accounting Standards
In November 2019, the FASB issued ASU No. 2019-10, Financials Servi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December 2018, the FASB issued ASU No. 2018-12, Financial Services—Insurance (Topic 944): Targeted Improvements to the Accounting for Long-Duration Contracts, as amended by ASU 2019-09, Financial Services —Insurance (Topic 944).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AC for virtually all long-duration contracts, and (iv) introduces certain financial statement presentation requirements, as well as significant additional quantitative and qualitative disclosures. The new standard becomes effective after December 15, 2023 , and interim periods within fiscal years beginning after December 15, 2024 for companies eligible as smaller reporting companies . Early application of the amendments in Update 2018-12 is permitted.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s and Liabilities Associated with Business Held for Sale (Tables)</t>
        </is>
      </c>
      <c r="B1" s="2" t="inlineStr">
        <is>
          <t>3 Months Ended</t>
        </is>
      </c>
    </row>
    <row r="2">
      <c r="B2" s="2" t="inlineStr">
        <is>
          <t>Mar. 31, 2021</t>
        </is>
      </c>
    </row>
    <row r="3">
      <c r="A3" s="3" t="inlineStr">
        <is>
          <t>Discontinued Operations and Disposal Groups [Abstract]</t>
        </is>
      </c>
    </row>
    <row r="4">
      <c r="A4" s="4" t="inlineStr">
        <is>
          <t>Schedule of Assets and Liabilities Discontinued Operations</t>
        </is>
      </c>
      <c r="B4" s="4" t="inlineStr">
        <is>
          <t>The table below summarizes the assets and liabilities that are included in discontinued operations as of March 31, 2021 and as of December 31, 2020:
As of March 31,
As of December 31,
2021
2020
Carrying amounts of major classes of assets included as part of discontinued operations:
Policy loans
$
33,614
$
33,161
Reinsurance recoverables
1,057,488
1,061,979
Premiums receivable
31,379
23,643
Total assets held for sale in the Consolidated Balance Sheets
$
1,122,481
$
1,118,783
Carrying amounts of major classes of liabilities included as part of discontinued operations:
Benefit reserves
$
600,534
$
594,710
Policy claims
24,029
35,302
Deposit-type contracts
489,166
482,966
Advance premiums
335
71
Accounts payable and accrued expenses
1,618
1,263
Total liabilities held for sale in the Consolidated Balance Sheets
$
1,115,682
$
1,114,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Assets</t>
        </is>
      </c>
    </row>
    <row r="3">
      <c r="A3" s="4" t="inlineStr">
        <is>
          <t>Cost or Amortized Cost</t>
        </is>
      </c>
      <c r="B3" s="6" t="n">
        <v>484140375</v>
      </c>
      <c r="C3" s="6" t="n">
        <v>369156068</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20000000</v>
      </c>
      <c r="C10" s="5" t="n">
        <v>20000000</v>
      </c>
    </row>
    <row r="11">
      <c r="A11" s="4" t="inlineStr">
        <is>
          <t>Common stock, shares issued</t>
        </is>
      </c>
      <c r="B11" s="5" t="n">
        <v>3737564</v>
      </c>
      <c r="C11" s="5" t="n">
        <v>3737564</v>
      </c>
    </row>
    <row r="12">
      <c r="A12" s="4" t="inlineStr">
        <is>
          <t>Common stock, shares outstanding</t>
        </is>
      </c>
      <c r="B12" s="5" t="n">
        <v>3737564</v>
      </c>
      <c r="C12" s="5" t="n">
        <v>3737564</v>
      </c>
    </row>
    <row r="13">
      <c r="A13" s="4" t="inlineStr">
        <is>
          <t>Non Voting Common Stock, par value (in dollars per share)</t>
        </is>
      </c>
      <c r="B13" s="7" t="n">
        <v>0.001</v>
      </c>
      <c r="C13" s="7" t="n">
        <v>0.001</v>
      </c>
    </row>
    <row r="14">
      <c r="A14" s="4" t="inlineStr">
        <is>
          <t>Non Voting Common Stock, Shares Authorized</t>
        </is>
      </c>
      <c r="B14" s="5" t="n">
        <v>2000000</v>
      </c>
      <c r="C14" s="5" t="n">
        <v>2000000</v>
      </c>
    </row>
    <row r="15">
      <c r="A15" s="4" t="inlineStr">
        <is>
          <t>Non Voting Common Stock, Shares Issued</t>
        </is>
      </c>
      <c r="B15" s="5" t="n">
        <v>0</v>
      </c>
      <c r="C15" s="5" t="n">
        <v>0</v>
      </c>
    </row>
    <row r="16">
      <c r="A16" s="4" t="inlineStr">
        <is>
          <t>Non Voting 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Fair Value, Assets Measured on Recurring Basis, Unobservable Input Reconciliation [Line Items]</t>
        </is>
      </c>
    </row>
    <row r="4">
      <c r="A4" s="4" t="inlineStr">
        <is>
          <t>Schedule of Available for Sale Investments</t>
        </is>
      </c>
      <c r="B4" s="4" t="inlineStr">
        <is>
          <t>Gross
Gross
Amortized
Unrealized
Unrealized
Estimated
Cost
Gains
Losses
Fair Value
March 31, 2021:
Fixed maturities:
U.S. government obligations
$
2,050,526
$
72,518
$
3,941
$
2,119,103
Foreign governments
1,601,810
—
59,622
1,542,188
Mortgage-backed securities
25,177,296
801,599
150,316
25,828,579
Collateralized loan obligations
294,652,723
7,445,031
836,415
301,261,339
States and political subdivisions -- general obligations
106,228
11,102
—
117,330
States and political subdivisions -- special revenue
5,288,295
839,535
4,703
6,123,127
Trust preferred
2,218,142
—
65,604
2,152,538
Corporate
153,045,355
1,350,165
470,690
153,924,830
Total fixed maturities
$
484,140,375
$
10,519,950
$
1,591,291
$
493,069,034
Mortgage loans on real estate, held for investment
109,776,321
—
—
109,776,321
Derivatives
12,582,719
2,021,763
5,131,084
9,473,398
Equity securities
42,089,014
4,152
—
42,093,166
Other invested assets
25,606,108
—
—
25,606,108
Investment escrow
3,317,043
—
—
3,317,043
Preferred stock
4,300,591
—
—
4,300,591
Notes receivable
5,737,608
—
—
5,737,608
Policy loans
48,551
—
—
48,551
Total investments
$
687,598,330
$
12,545,865
$
6,722,375
$
693,421,820
December 31, 2020:
Fixed maturities:
U.S. government obligations
5,744,221
$
426,427
$
5,665
6,164,983
Mortgage-backed securities
14,638,299
276,219
157,104
14,757,414
Asset-backed securities
216,500,672
5,623,083
350,146
221,773,609
States and political subdivisions -- general obligations
106,528
10,802
—
117,330
States and political subdivisions -- special revenue
5,293,365
908,986
147
6,202,204
Trust preferred
2,218,142
66,674
—
2,284,816
Corporate
124,654,841
1,379,513
171,352
125,863,002
Total fixed maturities
369,156,068
8,691,704
684,414
377,163,358
Mortgage loans on real estate, held for investment
94,989,970
—
—
94,989,970
Derivatives
8,532,252
3,257,069
428,287
11,361,034
Other invested assets
21,897,130
—
—
21,897,130
Investment escrow
3,174,047
—
—
3,174,047
Preferred stock
3,897,980
—
—
3,897,980
Notes receivable
5,665,487
—
—
5,665,487
Policy loans
45,573
—
—
45,573
Total investments
$
507,358,507
$
11,948,773
$
1,112,701
$
518,194,579</t>
        </is>
      </c>
    </row>
    <row r="5">
      <c r="A5" s="4" t="inlineStr">
        <is>
          <t>Schedule of credit ratings of fixed maturity securities</t>
        </is>
      </c>
      <c r="B5" s="4" t="inlineStr">
        <is>
          <t>March 31, 2021
December 31, 2020
Carrying
Carrying
Value
Percent
Value
Percent
AAA and U.S. Government
$
16,259,820
3.3
%
$
3,070,750
0.8
%
AA
60,286,560
12.2
5,818,163
1.5
A
8,295,924
1.7
49,445,266
13.1
BBB
367,244,456
74.5
247,635,730
65.7
Total investment grade
452,086,760
91.7
305,969,909
81.1
BB and other
40,982,274
8.3
71,193,449
18.9
Total
$
493,069,034
100.0
%
$
377,163,358
100.0
%</t>
        </is>
      </c>
    </row>
    <row r="6">
      <c r="A6" s="4" t="inlineStr">
        <is>
          <t>Schedule of Unrealized Loss of Securities</t>
        </is>
      </c>
      <c r="B6" s="4" t="inlineStr">
        <is>
          <t>The following table summarizes, for all fixed maturity securities in an unrealized loss position as of March 31, 2021 and December 31, 2020, the estimated fair value, pre-tax gross unrealized loss, and number of securities by consecutive months they have been in an unrealized loss position.
March 31, 2021
December 31, 2020
Gross
Number
Gross
Number
Estimated
Unrealized
of
Estimated
Unrealized
of
Fair Value
Loss
Securities (1)
Fair Value
Loss
Securities (1)
Fixed Maturities:
Less than 12 months:
U.S. government obligations
$
181,710
$
856
1
$
54,910
$
180
2
Foreign governments
1,542,188
59,622
2
—
—
—
Mortgage-backed securities
6,199,138
150,316
8
5,707,617
157,104
5
Collateralized loan obligations
49,601,561
783,611
81
14,878,370
246,969
19
States and political subdivisions -- special revenue
773,149
4,703
13
5,584
147
1
Trust preferred
2,152,538
65,604
3
—
—
—
Corporate
12,024,859
411,096
18
3,859,616
104,262
7
Greater than 12 months:
U.S. government obligations
75,560
3,085
3
119,700
5,485
4
Collateralized loan obligations
2,906,839
52,804
3
7,020,479
103,177
6
Corporate
411,218
59,594
4
287,473
67,090
3
Total fixed maturities
$
75,868,760
$
1,591,291
136
$
31,933,749
$
684,414
47
(1)
We may reflect a security in more than one aging category based on various purchase dates.</t>
        </is>
      </c>
    </row>
    <row r="7">
      <c r="A7" s="4" t="inlineStr">
        <is>
          <t>Schedule of Fixed Maturities</t>
        </is>
      </c>
      <c r="B7" s="4" t="inlineStr">
        <is>
          <t>Amortized
Estimated
Cost
Fair Value
Due in one year or less
$
39,416,008
$
39,490,973
Due after one year through five years
81,750,979
82,444,187
Due after five years through ten years
123,414,500
126,327,202
Due after ten years through twenty years
189,358,612
193,167,354
Due after twenty years
50,200,276
51,639,318
$
484,140,375
$
493,069,034</t>
        </is>
      </c>
    </row>
    <row r="8">
      <c r="A8" s="4" t="inlineStr">
        <is>
          <t>Schedule of investment in mortgage loans</t>
        </is>
      </c>
      <c r="B8" s="4" t="inlineStr">
        <is>
          <t>March 31, 2021
December 31, 2020
Loan-to-Value Ratio:
0%-59.99%
$
62,245,607
$
49,279,601
60%-69.99%
10,123,145
22,349,295
70%-79.99%
15,724,612
23,361,074
80% or greater
21,682,957
—
Total mortgage loans
$
109,776,321
$
94,989,970</t>
        </is>
      </c>
    </row>
    <row r="9">
      <c r="A9" s="4" t="inlineStr">
        <is>
          <t>Components of net investment income</t>
        </is>
      </c>
      <c r="B9" s="4" t="inlineStr">
        <is>
          <t>Three months ended March 31,
2021
2020
Fixed maturities
$
3,050,777
$
1,167,614
Mortgage loans
173,777
2,524
Other
55,813
—
Gross investment income
3,280,367
1,170,138
Less: investment (expenses) refund
(393,004)
70,840
Investment income, net of expenses
$
2,887,363
$
1,240,978</t>
        </is>
      </c>
    </row>
    <row r="10">
      <c r="A10" s="4" t="inlineStr">
        <is>
          <t>Mortgage-back securities</t>
        </is>
      </c>
    </row>
    <row r="11">
      <c r="A11" s="3" t="inlineStr">
        <is>
          <t>Fair Value, Assets Measured on Recurring Basis, Unobservable Input Reconciliation [Line Items]</t>
        </is>
      </c>
    </row>
    <row r="12">
      <c r="A12" s="4" t="inlineStr">
        <is>
          <t>Schedule of Mortgage Loan Activity</t>
        </is>
      </c>
      <c r="B12" s="4" t="inlineStr">
        <is>
          <t>March 31, 2021
December 31, 2020
Industrial
$
—
$
1,250,000
Commercial mortgage loan - multi-family
56,992,974
66,916,151
Other
52,783,347
26,823,819
Total mortgage loans
$
109,776,321
$
94,989,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the derivatives not designated as hedges</t>
        </is>
      </c>
      <c r="B4" s="4" t="inlineStr">
        <is>
          <t>March 31, 2021
December 31, 2020
Location in the
Consolidated
Derivatives Not Designated
Statement of
Notional
Number of
Estimated
Notional
Number of
Estimated
as Hedging Instruments
Balance Sheets
Amount
Contracts
Fair Value
Amount
Contracts
Fair Value
Equity-indexed options
Derivatives
$
369,592,465
328
$
8,769,901
$
272,853,853
252
$
11,361,034
Equity-indexed
Deposit-type
364,115,193
2,826
89,030,443
311,964,195
2,101
84,501,492</t>
        </is>
      </c>
    </row>
    <row r="5">
      <c r="A5" s="4" t="inlineStr">
        <is>
          <t>Summary of embedded derivatives related to the funds withheld provision</t>
        </is>
      </c>
      <c r="B5" s="4" t="inlineStr">
        <is>
          <t>March 31, 2021
December 31, 2020
Book Value
Market Value
Total Return
Book Value
Market Value
Total Return
Portfolio
Assets
Assets
Swap Value
Assets
Assets
Swap Value
Ironbound
$
99,580,060
$
100,714,751
$
(1,134,691)
$
98,714,156
$
99,747,812
$
(1,033,656)
SDA
30,008,920
30,177,243
(168,323)
27,224,279
27,479,836
(255,557)
US Alliance
36,986,356
37,401,248
(414,892)
35,707,207
36,360,501
(653,294)
Crestline Re SP1
94,802,319
95,590,421
(788,102)
62,162,766
63,130,867
(968,101)
Total
$
261,377,655
$
263,883,663
$
(2,506,008)
$
223,808,408
$
226,719,016
$
(2,910,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Investments, All Other Investments [Abstract]</t>
        </is>
      </c>
    </row>
    <row r="4">
      <c r="A4" s="4" t="inlineStr">
        <is>
          <t>Schedule of Financial Instruments at Fair Value Measured on a Recurring Basis</t>
        </is>
      </c>
      <c r="B4" s="4" t="inlineStr">
        <is>
          <t>Significant
Quoted
Other
Significant
In Active
Observable
Unobservable
Estimated
Markets
Inputs
Inputs
Fair
(Level 1)
(Level 2)
(Level 3)
Value
March 31, 2021
Financial assets
Fixed maturity securities:
U.S. government obligations
$
—
$
2,119,103
$
—
$
2,119,103
Foreign governments
1,542,188
1,542,188
Mortgage-backed securities
—
25,828,579
—
25,828,579
Collateralized loan obligations
—
301,261,339
—
301,261,339
States and political subdivisions — general obligations
—
117,330
—
117,330
States and political subdivisions — special revenue
—
6,123,127
—
6,123,127
Trust preferred
—
2,152,538
—
2,152,538
Corporate
—
30,912,098
123,012,732
153,924,830
Total fixed maturity securities
—
370,056,302
123,012,732
493,069,034
Mortgage loans on real estate, held for investment
—
—
109,776,321
109,776,321
Derivatives
—
9,473,398
—
9,473,398
Equity securities
—
42,093,166
—
42,093,166
Other invested assets
—
—
25,606,108
25,606,108
Investment escrow
—
3,317,043
—
3,317,043
Preferred stock
—
—
4,300,591
4,300,591
Notes receivable
—
5,737,608
—
5,737,608
Policy loans
—
—
48,551
48,551
Total Investments
$
—
$
430,677,517
$
262,744,303
$
693,421,820
Financial liabilities
Embedded derivative for equity-indexed contracts
$
—
$
—
$
89,030,443
89,030,443
December 31, 2020
Fixed maturity securities:
U.S. government obligations
$
—
$
6,164,983
$
—
$
6,164,983
Mortgage-backed securities
—
14,757,414
—
14,757,414
Collateralized loan obligations
—
221,773,609
—
221,773,609
States and political subdivisions — general obligations
—
117,330
—
117,330
States and political subdivisions — special revenue
—
6,202,204
—
6,202,204
Trust preferred
—
2,284,816
—
2,284,816
Corporate
—
18,608,995
107,254,007
125,863,002
Total fixed maturity securities
—
269,909,351
107,254,007
377,163,358
Mortgage loans on real estate, held for investment
—
—
94,989,970
94,989,970
Derivatives
—
11,361,034
—
11,361,034
Other invested assets
—
—
21,897,130
21,897,130
Investment escrow
—
3,174,047
—
3,174,047
Preferred stock
—
—
3,897,980
3,897,980
Notes receivable
—
5,665,487
—
5,665,487
Policy loans
—
—
45,573
45,573
Total Investments
$
—
$
290,109,919
$
228,084,660
$
518,194,579
Financial liabilities
Embedded derivative for equity-indexed contracts
$
—
$
—
$
84,501,492
84,501,492</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March 31, 2021 and December 31, 2020, respectively:
March 31, 2021
Fair Value Measurements Using
Quoted Prices in
Active Markets
Significant Other
Significant
for Identical Assets
Observable
Unobservable
Carrying
and Liabilities
Inputs
Inputs
Fair
Amount
(Level 1)
(Level 2)
(Level 3)
Value
Assets:
Policy loans
$
48,551
$
—
$
—
$
48,551
$
48,551
Cash and cash equivalents
100,927,152
61,217,719
39,709,433
—
100,927,152
Liabilities:
Policyholder deposits (Deposit-type contracts)
714,300,232
—
—
714,300,232
714,300,232
December 31, 2020
Fair Value Measurements Using
Quoted Prices in
Active Markets
Significant Other
Significant
for Identical Assets
Observable
Unobservable
Carrying
and Liabilities
Inputs
Inputs
Fair
Amount
(Level 1)
(Level 2)
(Level 3)
Value
Assets:
Policy loans
$
45,573
$
—
$
—
$
45,573
$
45,573
Cash and cash equivalents
151,679,274
100,566,580
51,112,694
—
151,679,274
Liabilities:
Policyholder deposits (Deposit-type contracts)
597,868,472
—
—
597,868,472
597,868,472</t>
        </is>
      </c>
    </row>
    <row r="6">
      <c r="A6" s="4" t="inlineStr">
        <is>
          <t>Schedule of Recurring Basis Using Level Three Inputs</t>
        </is>
      </c>
      <c r="B6" s="4" t="inlineStr">
        <is>
          <t>As of
As of
December 31,
March 31,
2020
Additions
Sales
2021
Assets
Fixed maturities
$
107,254,007
$
30,204,134
$
14,445,409
123,012,732
Mortgage loans on real estate,
held for investment
94,989,970
16,446,861
1,660,510
109,776,321
Other invested assets
21,897,130
5,016,716
1,307,738
25,606,108
Preferred stock
3,897,980
402,611
—
4,300,591
Policy loans
45,573
2,978
—
48,551
Total Investments
$
228,084,660
$
52,073,300
$
17,413,657
$
262,744,303
As of
As of
December 31,
Valuation
December 31,
2019
Additions
Sales
Allowance
Impairment
2020
Assets
Fixed maturities
$
—
$
107,254,007
$
—
$
—
$
—
$
107,254,007
Mortgage loans on real estate,
held for investment
13,810,041
99,356,435
18,176,506
—
—
94,989,970
Other invested assets
2,468,947
74,722,714
54,517,558
(776,973)
21,897,130
Preferred stock
500,000
3,897,980
—
—
(500,000)
3,897,980
Policy loans
106,014
—
60,441
—
—
45,573
Total Investments
$
16,885,002
$
285,231,136
$
72,754,505
$
(776,973)
$
(500,000)
$
228,084,660</t>
        </is>
      </c>
    </row>
    <row r="7">
      <c r="A7" s="4" t="inlineStr">
        <is>
          <t>Summary of unobservable inputs for AFS and trading securities</t>
        </is>
      </c>
      <c r="B7" s="4" t="inlineStr">
        <is>
          <t>March 31, 2021
(In millions, except for percentages)
Fair value
Valuation technique
Unobservable inputs
Minimum
Maximum
Weighted average*
Impact of an increase in the input on fair value
Interest sensitive contract liabilities - fixed indexed annuities embedded derivatives
$89.0
Option Budget Method
Nonperformance risk
0.3%
1.1%
0.6%
Decrease
Option budget
1.4%
3.4%
2.5%
Increase
Surrender rate
0.5%
15% (base)
7.3%
Decrease
* Weighted by account value
December 31, 2020
(In millions, except for percentages)
Fair value
Valuation technique
Unobservable inputs
Minimum
Maximum
Weighted average*
Impact of an increase in the input on fair value
Interest sensitive contract liabilities - fixed indexed annuities embedded derivatives
$84.5
Option Budget Method
Nonperformance risk
0.3%
1.3%
0.7%
Decrease
Option budget
2.6%
3.4%
2.7%
Increase
Surrender rate
0.5%
15% (base)
7.6%
Decrease
* Weighted by account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3 Months Ended</t>
        </is>
      </c>
    </row>
    <row r="2">
      <c r="B2" s="2" t="inlineStr">
        <is>
          <t>Mar. 31, 2021</t>
        </is>
      </c>
    </row>
    <row r="3">
      <c r="A3" s="3" t="inlineStr">
        <is>
          <t>Income Tax Disclosure [Abstract]</t>
        </is>
      </c>
    </row>
    <row r="4">
      <c r="A4" s="4" t="inlineStr">
        <is>
          <t>Schedule of deferred tax assets and liabilities</t>
        </is>
      </c>
      <c r="B4" s="4" t="inlineStr">
        <is>
          <t>Significant components of the Company’s deferred tax assets and liabilities as of March 31, 2021 and December 31, 2020 were as follows:
March 31, 2021
December 31, 2020
Deferred tax assets:
Loss carryforwards
$
1,945,126
$
1,556,855
Capitalized costs
162,476
174,364
Stock option granted
65,796
14,270
Unrealized losses on investments
1,478,807
1,534,332
Policy acquisition costs
2,308,354
2,243,267
Charitable contribution carryforward
2,490
2,490
Sec 163(j) limitation
155,492
153,809
Benefit reserves
4,316,821
3,568,914
Total deferred tax assets
10,435,362
9,248,301
Less valuation allowance
(8,403,415)
(7,001,687)
Total deferred tax assets, net of valuation allowance
2,031,947
2,246,614
Deferred tax liabilities:
Unrealized losses on investments
1,774,671
1,994,232
Due premiums
81,789
81,789
Intangible assets
147,000
147,000
Bond Discount
24,942
20,556
Property and equipment
3,545
3,037
Total deferred tax liabilities
2,031,947
2,246,614
Net deferred tax assets
$
—
$
—</t>
        </is>
      </c>
    </row>
    <row r="5">
      <c r="A5" s="4" t="inlineStr">
        <is>
          <t>Schedule of effective tax rate reconciliation</t>
        </is>
      </c>
      <c r="B5" s="4" t="inlineStr">
        <is>
          <t>There was income tax expense of $1,432,348 and $407,916 for the three months ended March 31, 2021 and 2020, respectively. This differed from the amounts computed by applying the statutory U.S. federal income tax rate of 21% to pretax income, as a result of the following:
Three months ended March 31,
2021
2020
Computed expected income tax benefit
$
(35,304)
$
4,610,839
Increase (reduction) in income taxes resulting from:
IMR and reinsurance
67,045
—
Nondeductible expenses
1,454
(55,233)
Change in valuation allowance
1,401,730
(4,147,690)
Dividends received deduction
(2,577)
—
Subtotal of increases
1,467,652
(4,202,923)
Tax expense
$
1,432,348
$
407,9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Summary of significant reinsurance amounts</t>
        </is>
      </c>
      <c r="B4" s="4" t="inlineStr">
        <is>
          <t>A summary of significant reinsurance amounts affecting the accompanying consolidated financial statements as of March 31, 2021 and December 31, 2020 and for the three months ended March 31, 2021 and, 2020, respectively, are as follows:
March 31, 2021
December 31, 2020
Assets:
Reinsurance recoverables
$
38,715,577
$
32,146,042
Liabilities:
Deposit-type contracts
Direct
$
714,300,232
597,868,472
Reinsurance ceded
(448,843,239)
(405,981,150)
Retained deposit-type contracts
$
265,456,993
$
191,887,322
Three months ended March 31,
2021
2020
Premiums
Direct
$
48,087
$
231,674
Reinsurance ceded
(48,087)
(231,674)
Total Premiums
$
—
$
—
Future policy and other policy benefits
Direct
$
6,856
31,287
Reinsurance ceded
(6,856)
(31,287)
Total future policy and other policy benefits
$
—
$
—</t>
        </is>
      </c>
    </row>
    <row r="5">
      <c r="A5" s="4" t="inlineStr">
        <is>
          <t>Schedule of significant reinsurance balances</t>
        </is>
      </c>
      <c r="B5" s="4" t="inlineStr">
        <is>
          <t>The following table provides a summary of the significant reinsurance balances recoverable on paid and unpaid policy claims by third-party reinsurers except for a reinsurance with Unified as it was accounted for as discontinued operations as of March 31, 2021:
Recoverable on
Total Amount
Recoverable
Recoverable
Benefit
Ceded
Recoverable
AM Best
on Paid
on Unpaid
Reserves/Deposit-
Due
from
Reinsurer
Rating
Losses
Losses
type Contracts
Premiums
Reinsurer
Optimum Re Insurance Company
A
$
—
$
—
$
524,932
$
—
$
524,932
Sagicor Life Insurance Company
A-
—
143,750
11,269,714
273,495
11,139,969
SDA Annuity &amp; Life Re
NR
—
—
3,714,765
—
3,714,765
Crestline SP1
NR
—
—
16,319,419
—
16,319,419
US Alliance Life and Security Company
NR
—
—
7,045,473
28,981
7,016,492
$
—
$
143,750
$
38,874,303
$
302,476
$
38,715,577
The following table provides a summary of the significant reinsurance balances recoverable on paid and unpaid policy claims by reinsurer except for Unified as it is accounted for as discontinued operations as of December 31, 2020:
Recoverable on
Total Amount
Recoverable
Recoverable
Benefit
Ceded
Recoverable
AM Best
on Paid
on Unpaid
Reserves/Deposit-
Due
from
Reinsurer
Rating
Losses
Losses
type Contracts
Premiums
Reinsurer
Optimum Re Insurance Company
A
$
—
$
—
$
524,734
$
—
$
524,734
Sagicor Life Insurance Company
A-
—
141,107
11,285,364
276,596
11,149,875
SDA Annuity &amp; Life Re
NR
—
—
3,540,697
—
3,540,697
Crestline SP1
NR
—
—
9,695,427
—
9,695,427
US Alliance Life and Security Company
NR
—
—
7,264,229
28,920
7,235,309
$
—
$
141,107
$
32,310,451
$
305,516
$
32,146,042</t>
        </is>
      </c>
    </row>
    <row r="6">
      <c r="A6" s="4" t="inlineStr">
        <is>
          <t>Schedule of ceding commissions from the reinsurers</t>
        </is>
      </c>
      <c r="B6" s="4" t="inlineStr">
        <is>
          <t>Three months ended March 31,
2021
2020
Reinsurer
Effective Date
Gross Ceding Commission
Expense (1)
Interest on Ceding Commissions
Earned
Gross Ceding Commission
Expense
Interest on Ceding Commissions
Earned
Ironbound Reinsurance Company Limited
July 2019
$
—
$
14,457
$
54,445
$
122,216
$
674,645
$
673,612
$
45,369
$
95,740
SDA Annuity &amp; Life Re
November 2019
—
24,317
21,712
46,072
298,982
548,464
13,526
7,153
US Alliance Life and Security Company (2)
November 2019
2,178
20,735
15,339
66,606
—
—
—
—
Crestline SP1
July 2020
2,345,135
4,678,207
49,855
215,762
—
—
—
—
$
2,347,313
$
4,737,716
$
141,351
$
450,656
$
973,627
$
1,222,076
$
58,895
$
102,893
(1) Includes acquisition and administrative expenses, commission expense allowance and product development fees.
(2) US Alliance Life and Security Company funds withheld and funds paid treaty.</t>
        </is>
      </c>
    </row>
    <row r="7">
      <c r="A7" s="4" t="inlineStr">
        <is>
          <t>Schedule of ceding commissions deferred on each reinsurance transaction</t>
        </is>
      </c>
      <c r="B7" s="4" t="inlineStr">
        <is>
          <t>March 31, 2021
December 31, 2020
Reinsurer
Effective Date
Deferred Ceding Commission
Deferred Ceding Commission
US Alliance Life and Security Company (1)
September 2017
$
169,726
$
172,297
Unified Life Insurance Company (1)
July 2018
269,306
276,935
Ironbound Reinsurance Company Limited (2)
July 2019
5,634,707
5,642,095
SDA Annuity &amp; Life Re (2)
November 2019
2,662,423
2,703,496
US Alliance Life and Security Company (3)
April 2020
2,446,254
2,472,559
Crestline SP1
July 2020
9,414,267
6,931,375
$
20,596,683
$
18,198,757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3)
US Alliance Life and Security Company funds withheld and funds paid treaty.</t>
        </is>
      </c>
    </row>
    <row r="8">
      <c r="A8" s="4" t="inlineStr">
        <is>
          <t>Schedule of retained and reinsurance balance sheets</t>
        </is>
      </c>
      <c r="B8" s="4" t="inlineStr">
        <is>
          <t>March 31, 2021
December 31, 2020
Retained
Reinsurance
Consolidated
Retained
Reinsurance
Consolidated
Assets
Total investments
305,022,890
388,398,930
693,421,820
185,367,430
332,827,149
518,194,579
Cash and cash equivalents
72,613,680
28,313,472
100,927,152
102,334,579
49,344,695
151,679,274
Accrued investment income
3,193,353
5,901,740
9,095,093
1,955,938
4,850,898
6,806,836
Deferred acquisition costs, net
19,676,745
—
19,676,745
13,456,303
—
13,456,303
Reinsurance recoverables (See Note 8)
—
38,715,577
38,715,577
—
32,146,042
32,146,042
Other assets
2,918,643
1,436,019
4,354,662
2,685,341
1,432,384
4,117,725
Total assets
$
403,425,311
$
462,765,738
$
866,191,049
$
305,799,591
$
420,601,168
$
726,400,759
Liabilities and Stockholders’ Equity
Liabilities:
Policyholder liabilities
$
265,456,993
$
461,795,179
$
727,252,172
$
191,887,322
$
418,921,167
$
610,808,489
Deferred gain on coinsurance transactions
20,596,683
—
20,596,683
18,198,757
—
18,198,757
Other liabilities
31,739,452
970,559
32,710,011
9,384,013
1,680,001
11,064,014
Total liabilities
$
317,793,128
$
462,765,738
$
780,558,866
$
219,470,092
$
420,601,168
$
640,071,260
Stockholders’ Equity:
Voting common stock
3,738
—
3,738
3,738
—
3,738
Additional paid-in capital
133,678,612
—
133,678,612
133,417,272
—
133,417,272
Accumulated deficit
(55,122,540)
—
(55,122,540)
(53,522,078)
—
(53,522,078)
Accumulated other comprehensive income
7,072,373
—
7,072,373
6,430,567
—
6,430,567
Total Midwest Holding Inc.'s stockholders' equity
$
85,632,183
$
—
$
85,632,183
$
86,329,499
$
—
$
86,329,499
Total liabilities and stockholders' equity
$
403,425,311
$
462,765,738
$
866,191,049
$
305,799,591
$
420,601,168
$
726,400,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Tables)</t>
        </is>
      </c>
      <c r="B1" s="2" t="inlineStr">
        <is>
          <t>3 Months Ended</t>
        </is>
      </c>
    </row>
    <row r="2">
      <c r="B2" s="2" t="inlineStr">
        <is>
          <t>Mar. 31, 2021</t>
        </is>
      </c>
    </row>
    <row r="3">
      <c r="A3" s="3" t="inlineStr">
        <is>
          <t>Share-based Payment Arrangement [Abstract]</t>
        </is>
      </c>
    </row>
    <row r="4">
      <c r="A4" s="4" t="inlineStr">
        <is>
          <t>Schedule of remaining non-vested shares</t>
        </is>
      </c>
      <c r="B4" s="4" t="inlineStr">
        <is>
          <t>March 31, 2021
December 31, 2020
Stock Options/ (1)
Stock Options (1)
Beginning balance
100,972
17,900
Options granted under the 2019 Plan
—
68,025
Restricted stock granted under the 2019 Plan
—
18,597
Forfeited
—
(3,350)
Vested
(4,650)
(200)
Ending Balance
96,322
100,972
Reflects reverse stock split of 500:1 as of August 27,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3 Months Ended</t>
        </is>
      </c>
    </row>
    <row r="2">
      <c r="B2" s="2" t="inlineStr">
        <is>
          <t>Mar. 31, 2021</t>
        </is>
      </c>
    </row>
    <row r="3">
      <c r="A3" s="3" t="inlineStr">
        <is>
          <t>Deposit Type Contracts [Abstract]</t>
        </is>
      </c>
    </row>
    <row r="4">
      <c r="A4" s="4" t="inlineStr">
        <is>
          <t>Schedule of deposit-type contracts</t>
        </is>
      </c>
      <c r="B4" s="4" t="inlineStr">
        <is>
          <t>March 31, 2021
December 31, 2020
Beginning balance
$
597,868,472
$
171,168,785
US Alliance
(655,762)
(3,307,587)
Ironbound Reinsurance Company Limited
1,522,105
6,080,196
SDA Annuity &amp; Life Re (includes MVA adjustment and embedded derivative)
(344,905)
3,053,160
Crestline SP1
(2,492,215)
3,606,833
Deposits received
123,653,931
415,561,302
Investment earnings (includes embedded derivative)
(2,346,402)
4,214,828
Withdrawals
(2,904,992)
(2,509,045)
Ending balance
$
714,300,232
$
597,868,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Supplemental balance sheet information as of March 31, 2021 and December 31, 2020, are as follows:
As of
As of
Leases
Classification
March 31, 2021
December 31, 2020
Assets
Operating
Operating lease right-of-use assets
$
317,715
$
348,198
Liabilities
Operating lease
Operating lease liabilities
$
364,128
$
396,911</t>
        </is>
      </c>
    </row>
    <row r="5">
      <c r="A5" s="4" t="inlineStr">
        <is>
          <t>Schedule of Components of Lease Expenses</t>
        </is>
      </c>
      <c r="B5" s="4" t="inlineStr">
        <is>
          <t>Our operating and finance leases expenses for the three months ended March 31, 2021 and 2020, were as follows:
Three months ended March 31,
Leases
Classification
2021
2020
Operating
General and administrative expense
$
1,233
$
2,092
Finance lease cost:
Amortization expense
—
2,913
Interest expense
—
111</t>
        </is>
      </c>
    </row>
    <row r="6">
      <c r="A6" s="4" t="inlineStr">
        <is>
          <t>Schedule of Finance and Operating Leases Minimum</t>
        </is>
      </c>
      <c r="B6" s="4" t="inlineStr">
        <is>
          <t>Minimum contractual obligations for our operating leases as of March 31, 2021, are as follows:
Operating Leases
2021 (excluding three months ended March 31, 2021)
$
122,891
2022
156,608
2023
161,674
2024
13,508
Total remaining lease payments
$
454,681</t>
        </is>
      </c>
    </row>
    <row r="7">
      <c r="A7" s="4" t="inlineStr">
        <is>
          <t>Schedule of Supplemental Cash Flow Information Related to Leases</t>
        </is>
      </c>
      <c r="B7" s="4" t="inlineStr">
        <is>
          <t>Supplemental cash flow information related to leases was as follows:
Three months ended March 31,
2021
2020
Cash payments
Operating cash flows from operating leases
$
(2,300)
$
(1,035)
Operating cash flows from finance leases
—
1,1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ummary of Balance of and Changes in Each Component of AOCI</t>
        </is>
      </c>
      <c r="B4" s="4" t="inlineStr">
        <is>
          <t>Unrealized
Unrealized
Accumulated other
Balance at December 31, 2019
$
473,399
$
146,185
$
619,584
Other comprehensive income before Reclassifications
7,398,432
—
7,398,432
Unrealized gains on foreign currency
—
(146,185)
(146,185)
Less: Reclassification adjustments for losses realized in net income
(1,441,264)
—
(1,441,264)
Balance at December 31, 2020
6,430,567
—
6,430,567
Other comprehensive income (loss) before reclassifications, net of tax
962,880
—
962,880
Less: Reclassification adjustments for losses realized in net income, net of tax
(321,074)
—
(321,074)
Balance at March 31, 2021
$
7,072,373
$
—
$
7,072,3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3 Months Ended</t>
        </is>
      </c>
    </row>
    <row r="2">
      <c r="B2" s="2" t="inlineStr">
        <is>
          <t>Mar. 31, 2021</t>
        </is>
      </c>
    </row>
    <row r="3">
      <c r="A3" s="3" t="inlineStr">
        <is>
          <t>Deferred Acquisition Costs</t>
        </is>
      </c>
    </row>
    <row r="4">
      <c r="A4" s="4" t="inlineStr">
        <is>
          <t>Schedule of Deferred Acquisition Costs</t>
        </is>
      </c>
      <c r="B4" s="4" t="inlineStr">
        <is>
          <t>March 31, 2021
December 31, 2020
Beginning balance
$
13,456,303
$
—
Additions
6,681,991
13,919,206
Amortization
(502,737)
(670,233)
Interest
36,855
138,295
Impact of unrealized investment losses
4,333
69,035
Ending Balance
$
19,676,745
$
13,456,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Mar. 31, 2021</t>
        </is>
      </c>
      <c r="C2" s="2" t="inlineStr">
        <is>
          <t>Mar. 31, 2020</t>
        </is>
      </c>
    </row>
    <row r="3">
      <c r="A3" s="3" t="inlineStr">
        <is>
          <t>Revenues</t>
        </is>
      </c>
    </row>
    <row r="4">
      <c r="A4" s="4" t="inlineStr">
        <is>
          <t>Premiums</t>
        </is>
      </c>
      <c r="B4" s="4" t="inlineStr">
        <is>
          <t xml:space="preserve"> </t>
        </is>
      </c>
      <c r="C4" s="6" t="n">
        <v>21</v>
      </c>
    </row>
    <row r="5">
      <c r="A5" s="4" t="inlineStr">
        <is>
          <t>Investment income, net of expenses</t>
        </is>
      </c>
      <c r="B5" s="5" t="n">
        <v>2887363</v>
      </c>
      <c r="C5" s="5" t="n">
        <v>1240978</v>
      </c>
    </row>
    <row r="6">
      <c r="A6" s="4" t="inlineStr">
        <is>
          <t>Net realized (loss) gains on investments (See Note 4)</t>
        </is>
      </c>
      <c r="B6" s="5" t="n">
        <v>-4649105</v>
      </c>
      <c r="C6" s="5" t="n">
        <v>22600010</v>
      </c>
    </row>
    <row r="7">
      <c r="A7" s="4" t="inlineStr">
        <is>
          <t>Amortization of deferred gain on reinsurance</t>
        </is>
      </c>
      <c r="B7" s="5" t="n">
        <v>460856</v>
      </c>
      <c r="C7" s="5" t="n">
        <v>182438</v>
      </c>
    </row>
    <row r="8">
      <c r="A8" s="4" t="inlineStr">
        <is>
          <t>Service fee revenue, net of expenses</t>
        </is>
      </c>
      <c r="B8" s="5" t="n">
        <v>438146</v>
      </c>
      <c r="C8" s="5" t="n">
        <v>380267</v>
      </c>
    </row>
    <row r="9">
      <c r="A9" s="4" t="inlineStr">
        <is>
          <t>Other revenue</t>
        </is>
      </c>
      <c r="B9" s="5" t="n">
        <v>248969</v>
      </c>
      <c r="C9" s="5" t="n">
        <v>9777</v>
      </c>
    </row>
    <row r="10">
      <c r="A10" s="4" t="inlineStr">
        <is>
          <t>Total (loss) revenue</t>
        </is>
      </c>
      <c r="B10" s="5" t="n">
        <v>-613771</v>
      </c>
      <c r="C10" s="5" t="n">
        <v>24413491</v>
      </c>
    </row>
    <row r="11">
      <c r="A11" s="3" t="inlineStr">
        <is>
          <t>Expenses</t>
        </is>
      </c>
    </row>
    <row r="12">
      <c r="A12" s="4" t="inlineStr">
        <is>
          <t>Interest credited</t>
        </is>
      </c>
      <c r="B12" s="5" t="n">
        <v>-2346403</v>
      </c>
      <c r="C12" s="5" t="n">
        <v>211202</v>
      </c>
    </row>
    <row r="13">
      <c r="A13" s="4" t="inlineStr">
        <is>
          <t>Benefits</t>
        </is>
      </c>
      <c r="B13" s="5" t="n">
        <v>79</v>
      </c>
      <c r="C13" s="5" t="n">
        <v>-7103</v>
      </c>
    </row>
    <row r="14">
      <c r="A14" s="4" t="inlineStr">
        <is>
          <t>Amortization of deferred acquisition costs</t>
        </is>
      </c>
      <c r="B14" s="5" t="n">
        <v>502737</v>
      </c>
      <c r="C14" s="5" t="n">
        <v>40509</v>
      </c>
    </row>
    <row r="15">
      <c r="A15" s="4" t="inlineStr">
        <is>
          <t>Salaries and benefits</t>
        </is>
      </c>
      <c r="B15" s="5" t="n">
        <v>2927227</v>
      </c>
      <c r="C15" s="5" t="n">
        <v>824896</v>
      </c>
    </row>
    <row r="16">
      <c r="A16" s="4" t="inlineStr">
        <is>
          <t>Other operating expenses</t>
        </is>
      </c>
      <c r="B16" s="5" t="n">
        <v>-1529297</v>
      </c>
      <c r="C16" s="5" t="n">
        <v>1325113</v>
      </c>
    </row>
    <row r="17">
      <c r="A17" s="4" t="inlineStr">
        <is>
          <t>Total expenses</t>
        </is>
      </c>
      <c r="B17" s="5" t="n">
        <v>-445657</v>
      </c>
      <c r="C17" s="5" t="n">
        <v>2394617</v>
      </c>
    </row>
    <row r="18">
      <c r="A18" s="4" t="inlineStr">
        <is>
          <t>(Loss) income continuing from operations before taxes</t>
        </is>
      </c>
      <c r="B18" s="5" t="n">
        <v>-168114</v>
      </c>
      <c r="C18" s="5" t="n">
        <v>22018874</v>
      </c>
    </row>
    <row r="19">
      <c r="A19" s="4" t="inlineStr">
        <is>
          <t>Income tax expense (See Note 8)</t>
        </is>
      </c>
      <c r="B19" s="5" t="n">
        <v>-1432348</v>
      </c>
      <c r="C19" s="5" t="n">
        <v>-407916</v>
      </c>
    </row>
    <row r="20">
      <c r="A20" s="4" t="inlineStr">
        <is>
          <t>Net (loss) income from continued operations</t>
        </is>
      </c>
      <c r="B20" s="5" t="n">
        <v>-1600462</v>
      </c>
      <c r="C20" s="5" t="n">
        <v>21610958</v>
      </c>
    </row>
    <row r="21">
      <c r="A21" s="4" t="inlineStr">
        <is>
          <t>Less: (Loss) income attributable to noncontrolling interest</t>
        </is>
      </c>
      <c r="C21" s="5" t="n">
        <v>-62500</v>
      </c>
    </row>
    <row r="22">
      <c r="A22" s="4" t="inlineStr">
        <is>
          <t>Net (loss) income attributable to Midwest Holding, Inc.</t>
        </is>
      </c>
      <c r="B22" s="5" t="n">
        <v>-1600462</v>
      </c>
      <c r="C22" s="5" t="n">
        <v>21548458</v>
      </c>
    </row>
    <row r="23">
      <c r="A23" s="3" t="inlineStr">
        <is>
          <t>Comprehensive income (loss):</t>
        </is>
      </c>
    </row>
    <row r="24">
      <c r="A24" s="4" t="inlineStr">
        <is>
          <t>Unrealized gains (losses) on investments arising during period, net of offsets, net of tax ($180,885 and $961,012 respectively)</t>
        </is>
      </c>
      <c r="B24" s="5" t="n">
        <v>962880</v>
      </c>
      <c r="C24" s="5" t="n">
        <v>-4170973</v>
      </c>
    </row>
    <row r="25">
      <c r="A25" s="4" t="inlineStr">
        <is>
          <t>Unrealized losses on foreign currency</t>
        </is>
      </c>
      <c r="C25" s="5" t="n">
        <v>-405275</v>
      </c>
    </row>
    <row r="26">
      <c r="A26" s="4" t="inlineStr">
        <is>
          <t>Less: Reclassification adjustment for net realized gains on investments, net of tax ($85,348 and $4.7 million, respectively)</t>
        </is>
      </c>
      <c r="B26" s="5" t="n">
        <v>-321074</v>
      </c>
      <c r="C26" s="5" t="n">
        <v>-22600010</v>
      </c>
    </row>
    <row r="27">
      <c r="A27" s="4" t="inlineStr">
        <is>
          <t>Other comprehensive income (loss)</t>
        </is>
      </c>
      <c r="B27" s="5" t="n">
        <v>641806</v>
      </c>
      <c r="C27" s="5" t="n">
        <v>-27176258</v>
      </c>
    </row>
    <row r="28">
      <c r="A28" s="4" t="inlineStr">
        <is>
          <t>Comprehensive loss</t>
        </is>
      </c>
      <c r="B28" s="6" t="n">
        <v>-958656</v>
      </c>
      <c r="C28" s="6" t="n">
        <v>-5627800</v>
      </c>
    </row>
    <row r="29">
      <c r="A29" s="3" t="inlineStr">
        <is>
          <t>Earnings (loss) income per common share</t>
        </is>
      </c>
    </row>
    <row r="30">
      <c r="A30" s="4" t="inlineStr">
        <is>
          <t>Basic</t>
        </is>
      </c>
      <c r="B30" s="8" t="n">
        <v>-0.43</v>
      </c>
      <c r="C30" s="8" t="n">
        <v>10.55</v>
      </c>
    </row>
    <row r="31">
      <c r="A31" s="4" t="inlineStr">
        <is>
          <t>Diluted</t>
        </is>
      </c>
      <c r="B31" s="8" t="n">
        <v>-0.43</v>
      </c>
      <c r="C31" s="8" t="n">
        <v>1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49" customWidth="1" min="10" max="10"/>
    <col width="37" customWidth="1" min="11" max="11"/>
    <col width="39" customWidth="1" min="12" max="12"/>
    <col width="21" customWidth="1" min="13" max="13"/>
    <col width="21" customWidth="1" min="14" max="14"/>
    <col width="31" customWidth="1" min="15" max="15"/>
    <col width="14" customWidth="1" min="16" max="16"/>
    <col width="29" customWidth="1" min="17" max="17"/>
    <col width="29" customWidth="1" min="18" max="18"/>
    <col width="39" customWidth="1" min="19" max="19"/>
    <col width="24" customWidth="1" min="20" max="20"/>
    <col width="21" customWidth="1" min="21" max="21"/>
    <col width="21" customWidth="1" min="22" max="22"/>
    <col width="14" customWidth="1" min="23" max="23"/>
  </cols>
  <sheetData>
    <row r="1">
      <c r="A1" s="1" t="inlineStr">
        <is>
          <t>Nature of Operations and Basis of Presentation (Narrative) (Details)</t>
        </is>
      </c>
      <c r="B1" s="2" t="inlineStr">
        <is>
          <t>Dec. 21, 2020USD ($)</t>
        </is>
      </c>
      <c r="C1" s="2" t="inlineStr">
        <is>
          <t>Dec. 16, 2020USD ($)</t>
        </is>
      </c>
      <c r="D1" s="2" t="inlineStr">
        <is>
          <t>Nov. 03, 2020USD ($)</t>
        </is>
      </c>
      <c r="E1" s="2" t="inlineStr">
        <is>
          <t>Sep. 28, 2020USD ($)</t>
        </is>
      </c>
      <c r="F1" s="2" t="inlineStr">
        <is>
          <t>Jun. 15, 2020USD ($)</t>
        </is>
      </c>
      <c r="G1" s="2" t="inlineStr">
        <is>
          <t>Apr. 24, 2020USD ($)$ / sharesshares</t>
        </is>
      </c>
      <c r="H1" s="2" t="inlineStr">
        <is>
          <t>Mar. 30, 2020USD ($)</t>
        </is>
      </c>
      <c r="I1" s="2" t="inlineStr">
        <is>
          <t>Dec. 31, 2020USD ($)</t>
        </is>
      </c>
      <c r="J1" s="2" t="inlineStr">
        <is>
          <t>Mar. 31, 2021USD ($)contractplan$ / sharesshares</t>
        </is>
      </c>
      <c r="K1" s="2" t="inlineStr">
        <is>
          <t>Mar. 31, 2020USD ($)$ / sharesshares</t>
        </is>
      </c>
      <c r="L1" s="2" t="inlineStr">
        <is>
          <t>Dec. 31, 2020USD ($)segmentproductplan</t>
        </is>
      </c>
      <c r="M1" s="2" t="inlineStr">
        <is>
          <t>Mar. 31, 2021GBP (£)</t>
        </is>
      </c>
      <c r="N1" s="2" t="inlineStr">
        <is>
          <t>Mar. 31, 2021EUR (€)</t>
        </is>
      </c>
      <c r="O1" s="2" t="inlineStr">
        <is>
          <t>Mar. 31, 2021USD ($)$ / shares</t>
        </is>
      </c>
      <c r="P1" s="2" t="inlineStr">
        <is>
          <t>Jan. 31, 2021</t>
        </is>
      </c>
      <c r="Q1" s="2" t="inlineStr">
        <is>
          <t>Dec. 31, 2020GBP (£)security</t>
        </is>
      </c>
      <c r="R1" s="2" t="inlineStr">
        <is>
          <t>Dec. 31, 2020EUR (€)security</t>
        </is>
      </c>
      <c r="S1" s="2" t="inlineStr">
        <is>
          <t>Dec. 31, 2020USD ($)security$ / shares</t>
        </is>
      </c>
      <c r="T1" s="2" t="inlineStr">
        <is>
          <t>Aug. 10, 2020$ / shares</t>
        </is>
      </c>
      <c r="U1" s="2" t="inlineStr">
        <is>
          <t>Jun. 30, 2020USD ($)</t>
        </is>
      </c>
      <c r="V1" s="2" t="inlineStr">
        <is>
          <t>Sep. 30, 2019USD ($)</t>
        </is>
      </c>
      <c r="W1" s="2" t="inlineStr">
        <is>
          <t>Apr. 02, 2019</t>
        </is>
      </c>
    </row>
    <row r="2">
      <c r="A2" s="4" t="inlineStr">
        <is>
          <t>Shares issued | shares</t>
        </is>
      </c>
      <c r="G2" s="5" t="n">
        <v>231655</v>
      </c>
    </row>
    <row r="3">
      <c r="A3" s="4" t="inlineStr">
        <is>
          <t>Common Stock, Par or Stated Value Per Share | $ / shares</t>
        </is>
      </c>
      <c r="O3" s="7" t="n">
        <v>0.001</v>
      </c>
      <c r="S3" s="7" t="n">
        <v>0.001</v>
      </c>
    </row>
    <row r="4">
      <c r="A4" s="4" t="inlineStr">
        <is>
          <t>Share Price | $ / shares</t>
        </is>
      </c>
      <c r="G4" s="8" t="n">
        <v>22.5</v>
      </c>
    </row>
    <row r="5">
      <c r="A5" s="4" t="inlineStr">
        <is>
          <t>Proceeds from issuance of common shares</t>
        </is>
      </c>
      <c r="G5" s="6" t="n">
        <v>5227000</v>
      </c>
    </row>
    <row r="6">
      <c r="A6" s="4" t="inlineStr">
        <is>
          <t>Proceeds from IPO</t>
        </is>
      </c>
      <c r="I6" s="6" t="n">
        <v>70000000</v>
      </c>
    </row>
    <row r="7">
      <c r="A7" s="4" t="inlineStr">
        <is>
          <t>Number of reporting segment | segment</t>
        </is>
      </c>
      <c r="L7" s="5" t="n">
        <v>1</v>
      </c>
    </row>
    <row r="8">
      <c r="A8" s="4" t="inlineStr">
        <is>
          <t>Number of Products | product</t>
        </is>
      </c>
      <c r="L8" s="5" t="n">
        <v>5</v>
      </c>
    </row>
    <row r="9">
      <c r="A9" s="4" t="inlineStr">
        <is>
          <t>Number of Bonus Plans | plan</t>
        </is>
      </c>
      <c r="L9" s="5" t="n">
        <v>2</v>
      </c>
    </row>
    <row r="10">
      <c r="A10" s="4" t="inlineStr">
        <is>
          <t>Valuation allowances on mortgage loans</t>
        </is>
      </c>
      <c r="O10" s="6" t="n">
        <v>0</v>
      </c>
      <c r="S10" s="6" t="n">
        <v>0</v>
      </c>
    </row>
    <row r="11">
      <c r="A11" s="4" t="inlineStr">
        <is>
          <t>Escrow Deposit</t>
        </is>
      </c>
      <c r="O11" s="5" t="n">
        <v>3317043</v>
      </c>
      <c r="S11" s="5" t="n">
        <v>3174047</v>
      </c>
    </row>
    <row r="12">
      <c r="A12" s="4" t="inlineStr">
        <is>
          <t>Fund investments</t>
        </is>
      </c>
      <c r="C12" s="6" t="n">
        <v>3900000</v>
      </c>
      <c r="D12" s="6" t="n">
        <v>15800000</v>
      </c>
      <c r="J12" s="6" t="n">
        <v>5159712</v>
      </c>
      <c r="K12" s="6" t="n">
        <v>2715965</v>
      </c>
    </row>
    <row r="13">
      <c r="A13" s="4" t="inlineStr">
        <is>
          <t>Other investments in fund</t>
        </is>
      </c>
      <c r="S13" s="5" t="n">
        <v>19700000</v>
      </c>
    </row>
    <row r="14">
      <c r="A14" s="4" t="inlineStr">
        <is>
          <t>Other invested assets</t>
        </is>
      </c>
      <c r="O14" s="5" t="n">
        <v>25606108</v>
      </c>
      <c r="S14" s="6" t="n">
        <v>21897130</v>
      </c>
    </row>
    <row r="15">
      <c r="A15" s="4" t="inlineStr">
        <is>
          <t>Impairment allowance on investment</t>
        </is>
      </c>
      <c r="J15" s="5" t="n">
        <v>0</v>
      </c>
      <c r="K15" s="6" t="n">
        <v>0</v>
      </c>
      <c r="L15" s="6" t="n">
        <v>35000</v>
      </c>
    </row>
    <row r="16">
      <c r="A16" s="4" t="inlineStr">
        <is>
          <t>Number of securities | security</t>
        </is>
      </c>
      <c r="Q16" s="5" t="n">
        <v>1</v>
      </c>
      <c r="R16" s="5" t="n">
        <v>1</v>
      </c>
      <c r="S16" s="5" t="n">
        <v>1</v>
      </c>
    </row>
    <row r="17">
      <c r="A17" s="4" t="inlineStr">
        <is>
          <t>Valuation Allowance on Leased Asset</t>
        </is>
      </c>
      <c r="S17" s="6" t="n">
        <v>776973</v>
      </c>
      <c r="U17" s="6" t="n">
        <v>776973</v>
      </c>
    </row>
    <row r="18">
      <c r="A18" s="4" t="inlineStr">
        <is>
          <t>Equity securities</t>
        </is>
      </c>
      <c r="O18" s="5" t="n">
        <v>42093166</v>
      </c>
    </row>
    <row r="19">
      <c r="A19" s="4" t="inlineStr">
        <is>
          <t>Impairment on preferred stock</t>
        </is>
      </c>
      <c r="J19" s="5" t="n">
        <v>0</v>
      </c>
      <c r="L19" s="5" t="n">
        <v>500000</v>
      </c>
    </row>
    <row r="20">
      <c r="A20" s="4" t="inlineStr">
        <is>
          <t>Notes receivable</t>
        </is>
      </c>
      <c r="O20" s="5" t="n">
        <v>5737608</v>
      </c>
      <c r="S20" s="5" t="n">
        <v>5665487</v>
      </c>
    </row>
    <row r="21">
      <c r="A21" s="4" t="inlineStr">
        <is>
          <t>Valuation allowance on policy loans</t>
        </is>
      </c>
      <c r="O21" s="5" t="n">
        <v>0</v>
      </c>
    </row>
    <row r="22">
      <c r="A22" s="4" t="inlineStr">
        <is>
          <t>Realized gains (losses) on foreign exchange translation</t>
        </is>
      </c>
      <c r="J22" s="5" t="n">
        <v>-75000</v>
      </c>
      <c r="L22" s="5" t="n">
        <v>45000</v>
      </c>
    </row>
    <row r="23">
      <c r="A23" s="4" t="inlineStr">
        <is>
          <t>Money market investments</t>
        </is>
      </c>
      <c r="O23" s="5" t="n">
        <v>61200000</v>
      </c>
      <c r="S23" s="5" t="n">
        <v>100600000</v>
      </c>
    </row>
    <row r="24">
      <c r="A24" s="4" t="inlineStr">
        <is>
          <t>Depreciation</t>
        </is>
      </c>
      <c r="J24" s="5" t="n">
        <v>12334</v>
      </c>
      <c r="L24" s="5" t="n">
        <v>10316</v>
      </c>
    </row>
    <row r="25">
      <c r="A25" s="4" t="inlineStr">
        <is>
          <t>Accumulated depreciation</t>
        </is>
      </c>
      <c r="O25" s="5" t="n">
        <v>1035668</v>
      </c>
      <c r="S25" s="5" t="n">
        <v>1023334</v>
      </c>
    </row>
    <row r="26">
      <c r="A26" s="4" t="inlineStr">
        <is>
          <t>Reinsurance recoverables on unpaid losses, allowance</t>
        </is>
      </c>
      <c r="O26" s="5" t="n">
        <v>0</v>
      </c>
      <c r="S26" s="5" t="n">
        <v>0</v>
      </c>
    </row>
    <row r="27">
      <c r="A27" s="4" t="inlineStr">
        <is>
          <t>Unrealized gains</t>
        </is>
      </c>
      <c r="J27" s="5" t="n">
        <v>2500000</v>
      </c>
      <c r="L27" s="5" t="n">
        <v>2900000</v>
      </c>
    </row>
    <row r="28">
      <c r="A28" s="4" t="inlineStr">
        <is>
          <t>Embedded derivative gains</t>
        </is>
      </c>
      <c r="J28" s="5" t="n">
        <v>400000</v>
      </c>
    </row>
    <row r="29">
      <c r="A29" s="4" t="inlineStr">
        <is>
          <t>Embedded derivative losses</t>
        </is>
      </c>
      <c r="J29" s="6" t="n">
        <v>400000</v>
      </c>
      <c r="L29" s="5" t="n">
        <v>2900000</v>
      </c>
    </row>
    <row r="30">
      <c r="A30" s="4" t="inlineStr">
        <is>
          <t>Number of reinsurance contracts | contract</t>
        </is>
      </c>
      <c r="J30" s="5" t="n">
        <v>4</v>
      </c>
    </row>
    <row r="31">
      <c r="A31" s="4" t="inlineStr">
        <is>
          <t>Unrealized gains on investments, net of taxes</t>
        </is>
      </c>
      <c r="J31" s="6" t="n">
        <v>641806</v>
      </c>
      <c r="L31" s="5" t="n">
        <v>5957168</v>
      </c>
    </row>
    <row r="32">
      <c r="A32" s="4" t="inlineStr">
        <is>
          <t>Basic earnings per share | $ / shares</t>
        </is>
      </c>
      <c r="J32" s="8" t="n">
        <v>-0.43</v>
      </c>
      <c r="K32" s="8" t="n">
        <v>10.55</v>
      </c>
    </row>
    <row r="33">
      <c r="A33" s="4" t="inlineStr">
        <is>
          <t>Weighted Average Number of Shares Outstanding, Basic (in shares) | shares</t>
        </is>
      </c>
      <c r="J33" s="5" t="n">
        <v>3737564</v>
      </c>
      <c r="K33" s="5" t="n">
        <v>2042670</v>
      </c>
    </row>
    <row r="34">
      <c r="A34" s="4" t="inlineStr">
        <is>
          <t>Weighted average number of shares outstanding, Diluted (in shares) | shares</t>
        </is>
      </c>
      <c r="J34" s="5" t="n">
        <v>3737564</v>
      </c>
      <c r="K34" s="5" t="n">
        <v>2065045</v>
      </c>
    </row>
    <row r="35">
      <c r="A35" s="4" t="inlineStr">
        <is>
          <t>Ascona Group Holdings Ltd</t>
        </is>
      </c>
    </row>
    <row r="36">
      <c r="A36" s="4" t="inlineStr">
        <is>
          <t>Preferred equity</t>
        </is>
      </c>
      <c r="E36" s="6" t="n">
        <v>3345022</v>
      </c>
    </row>
    <row r="37">
      <c r="A37" s="4" t="inlineStr">
        <is>
          <t>United Kingdom, Pounds</t>
        </is>
      </c>
    </row>
    <row r="38">
      <c r="A38" s="4" t="inlineStr">
        <is>
          <t>Cash held in custody accounts</t>
        </is>
      </c>
      <c r="M38" s="9" t="n">
        <v>47621</v>
      </c>
      <c r="O38" s="5" t="n">
        <v>65703</v>
      </c>
      <c r="Q38" s="9" t="n">
        <v>505349</v>
      </c>
      <c r="S38" s="5" t="n">
        <v>690787</v>
      </c>
    </row>
    <row r="39">
      <c r="A39" s="4" t="inlineStr">
        <is>
          <t>Euro Member Countries, Euro</t>
        </is>
      </c>
    </row>
    <row r="40">
      <c r="A40" s="4" t="inlineStr">
        <is>
          <t>Cash held in custody accounts</t>
        </is>
      </c>
      <c r="N40" s="10" t="n">
        <v>527981</v>
      </c>
      <c r="O40" s="6" t="n">
        <v>620536</v>
      </c>
      <c r="R40" s="10" t="n">
        <v>87633</v>
      </c>
      <c r="S40" s="6" t="n">
        <v>107000</v>
      </c>
    </row>
    <row r="41">
      <c r="A41" s="4" t="inlineStr">
        <is>
          <t>Furniture and Fixtures [Member] | Minimum</t>
        </is>
      </c>
    </row>
    <row r="42">
      <c r="A42" s="4" t="inlineStr">
        <is>
          <t>Useful life</t>
        </is>
      </c>
      <c r="J42" s="4" t="inlineStr">
        <is>
          <t>3 years</t>
        </is>
      </c>
    </row>
    <row r="43">
      <c r="A43" s="4" t="inlineStr">
        <is>
          <t>Furniture and Fixtures [Member] | Maximum</t>
        </is>
      </c>
    </row>
    <row r="44">
      <c r="A44" s="4" t="inlineStr">
        <is>
          <t>Useful life</t>
        </is>
      </c>
      <c r="J44" s="4" t="inlineStr">
        <is>
          <t>7 years</t>
        </is>
      </c>
    </row>
    <row r="45">
      <c r="A45" s="4" t="inlineStr">
        <is>
          <t>Computer Software, Intangible Asset [Member]</t>
        </is>
      </c>
    </row>
    <row r="46">
      <c r="A46" s="4" t="inlineStr">
        <is>
          <t>Useful life</t>
        </is>
      </c>
      <c r="J46" s="4" t="inlineStr">
        <is>
          <t>3 years</t>
        </is>
      </c>
    </row>
    <row r="47">
      <c r="A47" s="4" t="inlineStr">
        <is>
          <t>Voting common share</t>
        </is>
      </c>
    </row>
    <row r="48">
      <c r="A48" s="4" t="inlineStr">
        <is>
          <t>Common Stock, Par or Stated Value Per Share | $ / shares</t>
        </is>
      </c>
      <c r="T48" s="7" t="n">
        <v>0.001</v>
      </c>
    </row>
    <row r="49">
      <c r="A49" s="4" t="inlineStr">
        <is>
          <t>Non-voting common shares</t>
        </is>
      </c>
    </row>
    <row r="50">
      <c r="A50" s="4" t="inlineStr">
        <is>
          <t>Common Stock, Par or Stated Value Per Share | $ / shares</t>
        </is>
      </c>
      <c r="T50" s="7" t="n">
        <v>0.001</v>
      </c>
    </row>
    <row r="51">
      <c r="A51" s="4" t="inlineStr">
        <is>
          <t>SRC1</t>
        </is>
      </c>
    </row>
    <row r="52">
      <c r="A52" s="4" t="inlineStr">
        <is>
          <t>Capital contribution</t>
        </is>
      </c>
      <c r="B52" s="6" t="n">
        <v>3000000</v>
      </c>
    </row>
    <row r="53">
      <c r="A53" s="4" t="inlineStr">
        <is>
          <t>Embedded derivative gains</t>
        </is>
      </c>
      <c r="J53" s="6" t="n">
        <v>400000</v>
      </c>
      <c r="K53" s="6" t="n">
        <v>23200000</v>
      </c>
    </row>
    <row r="54">
      <c r="A54" s="4" t="inlineStr">
        <is>
          <t>Unrealized gains on investments, net of taxes</t>
        </is>
      </c>
      <c r="J54" s="6" t="n">
        <v>5900000</v>
      </c>
      <c r="L54" s="5" t="n">
        <v>5100000</v>
      </c>
    </row>
    <row r="55">
      <c r="A55" s="4" t="inlineStr">
        <is>
          <t>Basic earnings per share | $ / shares</t>
        </is>
      </c>
      <c r="J55" s="8" t="n">
        <v>-0.43</v>
      </c>
      <c r="K55" s="8" t="n">
        <v>10.55</v>
      </c>
    </row>
    <row r="56">
      <c r="A56" s="4" t="inlineStr">
        <is>
          <t>Basic Earnings Per Share, Excluding Embedded Derivative Gain | $ / shares</t>
        </is>
      </c>
      <c r="J56" s="8" t="n">
        <v>-0.55</v>
      </c>
      <c r="K56" s="8" t="n">
        <v>-0.83</v>
      </c>
    </row>
    <row r="57">
      <c r="A57" s="4" t="inlineStr">
        <is>
          <t>Crestline Assurance Holdings LLC | Securities Purchase Agreement</t>
        </is>
      </c>
    </row>
    <row r="58">
      <c r="A58" s="4" t="inlineStr">
        <is>
          <t>Shares issued | shares</t>
        </is>
      </c>
      <c r="G58" s="5" t="n">
        <v>444444</v>
      </c>
    </row>
    <row r="59">
      <c r="A59" s="4" t="inlineStr">
        <is>
          <t>Common Stock, Par or Stated Value Per Share | $ / shares</t>
        </is>
      </c>
      <c r="G59" s="7" t="n">
        <v>0.001</v>
      </c>
    </row>
    <row r="60">
      <c r="A60" s="4" t="inlineStr">
        <is>
          <t>Share Price | $ / shares</t>
        </is>
      </c>
      <c r="G60" s="8" t="n">
        <v>22.5</v>
      </c>
    </row>
    <row r="61">
      <c r="A61" s="4" t="inlineStr">
        <is>
          <t>Proceeds from issuance of common shares</t>
        </is>
      </c>
      <c r="G61" s="6" t="n">
        <v>10000000</v>
      </c>
    </row>
    <row r="62">
      <c r="A62" s="4" t="inlineStr">
        <is>
          <t>Multi Year Guaranteed Annuity</t>
        </is>
      </c>
    </row>
    <row r="63">
      <c r="A63" s="4" t="inlineStr">
        <is>
          <t>Number of Products | plan</t>
        </is>
      </c>
      <c r="J63" s="5" t="n">
        <v>2</v>
      </c>
    </row>
    <row r="64">
      <c r="A64" s="4" t="inlineStr">
        <is>
          <t>Multi Year Guaranteed Annuity | Crestline Assurance Holdings LLC | Master Letter Agreement</t>
        </is>
      </c>
    </row>
    <row r="65">
      <c r="A65" s="4" t="inlineStr">
        <is>
          <t>Percentage of indemnity coinsurance</t>
        </is>
      </c>
      <c r="G65" s="4" t="inlineStr">
        <is>
          <t>25.00%</t>
        </is>
      </c>
    </row>
    <row r="66">
      <c r="A66" s="4" t="inlineStr">
        <is>
          <t>Fixed Index Annuity | Crestline Assurance Holdings LLC | Master Letter Agreement</t>
        </is>
      </c>
    </row>
    <row r="67">
      <c r="A67" s="4" t="inlineStr">
        <is>
          <t>Percentage of indemnity coinsurance</t>
        </is>
      </c>
      <c r="G67" s="4" t="inlineStr">
        <is>
          <t>40.00%</t>
        </is>
      </c>
    </row>
    <row r="68">
      <c r="A68" s="4" t="inlineStr">
        <is>
          <t>Preferred Stock</t>
        </is>
      </c>
    </row>
    <row r="69">
      <c r="A69" s="4" t="inlineStr">
        <is>
          <t>Impairment allowance on investment</t>
        </is>
      </c>
      <c r="L69" s="6" t="n">
        <v>500000</v>
      </c>
    </row>
    <row r="70">
      <c r="A70" s="4" t="inlineStr">
        <is>
          <t>Equity securities</t>
        </is>
      </c>
      <c r="V70" s="6" t="n">
        <v>500000</v>
      </c>
    </row>
    <row r="71">
      <c r="A71" s="4" t="inlineStr">
        <is>
          <t>1505 Capital LLC</t>
        </is>
      </c>
    </row>
    <row r="72">
      <c r="A72" s="4" t="inlineStr">
        <is>
          <t>Business Combination, Consideration Transferred</t>
        </is>
      </c>
      <c r="F72" s="6" t="n">
        <v>500000</v>
      </c>
    </row>
    <row r="73">
      <c r="A73" s="4" t="inlineStr">
        <is>
          <t>American Life | PF Collinwood Holdings LLC</t>
        </is>
      </c>
    </row>
    <row r="74">
      <c r="A74" s="4" t="inlineStr">
        <is>
          <t>Ownership (as a percent)</t>
        </is>
      </c>
      <c r="P74" s="4" t="inlineStr">
        <is>
          <t>100.00%</t>
        </is>
      </c>
    </row>
    <row r="75">
      <c r="A75" s="4" t="inlineStr">
        <is>
          <t>American Life | Crestline Assurance Holdings LLC</t>
        </is>
      </c>
    </row>
    <row r="76">
      <c r="A76" s="4" t="inlineStr">
        <is>
          <t>Percentage of Voting Common Stock</t>
        </is>
      </c>
      <c r="M76" s="4" t="inlineStr">
        <is>
          <t>11.90%</t>
        </is>
      </c>
      <c r="N76" s="4" t="inlineStr">
        <is>
          <t>11.90%</t>
        </is>
      </c>
      <c r="O76" s="4" t="inlineStr">
        <is>
          <t>11.90%</t>
        </is>
      </c>
    </row>
    <row r="77">
      <c r="A77" s="4" t="inlineStr">
        <is>
          <t>1505 Capital LLC</t>
        </is>
      </c>
    </row>
    <row r="78">
      <c r="A78" s="4" t="inlineStr">
        <is>
          <t>Ownership percentage acquired</t>
        </is>
      </c>
      <c r="F78" s="4" t="inlineStr">
        <is>
          <t>49.00%</t>
        </is>
      </c>
      <c r="Q78" s="4" t="inlineStr">
        <is>
          <t>49.00%</t>
        </is>
      </c>
      <c r="R78" s="4" t="inlineStr">
        <is>
          <t>49.00%</t>
        </is>
      </c>
      <c r="S78" s="4" t="inlineStr">
        <is>
          <t>49.00%</t>
        </is>
      </c>
      <c r="W78" s="4" t="inlineStr">
        <is>
          <t>51.00%</t>
        </is>
      </c>
    </row>
    <row r="79">
      <c r="A79" s="4" t="inlineStr">
        <is>
          <t>American Life | Ascona Asset Holding LLC</t>
        </is>
      </c>
    </row>
    <row r="80">
      <c r="A80" s="4" t="inlineStr">
        <is>
          <t>Ownership interest</t>
        </is>
      </c>
      <c r="M80" s="4" t="inlineStr">
        <is>
          <t>74.00%</t>
        </is>
      </c>
      <c r="N80" s="4" t="inlineStr">
        <is>
          <t>74.00%</t>
        </is>
      </c>
      <c r="O80" s="4" t="inlineStr">
        <is>
          <t>74.00%</t>
        </is>
      </c>
    </row>
    <row r="81">
      <c r="A81" s="4" t="inlineStr">
        <is>
          <t>American Life | Crestline Assurance Holdings LLC</t>
        </is>
      </c>
    </row>
    <row r="82">
      <c r="A82" s="4" t="inlineStr">
        <is>
          <t>Capital contribution</t>
        </is>
      </c>
      <c r="G82" s="6" t="n">
        <v>5000000</v>
      </c>
    </row>
    <row r="83">
      <c r="A83" s="4" t="inlineStr">
        <is>
          <t>Seneca Reinsurance Company, LLC</t>
        </is>
      </c>
    </row>
    <row r="84">
      <c r="A84" s="4" t="inlineStr">
        <is>
          <t>Contributions made</t>
        </is>
      </c>
      <c r="H84" s="6" t="n">
        <v>300000</v>
      </c>
    </row>
    <row r="85">
      <c r="A85" s="4" t="inlineStr">
        <is>
          <t>Ownership percentage acquired</t>
        </is>
      </c>
      <c r="H85" s="4" t="inlineStr">
        <is>
          <t>100.00%</t>
        </is>
      </c>
    </row>
    <row r="86">
      <c r="A86" s="4" t="inlineStr">
        <is>
          <t>Crestline Assurance Holdings LLC | Ascona Asset Holding LLC</t>
        </is>
      </c>
    </row>
    <row r="87">
      <c r="A87" s="4" t="inlineStr">
        <is>
          <t>Ownership interest</t>
        </is>
      </c>
      <c r="M87" s="4" t="inlineStr">
        <is>
          <t>26.00%</t>
        </is>
      </c>
      <c r="N87" s="4" t="inlineStr">
        <is>
          <t>26.00%</t>
        </is>
      </c>
      <c r="O87" s="4" t="inlineStr">
        <is>
          <t>2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Associated with Business Held for Sale (Narrative) (Details) - USD ($)</t>
        </is>
      </c>
      <c r="B1" s="2" t="inlineStr">
        <is>
          <t>3 Months Ended</t>
        </is>
      </c>
    </row>
    <row r="2">
      <c r="B2" s="2" t="inlineStr">
        <is>
          <t>Mar. 31, 2021</t>
        </is>
      </c>
      <c r="C2" s="2" t="inlineStr">
        <is>
          <t>Mar. 31, 2020</t>
        </is>
      </c>
    </row>
    <row r="3">
      <c r="A3" s="4" t="inlineStr">
        <is>
          <t>Percentage of indemnity reinsurance basis of liabilities and obligations</t>
        </is>
      </c>
      <c r="B3" s="4" t="inlineStr">
        <is>
          <t>100.00%</t>
        </is>
      </c>
    </row>
    <row r="4">
      <c r="A4" s="4" t="inlineStr">
        <is>
          <t>Ceding commission</t>
        </is>
      </c>
      <c r="B4" s="6" t="n">
        <v>3500000</v>
      </c>
    </row>
    <row r="5">
      <c r="A5" s="4" t="inlineStr">
        <is>
          <t>Percentage of indemnity policies</t>
        </is>
      </c>
      <c r="B5" s="4" t="inlineStr">
        <is>
          <t>90.00%</t>
        </is>
      </c>
      <c r="C5" s="4" t="inlineStr">
        <is>
          <t>81.00%</t>
        </is>
      </c>
    </row>
    <row r="6">
      <c r="A6" s="4" t="inlineStr">
        <is>
          <t>Earned Ceding Commission</t>
        </is>
      </c>
      <c r="B6" s="6" t="n">
        <v>450656</v>
      </c>
      <c r="C6" s="6" t="n">
        <v>102893</v>
      </c>
    </row>
    <row r="7">
      <c r="A7" s="4" t="inlineStr">
        <is>
          <t>Unified Life Insurance Company [Member]</t>
        </is>
      </c>
    </row>
    <row r="8">
      <c r="A8" s="4" t="inlineStr">
        <is>
          <t>Earned Ceding Commission</t>
        </is>
      </c>
      <c r="B8" s="6" t="n">
        <v>7628</v>
      </c>
      <c r="C8" s="6" t="n">
        <v>674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ssociated with Business Held for Sale (Schedule of Assets and Liabilities Discontinued Operations) (Details) - USD ($)</t>
        </is>
      </c>
      <c r="B1" s="2" t="inlineStr">
        <is>
          <t>Mar. 31, 2021</t>
        </is>
      </c>
      <c r="C1" s="2" t="inlineStr">
        <is>
          <t>Dec. 31, 2020</t>
        </is>
      </c>
    </row>
    <row r="2">
      <c r="A2" s="3" t="inlineStr">
        <is>
          <t>Carrying amounts of major classes of assets included as part of discontinued operations:</t>
        </is>
      </c>
    </row>
    <row r="3">
      <c r="A3" s="4" t="inlineStr">
        <is>
          <t>Policy loans</t>
        </is>
      </c>
      <c r="B3" s="6" t="n">
        <v>33614</v>
      </c>
      <c r="C3" s="6" t="n">
        <v>33161</v>
      </c>
    </row>
    <row r="4">
      <c r="A4" s="4" t="inlineStr">
        <is>
          <t>Reinsurance recoverables</t>
        </is>
      </c>
      <c r="B4" s="5" t="n">
        <v>1057488</v>
      </c>
      <c r="C4" s="5" t="n">
        <v>1061979</v>
      </c>
    </row>
    <row r="5">
      <c r="A5" s="4" t="inlineStr">
        <is>
          <t>Premiums receivable</t>
        </is>
      </c>
      <c r="B5" s="5" t="n">
        <v>31379</v>
      </c>
      <c r="C5" s="5" t="n">
        <v>23643</v>
      </c>
    </row>
    <row r="6">
      <c r="A6" s="4" t="inlineStr">
        <is>
          <t>Total assets held for sale in the Consolidated Balance Sheets</t>
        </is>
      </c>
      <c r="B6" s="5" t="n">
        <v>1122481</v>
      </c>
      <c r="C6" s="5" t="n">
        <v>1118783</v>
      </c>
    </row>
    <row r="7">
      <c r="A7" s="3" t="inlineStr">
        <is>
          <t>Carrying amounts of major classes of liabilities included as part of discontinued operations:</t>
        </is>
      </c>
    </row>
    <row r="8">
      <c r="A8" s="4" t="inlineStr">
        <is>
          <t>Benefit reserves</t>
        </is>
      </c>
      <c r="B8" s="5" t="n">
        <v>600534</v>
      </c>
      <c r="C8" s="5" t="n">
        <v>594710</v>
      </c>
    </row>
    <row r="9">
      <c r="A9" s="4" t="inlineStr">
        <is>
          <t>Policy claims</t>
        </is>
      </c>
      <c r="B9" s="5" t="n">
        <v>24029</v>
      </c>
      <c r="C9" s="5" t="n">
        <v>35302</v>
      </c>
    </row>
    <row r="10">
      <c r="A10" s="4" t="inlineStr">
        <is>
          <t>Deposit-type contracts</t>
        </is>
      </c>
      <c r="B10" s="5" t="n">
        <v>489166</v>
      </c>
      <c r="C10" s="5" t="n">
        <v>482966</v>
      </c>
    </row>
    <row r="11">
      <c r="A11" s="4" t="inlineStr">
        <is>
          <t>Advance premiums</t>
        </is>
      </c>
      <c r="B11" s="5" t="n">
        <v>335</v>
      </c>
      <c r="C11" s="5" t="n">
        <v>71</v>
      </c>
    </row>
    <row r="12">
      <c r="A12" s="4" t="inlineStr">
        <is>
          <t>Accounts payable and accrued expenses</t>
        </is>
      </c>
      <c r="B12" s="5" t="n">
        <v>1618</v>
      </c>
      <c r="C12" s="5" t="n">
        <v>1263</v>
      </c>
    </row>
    <row r="13">
      <c r="A13" s="4" t="inlineStr">
        <is>
          <t>Total liabilities held for sale in the Consolidated Balance Sheets</t>
        </is>
      </c>
      <c r="B13" s="6" t="n">
        <v>1115682</v>
      </c>
      <c r="C13" s="6" t="n">
        <v>1114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Non-controlling Interest (Details) - USD ($)</t>
        </is>
      </c>
      <c r="B1" s="2" t="inlineStr">
        <is>
          <t>Jun. 15, 2020</t>
        </is>
      </c>
      <c r="C1" s="2" t="inlineStr">
        <is>
          <t>Apr. 02, 2019</t>
        </is>
      </c>
      <c r="D1" s="2" t="inlineStr">
        <is>
          <t>Mar. 31, 2021</t>
        </is>
      </c>
      <c r="E1" s="2" t="inlineStr">
        <is>
          <t>Dec. 31, 2020</t>
        </is>
      </c>
      <c r="F1" s="2" t="inlineStr">
        <is>
          <t>Mar. 31, 2020</t>
        </is>
      </c>
    </row>
    <row r="2">
      <c r="A2" s="4" t="inlineStr">
        <is>
          <t>1505 Capital LLC</t>
        </is>
      </c>
    </row>
    <row r="3">
      <c r="A3" s="3" t="inlineStr">
        <is>
          <t>Noncontrolling Interest [Line Items]</t>
        </is>
      </c>
    </row>
    <row r="4">
      <c r="A4" s="4" t="inlineStr">
        <is>
          <t>Business Combination, Consideration Transferred</t>
        </is>
      </c>
      <c r="B4" s="6" t="n">
        <v>500000</v>
      </c>
    </row>
    <row r="5">
      <c r="A5" s="4" t="inlineStr">
        <is>
          <t>1505 Capital LLC</t>
        </is>
      </c>
    </row>
    <row r="6">
      <c r="A6" s="3" t="inlineStr">
        <is>
          <t>Noncontrolling Interest [Line Items]</t>
        </is>
      </c>
    </row>
    <row r="7">
      <c r="A7" s="4" t="inlineStr">
        <is>
          <t>Ownership percentage acquired</t>
        </is>
      </c>
      <c r="B7" s="4" t="inlineStr">
        <is>
          <t>49.00%</t>
        </is>
      </c>
      <c r="C7" s="4" t="inlineStr">
        <is>
          <t>51.00%</t>
        </is>
      </c>
      <c r="E7" s="4" t="inlineStr">
        <is>
          <t>49.00%</t>
        </is>
      </c>
    </row>
    <row r="8">
      <c r="A8" s="4" t="inlineStr">
        <is>
          <t>Capital units acquired, purchase price</t>
        </is>
      </c>
      <c r="C8" s="6" t="n">
        <v>1000000</v>
      </c>
    </row>
    <row r="9">
      <c r="A9" s="4" t="inlineStr">
        <is>
          <t>Noncontrolling interest</t>
        </is>
      </c>
      <c r="D9" s="6" t="n">
        <v>0</v>
      </c>
      <c r="F9" s="6" t="n">
        <v>186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Amortized Cost and Estimated Fair Value of Investments) (Details) - USD ($)</t>
        </is>
      </c>
      <c r="B1" s="2" t="inlineStr">
        <is>
          <t>3 Months Ended</t>
        </is>
      </c>
      <c r="C1" s="2" t="inlineStr">
        <is>
          <t>12 Months Ended</t>
        </is>
      </c>
    </row>
    <row r="2">
      <c r="B2" s="2" t="inlineStr">
        <is>
          <t>Mar. 31, 2021</t>
        </is>
      </c>
      <c r="C2" s="2" t="inlineStr">
        <is>
          <t>Dec. 31, 2020</t>
        </is>
      </c>
    </row>
    <row r="3">
      <c r="A3" s="4" t="inlineStr">
        <is>
          <t>Cost or Amortized Cost</t>
        </is>
      </c>
      <c r="B3" s="6" t="n">
        <v>484140375</v>
      </c>
      <c r="C3" s="6" t="n">
        <v>369156068</v>
      </c>
    </row>
    <row r="4">
      <c r="A4" s="4" t="inlineStr">
        <is>
          <t>Total fixed maturities</t>
        </is>
      </c>
      <c r="B4" s="5" t="n">
        <v>493069034</v>
      </c>
      <c r="C4" s="5" t="n">
        <v>377163358</v>
      </c>
    </row>
    <row r="5">
      <c r="A5" s="4" t="inlineStr">
        <is>
          <t>Mortgage loans on real estate, held for investment</t>
        </is>
      </c>
      <c r="B5" s="5" t="n">
        <v>109776321</v>
      </c>
      <c r="C5" s="5" t="n">
        <v>94989970</v>
      </c>
    </row>
    <row r="6">
      <c r="A6" s="4" t="inlineStr">
        <is>
          <t>Derivatives, Cost</t>
        </is>
      </c>
      <c r="B6" s="5" t="n">
        <v>12582719</v>
      </c>
      <c r="C6" s="5" t="n">
        <v>8532252</v>
      </c>
    </row>
    <row r="7">
      <c r="A7" s="4" t="inlineStr">
        <is>
          <t>Derivatives, Gross Unrealized Gains</t>
        </is>
      </c>
      <c r="B7" s="5" t="n">
        <v>2021763</v>
      </c>
      <c r="C7" s="5" t="n">
        <v>3257069</v>
      </c>
    </row>
    <row r="8">
      <c r="A8" s="4" t="inlineStr">
        <is>
          <t>Derivatives, Gross Unrealized Losses</t>
        </is>
      </c>
      <c r="B8" s="5" t="n">
        <v>5131084</v>
      </c>
      <c r="C8" s="5" t="n">
        <v>428287</v>
      </c>
    </row>
    <row r="9">
      <c r="A9" s="4" t="inlineStr">
        <is>
          <t>Estimated Fair Value</t>
        </is>
      </c>
      <c r="B9" s="5" t="n">
        <v>9473398</v>
      </c>
      <c r="C9" s="5" t="n">
        <v>11361034</v>
      </c>
    </row>
    <row r="10">
      <c r="A10" s="4" t="inlineStr">
        <is>
          <t>Equity securities, Amortized Cost</t>
        </is>
      </c>
      <c r="B10" s="5" t="n">
        <v>42089014</v>
      </c>
    </row>
    <row r="11">
      <c r="A11" s="4" t="inlineStr">
        <is>
          <t>Equity securities, Gross Unrealized Gains</t>
        </is>
      </c>
      <c r="B11" s="5" t="n">
        <v>4152</v>
      </c>
    </row>
    <row r="12">
      <c r="A12" s="4" t="inlineStr">
        <is>
          <t>Equity securities</t>
        </is>
      </c>
      <c r="B12" s="5" t="n">
        <v>42093166</v>
      </c>
    </row>
    <row r="13">
      <c r="A13" s="4" t="inlineStr">
        <is>
          <t>Other invested assets, Cost</t>
        </is>
      </c>
      <c r="B13" s="5" t="n">
        <v>25606108</v>
      </c>
    </row>
    <row r="14">
      <c r="A14" s="4" t="inlineStr">
        <is>
          <t>Other invested assets</t>
        </is>
      </c>
      <c r="B14" s="5" t="n">
        <v>25606108</v>
      </c>
      <c r="C14" s="5" t="n">
        <v>21897130</v>
      </c>
    </row>
    <row r="15">
      <c r="A15" s="4" t="inlineStr">
        <is>
          <t>Investment escrow</t>
        </is>
      </c>
      <c r="B15" s="5" t="n">
        <v>3317043</v>
      </c>
      <c r="C15" s="5" t="n">
        <v>3174047</v>
      </c>
    </row>
    <row r="16">
      <c r="A16" s="4" t="inlineStr">
        <is>
          <t>Preferred stock</t>
        </is>
      </c>
      <c r="B16" s="5" t="n">
        <v>4300591</v>
      </c>
      <c r="C16" s="5" t="n">
        <v>3897980</v>
      </c>
    </row>
    <row r="17">
      <c r="A17" s="4" t="inlineStr">
        <is>
          <t>Notes receivable</t>
        </is>
      </c>
      <c r="B17" s="5" t="n">
        <v>5737608</v>
      </c>
      <c r="C17" s="5" t="n">
        <v>5665487</v>
      </c>
    </row>
    <row r="18">
      <c r="A18" s="4" t="inlineStr">
        <is>
          <t>Policy Loans</t>
        </is>
      </c>
      <c r="B18" s="5" t="n">
        <v>48551</v>
      </c>
      <c r="C18" s="5" t="n">
        <v>45573</v>
      </c>
    </row>
    <row r="19">
      <c r="A19" s="4" t="inlineStr">
        <is>
          <t>Total investments, Amortized Cost</t>
        </is>
      </c>
      <c r="B19" s="5" t="n">
        <v>687598330</v>
      </c>
      <c r="C19" s="5" t="n">
        <v>507358507</v>
      </c>
    </row>
    <row r="20">
      <c r="A20" s="4" t="inlineStr">
        <is>
          <t>Investments, Gross Unrealized Gains</t>
        </is>
      </c>
      <c r="B20" s="5" t="n">
        <v>12545865</v>
      </c>
      <c r="C20" s="5" t="n">
        <v>11948773</v>
      </c>
    </row>
    <row r="21">
      <c r="A21" s="4" t="inlineStr">
        <is>
          <t>Investments, Gross Unrealized Losses</t>
        </is>
      </c>
      <c r="B21" s="5" t="n">
        <v>6722375</v>
      </c>
      <c r="C21" s="5" t="n">
        <v>1112701</v>
      </c>
    </row>
    <row r="22">
      <c r="A22" s="4" t="inlineStr">
        <is>
          <t>Investments, Fair Value Disclosure</t>
        </is>
      </c>
      <c r="B22" s="5" t="n">
        <v>693421820</v>
      </c>
      <c r="C22" s="5" t="n">
        <v>518194579</v>
      </c>
    </row>
    <row r="23">
      <c r="A23" s="4" t="inlineStr">
        <is>
          <t>Fixed Maturities</t>
        </is>
      </c>
    </row>
    <row r="24">
      <c r="A24" s="4" t="inlineStr">
        <is>
          <t>Cost or Amortized Cost</t>
        </is>
      </c>
      <c r="B24" s="5" t="n">
        <v>484140375</v>
      </c>
      <c r="C24" s="5" t="n">
        <v>369156068</v>
      </c>
    </row>
    <row r="25">
      <c r="A25" s="4" t="inlineStr">
        <is>
          <t>Gross Unrealized Gains</t>
        </is>
      </c>
      <c r="B25" s="5" t="n">
        <v>10519950</v>
      </c>
      <c r="C25" s="5" t="n">
        <v>8691704</v>
      </c>
    </row>
    <row r="26">
      <c r="A26" s="4" t="inlineStr">
        <is>
          <t>Gross Unrealized Losses</t>
        </is>
      </c>
      <c r="B26" s="5" t="n">
        <v>1591291</v>
      </c>
      <c r="C26" s="5" t="n">
        <v>684414</v>
      </c>
    </row>
    <row r="27">
      <c r="A27" s="4" t="inlineStr">
        <is>
          <t>Total fixed maturities</t>
        </is>
      </c>
      <c r="B27" s="5" t="n">
        <v>493069034</v>
      </c>
      <c r="C27" s="5" t="n">
        <v>377163358</v>
      </c>
    </row>
    <row r="28">
      <c r="A28" s="4" t="inlineStr">
        <is>
          <t>U.S. government obligations | Fixed Maturities</t>
        </is>
      </c>
    </row>
    <row r="29">
      <c r="A29" s="4" t="inlineStr">
        <is>
          <t>Cost or Amortized Cost</t>
        </is>
      </c>
      <c r="B29" s="5" t="n">
        <v>2050526</v>
      </c>
      <c r="C29" s="5" t="n">
        <v>5744221</v>
      </c>
    </row>
    <row r="30">
      <c r="A30" s="4" t="inlineStr">
        <is>
          <t>Gross Unrealized Gains</t>
        </is>
      </c>
      <c r="B30" s="5" t="n">
        <v>72518</v>
      </c>
      <c r="C30" s="5" t="n">
        <v>426427</v>
      </c>
    </row>
    <row r="31">
      <c r="A31" s="4" t="inlineStr">
        <is>
          <t>Gross Unrealized Losses</t>
        </is>
      </c>
      <c r="B31" s="5" t="n">
        <v>3941</v>
      </c>
      <c r="C31" s="5" t="n">
        <v>5665</v>
      </c>
    </row>
    <row r="32">
      <c r="A32" s="4" t="inlineStr">
        <is>
          <t>Total fixed maturities</t>
        </is>
      </c>
      <c r="B32" s="5" t="n">
        <v>2119103</v>
      </c>
      <c r="C32" s="5" t="n">
        <v>6164983</v>
      </c>
    </row>
    <row r="33">
      <c r="A33" s="4" t="inlineStr">
        <is>
          <t>Foreign governments | Fixed Maturities</t>
        </is>
      </c>
    </row>
    <row r="34">
      <c r="A34" s="4" t="inlineStr">
        <is>
          <t>Cost or Amortized Cost</t>
        </is>
      </c>
      <c r="B34" s="5" t="n">
        <v>1601810</v>
      </c>
    </row>
    <row r="35">
      <c r="A35" s="4" t="inlineStr">
        <is>
          <t>Gross Unrealized Losses</t>
        </is>
      </c>
      <c r="B35" s="5" t="n">
        <v>59622</v>
      </c>
    </row>
    <row r="36">
      <c r="A36" s="4" t="inlineStr">
        <is>
          <t>Total fixed maturities</t>
        </is>
      </c>
      <c r="B36" s="5" t="n">
        <v>1542188</v>
      </c>
    </row>
    <row r="37">
      <c r="A37" s="4" t="inlineStr">
        <is>
          <t>Mortgage-back securities | Fixed Maturities</t>
        </is>
      </c>
    </row>
    <row r="38">
      <c r="A38" s="4" t="inlineStr">
        <is>
          <t>Cost or Amortized Cost</t>
        </is>
      </c>
      <c r="B38" s="5" t="n">
        <v>25177296</v>
      </c>
      <c r="C38" s="5" t="n">
        <v>14638299</v>
      </c>
    </row>
    <row r="39">
      <c r="A39" s="4" t="inlineStr">
        <is>
          <t>Gross Unrealized Gains</t>
        </is>
      </c>
      <c r="B39" s="5" t="n">
        <v>801599</v>
      </c>
      <c r="C39" s="5" t="n">
        <v>276219</v>
      </c>
    </row>
    <row r="40">
      <c r="A40" s="4" t="inlineStr">
        <is>
          <t>Gross Unrealized Losses</t>
        </is>
      </c>
      <c r="B40" s="5" t="n">
        <v>150316</v>
      </c>
      <c r="C40" s="5" t="n">
        <v>157104</v>
      </c>
    </row>
    <row r="41">
      <c r="A41" s="4" t="inlineStr">
        <is>
          <t>Total fixed maturities</t>
        </is>
      </c>
      <c r="B41" s="5" t="n">
        <v>25828579</v>
      </c>
      <c r="C41" s="5" t="n">
        <v>14757414</v>
      </c>
    </row>
    <row r="42">
      <c r="A42" s="4" t="inlineStr">
        <is>
          <t>Collateralized loan obligations | Fixed Maturities</t>
        </is>
      </c>
    </row>
    <row r="43">
      <c r="A43" s="4" t="inlineStr">
        <is>
          <t>Cost or Amortized Cost</t>
        </is>
      </c>
      <c r="B43" s="5" t="n">
        <v>294652723</v>
      </c>
    </row>
    <row r="44">
      <c r="A44" s="4" t="inlineStr">
        <is>
          <t>Gross Unrealized Gains</t>
        </is>
      </c>
      <c r="B44" s="5" t="n">
        <v>7445031</v>
      </c>
    </row>
    <row r="45">
      <c r="A45" s="4" t="inlineStr">
        <is>
          <t>Gross Unrealized Losses</t>
        </is>
      </c>
      <c r="B45" s="5" t="n">
        <v>836415</v>
      </c>
    </row>
    <row r="46">
      <c r="A46" s="4" t="inlineStr">
        <is>
          <t>Total fixed maturities</t>
        </is>
      </c>
      <c r="B46" s="5" t="n">
        <v>301261339</v>
      </c>
      <c r="C46" s="5" t="n">
        <v>14757414</v>
      </c>
    </row>
    <row r="47">
      <c r="A47" s="4" t="inlineStr">
        <is>
          <t>Asset-backed securities | Fixed Maturities</t>
        </is>
      </c>
    </row>
    <row r="48">
      <c r="A48" s="4" t="inlineStr">
        <is>
          <t>Cost or Amortized Cost</t>
        </is>
      </c>
      <c r="C48" s="5" t="n">
        <v>216500672</v>
      </c>
    </row>
    <row r="49">
      <c r="A49" s="4" t="inlineStr">
        <is>
          <t>Gross Unrealized Gains</t>
        </is>
      </c>
      <c r="C49" s="5" t="n">
        <v>5623083</v>
      </c>
    </row>
    <row r="50">
      <c r="A50" s="4" t="inlineStr">
        <is>
          <t>Gross Unrealized Losses</t>
        </is>
      </c>
      <c r="C50" s="5" t="n">
        <v>350146</v>
      </c>
    </row>
    <row r="51">
      <c r="A51" s="4" t="inlineStr">
        <is>
          <t>Total fixed maturities</t>
        </is>
      </c>
      <c r="C51" s="5" t="n">
        <v>221773609</v>
      </c>
    </row>
    <row r="52">
      <c r="A52" s="4" t="inlineStr">
        <is>
          <t>States and Political Subdivisions - general obligations | Fixed Maturities</t>
        </is>
      </c>
    </row>
    <row r="53">
      <c r="A53" s="4" t="inlineStr">
        <is>
          <t>Cost or Amortized Cost</t>
        </is>
      </c>
      <c r="B53" s="5" t="n">
        <v>106228</v>
      </c>
      <c r="C53" s="5" t="n">
        <v>106528</v>
      </c>
    </row>
    <row r="54">
      <c r="A54" s="4" t="inlineStr">
        <is>
          <t>Gross Unrealized Gains</t>
        </is>
      </c>
      <c r="B54" s="5" t="n">
        <v>11102</v>
      </c>
      <c r="C54" s="5" t="n">
        <v>10802</v>
      </c>
    </row>
    <row r="55">
      <c r="A55" s="4" t="inlineStr">
        <is>
          <t>Total fixed maturities</t>
        </is>
      </c>
      <c r="B55" s="5" t="n">
        <v>117330</v>
      </c>
      <c r="C55" s="5" t="n">
        <v>117330</v>
      </c>
    </row>
    <row r="56">
      <c r="A56" s="4" t="inlineStr">
        <is>
          <t>States and Political Subdivisions - special revenue | Fixed Maturities</t>
        </is>
      </c>
    </row>
    <row r="57">
      <c r="A57" s="4" t="inlineStr">
        <is>
          <t>Cost or Amortized Cost</t>
        </is>
      </c>
      <c r="B57" s="5" t="n">
        <v>5288295</v>
      </c>
      <c r="C57" s="5" t="n">
        <v>5293365</v>
      </c>
    </row>
    <row r="58">
      <c r="A58" s="4" t="inlineStr">
        <is>
          <t>Gross Unrealized Gains</t>
        </is>
      </c>
      <c r="B58" s="5" t="n">
        <v>839535</v>
      </c>
      <c r="C58" s="5" t="n">
        <v>908986</v>
      </c>
    </row>
    <row r="59">
      <c r="A59" s="4" t="inlineStr">
        <is>
          <t>Gross Unrealized Losses</t>
        </is>
      </c>
      <c r="B59" s="5" t="n">
        <v>4703</v>
      </c>
      <c r="C59" s="5" t="n">
        <v>147</v>
      </c>
    </row>
    <row r="60">
      <c r="A60" s="4" t="inlineStr">
        <is>
          <t>Total fixed maturities</t>
        </is>
      </c>
      <c r="B60" s="5" t="n">
        <v>6123127</v>
      </c>
      <c r="C60" s="5" t="n">
        <v>6202204</v>
      </c>
    </row>
    <row r="61">
      <c r="A61" s="4" t="inlineStr">
        <is>
          <t>Trust preferred | Fixed Maturities</t>
        </is>
      </c>
    </row>
    <row r="62">
      <c r="A62" s="4" t="inlineStr">
        <is>
          <t>Cost or Amortized Cost</t>
        </is>
      </c>
      <c r="B62" s="5" t="n">
        <v>2218142</v>
      </c>
      <c r="C62" s="5" t="n">
        <v>2218142</v>
      </c>
    </row>
    <row r="63">
      <c r="A63" s="4" t="inlineStr">
        <is>
          <t>Gross Unrealized Gains</t>
        </is>
      </c>
      <c r="C63" s="5" t="n">
        <v>66674</v>
      </c>
    </row>
    <row r="64">
      <c r="A64" s="4" t="inlineStr">
        <is>
          <t>Gross Unrealized Losses</t>
        </is>
      </c>
      <c r="B64" s="5" t="n">
        <v>65604</v>
      </c>
    </row>
    <row r="65">
      <c r="A65" s="4" t="inlineStr">
        <is>
          <t>Total fixed maturities</t>
        </is>
      </c>
      <c r="B65" s="5" t="n">
        <v>2152538</v>
      </c>
      <c r="C65" s="5" t="n">
        <v>2284816</v>
      </c>
    </row>
    <row r="66">
      <c r="A66" s="4" t="inlineStr">
        <is>
          <t>Corporate | Fixed Maturities</t>
        </is>
      </c>
    </row>
    <row r="67">
      <c r="A67" s="4" t="inlineStr">
        <is>
          <t>Cost or Amortized Cost</t>
        </is>
      </c>
      <c r="B67" s="5" t="n">
        <v>153045355</v>
      </c>
      <c r="C67" s="5" t="n">
        <v>124654841</v>
      </c>
    </row>
    <row r="68">
      <c r="A68" s="4" t="inlineStr">
        <is>
          <t>Gross Unrealized Gains</t>
        </is>
      </c>
      <c r="B68" s="5" t="n">
        <v>1350165</v>
      </c>
      <c r="C68" s="5" t="n">
        <v>1379513</v>
      </c>
    </row>
    <row r="69">
      <c r="A69" s="4" t="inlineStr">
        <is>
          <t>Gross Unrealized Losses</t>
        </is>
      </c>
      <c r="B69" s="5" t="n">
        <v>470690</v>
      </c>
      <c r="C69" s="5" t="n">
        <v>171352</v>
      </c>
    </row>
    <row r="70">
      <c r="A70" s="4" t="inlineStr">
        <is>
          <t>Total fixed maturities</t>
        </is>
      </c>
      <c r="B70" s="6" t="n">
        <v>153924830</v>
      </c>
      <c r="C70" s="6" t="n">
        <v>125863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redit Ratings of Fixed Maturity Securities) (Details) - USD ($)</t>
        </is>
      </c>
      <c r="B1" s="2" t="inlineStr">
        <is>
          <t>3 Months Ended</t>
        </is>
      </c>
      <c r="C1" s="2" t="inlineStr">
        <is>
          <t>12 Months Ended</t>
        </is>
      </c>
    </row>
    <row r="2">
      <c r="B2" s="2" t="inlineStr">
        <is>
          <t>Mar. 31, 2021</t>
        </is>
      </c>
      <c r="C2" s="2" t="inlineStr">
        <is>
          <t>Dec. 31, 2020</t>
        </is>
      </c>
    </row>
    <row r="3">
      <c r="A3" s="3" t="inlineStr">
        <is>
          <t>Marketable Securities [Line Items]</t>
        </is>
      </c>
    </row>
    <row r="4">
      <c r="A4" s="4" t="inlineStr">
        <is>
          <t>Total fixed maturities</t>
        </is>
      </c>
      <c r="B4" s="6" t="n">
        <v>493069034</v>
      </c>
      <c r="C4" s="6" t="n">
        <v>377163358</v>
      </c>
    </row>
    <row r="5">
      <c r="A5" s="4" t="inlineStr">
        <is>
          <t>Fixed Maturities</t>
        </is>
      </c>
    </row>
    <row r="6">
      <c r="A6" s="3" t="inlineStr">
        <is>
          <t>Marketable Securities [Line Items]</t>
        </is>
      </c>
    </row>
    <row r="7">
      <c r="A7" s="4" t="inlineStr">
        <is>
          <t>Total fixed maturities</t>
        </is>
      </c>
      <c r="B7" s="6" t="n">
        <v>493069034</v>
      </c>
      <c r="C7" s="6" t="n">
        <v>377163358</v>
      </c>
    </row>
    <row r="8">
      <c r="A8" s="4" t="inlineStr">
        <is>
          <t>Percent</t>
        </is>
      </c>
      <c r="B8" s="4" t="inlineStr">
        <is>
          <t>100.00%</t>
        </is>
      </c>
      <c r="C8" s="4" t="inlineStr">
        <is>
          <t>100.00%</t>
        </is>
      </c>
    </row>
    <row r="9">
      <c r="A9" s="4" t="inlineStr">
        <is>
          <t>Fixed Maturities | Investment grade</t>
        </is>
      </c>
    </row>
    <row r="10">
      <c r="A10" s="3" t="inlineStr">
        <is>
          <t>Marketable Securities [Line Items]</t>
        </is>
      </c>
    </row>
    <row r="11">
      <c r="A11" s="4" t="inlineStr">
        <is>
          <t>Total fixed maturities</t>
        </is>
      </c>
      <c r="B11" s="6" t="n">
        <v>452086760</v>
      </c>
      <c r="C11" s="6" t="n">
        <v>305969909</v>
      </c>
    </row>
    <row r="12">
      <c r="A12" s="4" t="inlineStr">
        <is>
          <t>Percent</t>
        </is>
      </c>
      <c r="B12" s="4" t="inlineStr">
        <is>
          <t>91.70%</t>
        </is>
      </c>
      <c r="C12" s="4" t="inlineStr">
        <is>
          <t>81.10%</t>
        </is>
      </c>
    </row>
    <row r="13">
      <c r="A13" s="4" t="inlineStr">
        <is>
          <t>Fixed Maturities | Investment grade | AAA and U.S. Government</t>
        </is>
      </c>
    </row>
    <row r="14">
      <c r="A14" s="3" t="inlineStr">
        <is>
          <t>Marketable Securities [Line Items]</t>
        </is>
      </c>
    </row>
    <row r="15">
      <c r="A15" s="4" t="inlineStr">
        <is>
          <t>Total fixed maturities</t>
        </is>
      </c>
      <c r="B15" s="6" t="n">
        <v>16259820</v>
      </c>
      <c r="C15" s="6" t="n">
        <v>3070750</v>
      </c>
    </row>
    <row r="16">
      <c r="A16" s="4" t="inlineStr">
        <is>
          <t>Percent</t>
        </is>
      </c>
      <c r="B16" s="4" t="inlineStr">
        <is>
          <t>3.30%</t>
        </is>
      </c>
      <c r="C16" s="4" t="inlineStr">
        <is>
          <t>0.80%</t>
        </is>
      </c>
    </row>
    <row r="17">
      <c r="A17" s="4" t="inlineStr">
        <is>
          <t>Fixed Maturities | Investment grade | AA</t>
        </is>
      </c>
    </row>
    <row r="18">
      <c r="A18" s="3" t="inlineStr">
        <is>
          <t>Marketable Securities [Line Items]</t>
        </is>
      </c>
    </row>
    <row r="19">
      <c r="A19" s="4" t="inlineStr">
        <is>
          <t>Total fixed maturities</t>
        </is>
      </c>
      <c r="B19" s="6" t="n">
        <v>60286560</v>
      </c>
      <c r="C19" s="6" t="n">
        <v>5818163</v>
      </c>
    </row>
    <row r="20">
      <c r="A20" s="4" t="inlineStr">
        <is>
          <t>Percent</t>
        </is>
      </c>
      <c r="B20" s="4" t="inlineStr">
        <is>
          <t>12.20%</t>
        </is>
      </c>
      <c r="C20" s="4" t="inlineStr">
        <is>
          <t>1.50%</t>
        </is>
      </c>
    </row>
    <row r="21">
      <c r="A21" s="4" t="inlineStr">
        <is>
          <t>Fixed Maturities | Investment grade | A</t>
        </is>
      </c>
    </row>
    <row r="22">
      <c r="A22" s="3" t="inlineStr">
        <is>
          <t>Marketable Securities [Line Items]</t>
        </is>
      </c>
    </row>
    <row r="23">
      <c r="A23" s="4" t="inlineStr">
        <is>
          <t>Total fixed maturities</t>
        </is>
      </c>
      <c r="B23" s="6" t="n">
        <v>8295924</v>
      </c>
      <c r="C23" s="6" t="n">
        <v>49445266</v>
      </c>
    </row>
    <row r="24">
      <c r="A24" s="4" t="inlineStr">
        <is>
          <t>Percent</t>
        </is>
      </c>
      <c r="B24" s="4" t="inlineStr">
        <is>
          <t>1.70%</t>
        </is>
      </c>
      <c r="C24" s="4" t="inlineStr">
        <is>
          <t>13.10%</t>
        </is>
      </c>
    </row>
    <row r="25">
      <c r="A25" s="4" t="inlineStr">
        <is>
          <t>Fixed Maturities | Investment grade | BBB</t>
        </is>
      </c>
    </row>
    <row r="26">
      <c r="A26" s="3" t="inlineStr">
        <is>
          <t>Marketable Securities [Line Items]</t>
        </is>
      </c>
    </row>
    <row r="27">
      <c r="A27" s="4" t="inlineStr">
        <is>
          <t>Total fixed maturities</t>
        </is>
      </c>
      <c r="B27" s="6" t="n">
        <v>367244456</v>
      </c>
      <c r="C27" s="6" t="n">
        <v>247635730</v>
      </c>
    </row>
    <row r="28">
      <c r="A28" s="4" t="inlineStr">
        <is>
          <t>Percent</t>
        </is>
      </c>
      <c r="B28" s="4" t="inlineStr">
        <is>
          <t>74.50%</t>
        </is>
      </c>
      <c r="C28" s="4" t="inlineStr">
        <is>
          <t>65.70%</t>
        </is>
      </c>
    </row>
    <row r="29">
      <c r="A29" s="4" t="inlineStr">
        <is>
          <t>Fixed Maturities | Non investment grade | BB and other</t>
        </is>
      </c>
    </row>
    <row r="30">
      <c r="A30" s="3" t="inlineStr">
        <is>
          <t>Marketable Securities [Line Items]</t>
        </is>
      </c>
    </row>
    <row r="31">
      <c r="A31" s="4" t="inlineStr">
        <is>
          <t>Total fixed maturities</t>
        </is>
      </c>
      <c r="B31" s="6" t="n">
        <v>40982274</v>
      </c>
      <c r="C31" s="6" t="n">
        <v>71193449</v>
      </c>
    </row>
    <row r="32">
      <c r="A32" s="4" t="inlineStr">
        <is>
          <t>Percent</t>
        </is>
      </c>
      <c r="B32" s="4" t="inlineStr">
        <is>
          <t>8.30%</t>
        </is>
      </c>
      <c r="C32" s="4" t="inlineStr">
        <is>
          <t>18.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Investments (Schedule of Unrealized Loss of Securities) (Details)</t>
        </is>
      </c>
      <c r="B1" s="2" t="inlineStr">
        <is>
          <t>Mar. 31, 2021USD ($)security</t>
        </is>
      </c>
      <c r="C1" s="2" t="inlineStr">
        <is>
          <t>Dec. 31, 2020USD ($)security</t>
        </is>
      </c>
    </row>
    <row r="2">
      <c r="A2" s="4" t="inlineStr">
        <is>
          <t>Number of Securities, Total</t>
        </is>
      </c>
      <c r="B2" s="5" t="n">
        <v>0</v>
      </c>
    </row>
    <row r="3">
      <c r="A3" s="4" t="inlineStr">
        <is>
          <t>Number of securities in unrealized loss position for over two years.</t>
        </is>
      </c>
      <c r="C3" s="5" t="n">
        <v>1</v>
      </c>
    </row>
    <row r="4">
      <c r="A4" s="4" t="inlineStr">
        <is>
          <t>Fixed Maturities</t>
        </is>
      </c>
    </row>
    <row r="5">
      <c r="A5" s="4" t="inlineStr">
        <is>
          <t>Estimated Fair Value, Total</t>
        </is>
      </c>
      <c r="B5" s="6" t="n">
        <v>75868760</v>
      </c>
      <c r="C5" s="6" t="n">
        <v>31933749</v>
      </c>
    </row>
    <row r="6">
      <c r="A6" s="4" t="inlineStr">
        <is>
          <t>Gross Unrealized Loss, Total</t>
        </is>
      </c>
      <c r="B6" s="6" t="n">
        <v>1591291</v>
      </c>
      <c r="C6" s="6" t="n">
        <v>684414</v>
      </c>
    </row>
    <row r="7">
      <c r="A7" s="4" t="inlineStr">
        <is>
          <t>Number of Securities, Total | security</t>
        </is>
      </c>
      <c r="B7" s="5" t="n">
        <v>136</v>
      </c>
      <c r="C7" s="5" t="n">
        <v>47</v>
      </c>
    </row>
    <row r="8">
      <c r="A8" s="4" t="inlineStr">
        <is>
          <t>U.S. government obligations | Fixed Maturities</t>
        </is>
      </c>
    </row>
    <row r="9">
      <c r="A9" s="4" t="inlineStr">
        <is>
          <t>Estimated Fair Value, Less than 12 months</t>
        </is>
      </c>
      <c r="B9" s="6" t="n">
        <v>181710</v>
      </c>
      <c r="C9" s="6" t="n">
        <v>54910</v>
      </c>
    </row>
    <row r="10">
      <c r="A10" s="4" t="inlineStr">
        <is>
          <t>Gross Unrealized Loss, Less than 12 months</t>
        </is>
      </c>
      <c r="B10" s="6" t="n">
        <v>856</v>
      </c>
      <c r="C10" s="6" t="n">
        <v>180</v>
      </c>
    </row>
    <row r="11">
      <c r="A11" s="4" t="inlineStr">
        <is>
          <t>Number of Securities, Less than 12 months | security</t>
        </is>
      </c>
      <c r="B11" s="5" t="n">
        <v>1</v>
      </c>
      <c r="C11" s="5" t="n">
        <v>2</v>
      </c>
    </row>
    <row r="12">
      <c r="A12" s="4" t="inlineStr">
        <is>
          <t>Estimated Fair value, Greater than 12 months</t>
        </is>
      </c>
      <c r="B12" s="6" t="n">
        <v>75560</v>
      </c>
      <c r="C12" s="6" t="n">
        <v>119700</v>
      </c>
    </row>
    <row r="13">
      <c r="A13" s="4" t="inlineStr">
        <is>
          <t>Gross Unrealized Loss, Greater than 12 months</t>
        </is>
      </c>
      <c r="B13" s="6" t="n">
        <v>3085</v>
      </c>
      <c r="C13" s="6" t="n">
        <v>5485</v>
      </c>
    </row>
    <row r="14">
      <c r="A14" s="4" t="inlineStr">
        <is>
          <t>Number of Securities, Greater than 12 months | security</t>
        </is>
      </c>
      <c r="B14" s="5" t="n">
        <v>3</v>
      </c>
      <c r="C14" s="5" t="n">
        <v>4</v>
      </c>
    </row>
    <row r="15">
      <c r="A15" s="4" t="inlineStr">
        <is>
          <t>Foreign governments | Fixed Maturities</t>
        </is>
      </c>
    </row>
    <row r="16">
      <c r="A16" s="4" t="inlineStr">
        <is>
          <t>Estimated Fair Value, Less than 12 months</t>
        </is>
      </c>
      <c r="B16" s="6" t="n">
        <v>1542188</v>
      </c>
    </row>
    <row r="17">
      <c r="A17" s="4" t="inlineStr">
        <is>
          <t>Gross Unrealized Loss, Less than 12 months</t>
        </is>
      </c>
      <c r="B17" s="6" t="n">
        <v>59622</v>
      </c>
    </row>
    <row r="18">
      <c r="A18" s="4" t="inlineStr">
        <is>
          <t>Number of Securities, Less than 12 months | security</t>
        </is>
      </c>
      <c r="B18" s="5" t="n">
        <v>2</v>
      </c>
    </row>
    <row r="19">
      <c r="A19" s="4" t="inlineStr">
        <is>
          <t>Mortgage-back securities | Fixed Maturities</t>
        </is>
      </c>
    </row>
    <row r="20">
      <c r="A20" s="4" t="inlineStr">
        <is>
          <t>Estimated Fair Value, Less than 12 months</t>
        </is>
      </c>
      <c r="B20" s="6" t="n">
        <v>6199138</v>
      </c>
      <c r="C20" s="6" t="n">
        <v>5707617</v>
      </c>
    </row>
    <row r="21">
      <c r="A21" s="4" t="inlineStr">
        <is>
          <t>Gross Unrealized Loss, Less than 12 months</t>
        </is>
      </c>
      <c r="B21" s="6" t="n">
        <v>150316</v>
      </c>
      <c r="C21" s="6" t="n">
        <v>157104</v>
      </c>
    </row>
    <row r="22">
      <c r="A22" s="4" t="inlineStr">
        <is>
          <t>Number of Securities, Less than 12 months | security</t>
        </is>
      </c>
      <c r="B22" s="5" t="n">
        <v>8</v>
      </c>
      <c r="C22" s="5" t="n">
        <v>5</v>
      </c>
    </row>
    <row r="23">
      <c r="A23" s="4" t="inlineStr">
        <is>
          <t>Collateralized loan obligations | Fixed Maturities</t>
        </is>
      </c>
    </row>
    <row r="24">
      <c r="A24" s="4" t="inlineStr">
        <is>
          <t>Estimated Fair Value, Less than 12 months</t>
        </is>
      </c>
      <c r="B24" s="6" t="n">
        <v>49601561</v>
      </c>
      <c r="C24" s="6" t="n">
        <v>14878370</v>
      </c>
    </row>
    <row r="25">
      <c r="A25" s="4" t="inlineStr">
        <is>
          <t>Gross Unrealized Loss, Less than 12 months</t>
        </is>
      </c>
      <c r="B25" s="6" t="n">
        <v>783611</v>
      </c>
      <c r="C25" s="6" t="n">
        <v>246969</v>
      </c>
    </row>
    <row r="26">
      <c r="A26" s="4" t="inlineStr">
        <is>
          <t>Number of Securities, Less than 12 months | security</t>
        </is>
      </c>
      <c r="B26" s="5" t="n">
        <v>81</v>
      </c>
      <c r="C26" s="5" t="n">
        <v>19</v>
      </c>
    </row>
    <row r="27">
      <c r="A27" s="4" t="inlineStr">
        <is>
          <t>Estimated Fair value, Greater than 12 months</t>
        </is>
      </c>
      <c r="B27" s="6" t="n">
        <v>2906839</v>
      </c>
      <c r="C27" s="6" t="n">
        <v>7020479</v>
      </c>
    </row>
    <row r="28">
      <c r="A28" s="4" t="inlineStr">
        <is>
          <t>Gross Unrealized Loss, Greater than 12 months</t>
        </is>
      </c>
      <c r="B28" s="6" t="n">
        <v>52804</v>
      </c>
      <c r="C28" s="6" t="n">
        <v>103177</v>
      </c>
    </row>
    <row r="29">
      <c r="A29" s="4" t="inlineStr">
        <is>
          <t>Number of Securities, Greater than 12 months | security</t>
        </is>
      </c>
      <c r="B29" s="5" t="n">
        <v>3</v>
      </c>
      <c r="C29" s="5" t="n">
        <v>6</v>
      </c>
    </row>
    <row r="30">
      <c r="A30" s="4" t="inlineStr">
        <is>
          <t>States and Political Subdivisions - special revenue | Fixed Maturities</t>
        </is>
      </c>
    </row>
    <row r="31">
      <c r="A31" s="4" t="inlineStr">
        <is>
          <t>Estimated Fair Value, Less than 12 months</t>
        </is>
      </c>
      <c r="B31" s="6" t="n">
        <v>773149</v>
      </c>
      <c r="C31" s="6" t="n">
        <v>5584</v>
      </c>
    </row>
    <row r="32">
      <c r="A32" s="4" t="inlineStr">
        <is>
          <t>Gross Unrealized Loss, Less than 12 months</t>
        </is>
      </c>
      <c r="B32" s="6" t="n">
        <v>4703</v>
      </c>
      <c r="C32" s="6" t="n">
        <v>147</v>
      </c>
    </row>
    <row r="33">
      <c r="A33" s="4" t="inlineStr">
        <is>
          <t>Number of Securities, Less than 12 months | security</t>
        </is>
      </c>
      <c r="B33" s="5" t="n">
        <v>13</v>
      </c>
      <c r="C33" s="5" t="n">
        <v>1</v>
      </c>
    </row>
    <row r="34">
      <c r="A34" s="4" t="inlineStr">
        <is>
          <t>Trust preferred | Fixed Maturities</t>
        </is>
      </c>
    </row>
    <row r="35">
      <c r="A35" s="4" t="inlineStr">
        <is>
          <t>Estimated Fair Value, Less than 12 months</t>
        </is>
      </c>
      <c r="B35" s="6" t="n">
        <v>2152538</v>
      </c>
    </row>
    <row r="36">
      <c r="A36" s="4" t="inlineStr">
        <is>
          <t>Gross Unrealized Loss, Less than 12 months</t>
        </is>
      </c>
      <c r="B36" s="6" t="n">
        <v>65604</v>
      </c>
    </row>
    <row r="37">
      <c r="A37" s="4" t="inlineStr">
        <is>
          <t>Number of Securities, Less than 12 months | security</t>
        </is>
      </c>
      <c r="B37" s="5" t="n">
        <v>3</v>
      </c>
    </row>
    <row r="38">
      <c r="A38" s="4" t="inlineStr">
        <is>
          <t>Corporate | Fixed Maturities</t>
        </is>
      </c>
    </row>
    <row r="39">
      <c r="A39" s="4" t="inlineStr">
        <is>
          <t>Estimated Fair Value, Less than 12 months</t>
        </is>
      </c>
      <c r="B39" s="6" t="n">
        <v>12024859</v>
      </c>
      <c r="C39" s="6" t="n">
        <v>3859616</v>
      </c>
    </row>
    <row r="40">
      <c r="A40" s="4" t="inlineStr">
        <is>
          <t>Gross Unrealized Loss, Less than 12 months</t>
        </is>
      </c>
      <c r="B40" s="6" t="n">
        <v>411096</v>
      </c>
      <c r="C40" s="6" t="n">
        <v>104262</v>
      </c>
    </row>
    <row r="41">
      <c r="A41" s="4" t="inlineStr">
        <is>
          <t>Number of Securities, Less than 12 months | security</t>
        </is>
      </c>
      <c r="B41" s="5" t="n">
        <v>18</v>
      </c>
      <c r="C41" s="5" t="n">
        <v>7</v>
      </c>
    </row>
    <row r="42">
      <c r="A42" s="4" t="inlineStr">
        <is>
          <t>Estimated Fair value, Greater than 12 months</t>
        </is>
      </c>
      <c r="B42" s="6" t="n">
        <v>411218</v>
      </c>
      <c r="C42" s="6" t="n">
        <v>287473</v>
      </c>
    </row>
    <row r="43">
      <c r="A43" s="4" t="inlineStr">
        <is>
          <t>Gross Unrealized Loss, Greater than 12 months</t>
        </is>
      </c>
      <c r="B43" s="6" t="n">
        <v>59594</v>
      </c>
      <c r="C43" s="6" t="n">
        <v>67090</v>
      </c>
    </row>
    <row r="44">
      <c r="A44" s="4" t="inlineStr">
        <is>
          <t>Number of Securities, Greater than 12 months | security</t>
        </is>
      </c>
      <c r="B44" s="5" t="n">
        <v>4</v>
      </c>
      <c r="C44"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Schedule of Fixed Maturities) (Details) - USD ($)</t>
        </is>
      </c>
      <c r="B1" s="2" t="inlineStr">
        <is>
          <t>Mar. 31, 2021</t>
        </is>
      </c>
      <c r="C1" s="2" t="inlineStr">
        <is>
          <t>Dec. 31, 2020</t>
        </is>
      </c>
    </row>
    <row r="2">
      <c r="A2" s="3" t="inlineStr">
        <is>
          <t>Marketable Securities [Abstract]</t>
        </is>
      </c>
    </row>
    <row r="3">
      <c r="A3" s="4" t="inlineStr">
        <is>
          <t>Amortized Cost, Due in one year or less</t>
        </is>
      </c>
      <c r="B3" s="6" t="n">
        <v>39416008</v>
      </c>
    </row>
    <row r="4">
      <c r="A4" s="4" t="inlineStr">
        <is>
          <t>Amortized Cost, Due after one year through five years</t>
        </is>
      </c>
      <c r="B4" s="5" t="n">
        <v>81750979</v>
      </c>
    </row>
    <row r="5">
      <c r="A5" s="4" t="inlineStr">
        <is>
          <t>Amortized Cost, Due after five years through ten years</t>
        </is>
      </c>
      <c r="B5" s="5" t="n">
        <v>123414500</v>
      </c>
    </row>
    <row r="6">
      <c r="A6" s="4" t="inlineStr">
        <is>
          <t>Amortized Cost, Due after ten years through twenty years</t>
        </is>
      </c>
      <c r="B6" s="5" t="n">
        <v>189358612</v>
      </c>
    </row>
    <row r="7">
      <c r="A7" s="4" t="inlineStr">
        <is>
          <t>Amortized Cost, Due after twenty years</t>
        </is>
      </c>
      <c r="B7" s="5" t="n">
        <v>50200276</v>
      </c>
    </row>
    <row r="8">
      <c r="A8" s="4" t="inlineStr">
        <is>
          <t>Amortized Cost</t>
        </is>
      </c>
      <c r="B8" s="5" t="n">
        <v>484140375</v>
      </c>
      <c r="C8" s="6" t="n">
        <v>369156068</v>
      </c>
    </row>
    <row r="9">
      <c r="A9" s="4" t="inlineStr">
        <is>
          <t>Estimated Fair Value, Due in one year or less</t>
        </is>
      </c>
      <c r="B9" s="5" t="n">
        <v>39490973</v>
      </c>
    </row>
    <row r="10">
      <c r="A10" s="4" t="inlineStr">
        <is>
          <t>Estimated Fair Value, Due after one year through five years</t>
        </is>
      </c>
      <c r="B10" s="5" t="n">
        <v>82444187</v>
      </c>
    </row>
    <row r="11">
      <c r="A11" s="4" t="inlineStr">
        <is>
          <t>Estimated Fair Value, Due after five years through ten years</t>
        </is>
      </c>
      <c r="B11" s="5" t="n">
        <v>126327202</v>
      </c>
    </row>
    <row r="12">
      <c r="A12" s="4" t="inlineStr">
        <is>
          <t>Estimated Fair Value, Due after ten years through twenty years</t>
        </is>
      </c>
      <c r="B12" s="5" t="n">
        <v>193167354</v>
      </c>
    </row>
    <row r="13">
      <c r="A13" s="4" t="inlineStr">
        <is>
          <t>Estimated Fair Value, Due after twenty years</t>
        </is>
      </c>
      <c r="B13" s="5" t="n">
        <v>51639318</v>
      </c>
    </row>
    <row r="14">
      <c r="A14" s="4" t="inlineStr">
        <is>
          <t>Estimated Fair Value</t>
        </is>
      </c>
      <c r="B14" s="6" t="n">
        <v>493069034</v>
      </c>
      <c r="C14" s="6" t="n">
        <v>377163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Measured at Fair Value on a Recurring Basis) (Details) - USD ($)</t>
        </is>
      </c>
      <c r="B1" s="2" t="inlineStr">
        <is>
          <t>Mar. 31, 2021</t>
        </is>
      </c>
      <c r="C1" s="2" t="inlineStr">
        <is>
          <t>Dec. 31, 2020</t>
        </is>
      </c>
    </row>
    <row r="2">
      <c r="A2" s="3" t="inlineStr">
        <is>
          <t>Fair Value, Assets Measured on Recurring Basis, Unobservable Input Reconciliation [Line Items]</t>
        </is>
      </c>
    </row>
    <row r="3">
      <c r="A3" s="4" t="inlineStr">
        <is>
          <t>Carrying Value</t>
        </is>
      </c>
      <c r="B3" s="6" t="n">
        <v>109776321</v>
      </c>
      <c r="C3" s="6" t="n">
        <v>94989970</v>
      </c>
    </row>
    <row r="4">
      <c r="A4" s="4" t="inlineStr">
        <is>
          <t>Industrial</t>
        </is>
      </c>
    </row>
    <row r="5">
      <c r="A5" s="3" t="inlineStr">
        <is>
          <t>Fair Value, Assets Measured on Recurring Basis, Unobservable Input Reconciliation [Line Items]</t>
        </is>
      </c>
    </row>
    <row r="6">
      <c r="A6" s="4" t="inlineStr">
        <is>
          <t>Carrying Value</t>
        </is>
      </c>
      <c r="C6" s="5" t="n">
        <v>1250000</v>
      </c>
    </row>
    <row r="7">
      <c r="A7" s="4" t="inlineStr">
        <is>
          <t>Commercial mortgage loan - multi-family</t>
        </is>
      </c>
    </row>
    <row r="8">
      <c r="A8" s="3" t="inlineStr">
        <is>
          <t>Fair Value, Assets Measured on Recurring Basis, Unobservable Input Reconciliation [Line Items]</t>
        </is>
      </c>
    </row>
    <row r="9">
      <c r="A9" s="4" t="inlineStr">
        <is>
          <t>Carrying Value</t>
        </is>
      </c>
      <c r="B9" s="5" t="n">
        <v>56992974</v>
      </c>
      <c r="C9" s="5" t="n">
        <v>66916151</v>
      </c>
    </row>
    <row r="10">
      <c r="A10" s="4" t="inlineStr">
        <is>
          <t>Other.</t>
        </is>
      </c>
    </row>
    <row r="11">
      <c r="A11" s="3" t="inlineStr">
        <is>
          <t>Fair Value, Assets Measured on Recurring Basis, Unobservable Input Reconciliation [Line Items]</t>
        </is>
      </c>
    </row>
    <row r="12">
      <c r="A12" s="4" t="inlineStr">
        <is>
          <t>Carrying Value</t>
        </is>
      </c>
      <c r="B12" s="5" t="n">
        <v>52783347</v>
      </c>
      <c r="C12" s="5" t="n">
        <v>26823819</v>
      </c>
    </row>
    <row r="13">
      <c r="A13" s="4" t="inlineStr">
        <is>
          <t>Fair Value, Inputs, Level 3</t>
        </is>
      </c>
    </row>
    <row r="14">
      <c r="A14" s="3" t="inlineStr">
        <is>
          <t>Fair Value, Assets Measured on Recurring Basis, Unobservable Input Reconciliation [Line Items]</t>
        </is>
      </c>
    </row>
    <row r="15">
      <c r="A15" s="4" t="inlineStr">
        <is>
          <t>Carrying Value</t>
        </is>
      </c>
      <c r="B15" s="6" t="n">
        <v>109776321</v>
      </c>
      <c r="C15" s="6" t="n">
        <v>94989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Mortgage Loan Investments) (Details) - USD ($)</t>
        </is>
      </c>
      <c r="B1" s="2" t="inlineStr">
        <is>
          <t>Mar. 31, 2021</t>
        </is>
      </c>
      <c r="C1" s="2" t="inlineStr">
        <is>
          <t>Dec. 31, 2020</t>
        </is>
      </c>
    </row>
    <row r="2">
      <c r="A2" s="4" t="inlineStr">
        <is>
          <t>Mortgage loans on real estate, held for investment</t>
        </is>
      </c>
      <c r="B2" s="6" t="n">
        <v>109776321</v>
      </c>
      <c r="C2" s="6" t="n">
        <v>94989970</v>
      </c>
    </row>
    <row r="3">
      <c r="A3" s="4" t="inlineStr">
        <is>
          <t>0%-59.99%</t>
        </is>
      </c>
    </row>
    <row r="4">
      <c r="A4" s="4" t="inlineStr">
        <is>
          <t>Mortgage loans on real estate, held for investment</t>
        </is>
      </c>
      <c r="B4" s="5" t="n">
        <v>62245607</v>
      </c>
      <c r="C4" s="5" t="n">
        <v>49279601</v>
      </c>
    </row>
    <row r="5">
      <c r="A5" s="4" t="inlineStr">
        <is>
          <t>60%-69.99%</t>
        </is>
      </c>
    </row>
    <row r="6">
      <c r="A6" s="4" t="inlineStr">
        <is>
          <t>Mortgage loans on real estate, held for investment</t>
        </is>
      </c>
      <c r="B6" s="5" t="n">
        <v>10123145</v>
      </c>
      <c r="C6" s="5" t="n">
        <v>22349295</v>
      </c>
    </row>
    <row r="7">
      <c r="A7" s="4" t="inlineStr">
        <is>
          <t>70%-79.99%</t>
        </is>
      </c>
    </row>
    <row r="8">
      <c r="A8" s="4" t="inlineStr">
        <is>
          <t>Mortgage loans on real estate, held for investment</t>
        </is>
      </c>
      <c r="B8" s="5" t="n">
        <v>15724612</v>
      </c>
      <c r="C8" s="6" t="n">
        <v>23361074</v>
      </c>
    </row>
    <row r="9">
      <c r="A9" s="4" t="inlineStr">
        <is>
          <t>80% or greater</t>
        </is>
      </c>
    </row>
    <row r="10">
      <c r="A10" s="4" t="inlineStr">
        <is>
          <t>Mortgage loans on real estate, held for investment</t>
        </is>
      </c>
      <c r="B10" s="6" t="n">
        <v>21682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t>
        </is>
      </c>
      <c r="B1" s="2" t="inlineStr">
        <is>
          <t>3 Months Ended</t>
        </is>
      </c>
    </row>
    <row r="2">
      <c r="B2" s="2" t="inlineStr">
        <is>
          <t>Mar. 31, 2021</t>
        </is>
      </c>
      <c r="C2" s="2" t="inlineStr">
        <is>
          <t>Mar. 31, 2020</t>
        </is>
      </c>
    </row>
    <row r="3">
      <c r="A3" s="3" t="inlineStr">
        <is>
          <t>Income Statement [Abstract]</t>
        </is>
      </c>
    </row>
    <row r="4">
      <c r="A4" s="4" t="inlineStr">
        <is>
          <t>Unrealized gains (losses) on investments arising during period, net of tax</t>
        </is>
      </c>
      <c r="B4" s="6" t="n">
        <v>180885</v>
      </c>
      <c r="C4" s="6" t="n">
        <v>961012</v>
      </c>
    </row>
    <row r="5">
      <c r="A5" s="4" t="inlineStr">
        <is>
          <t>Reclassification adjustment for net realized gains on investments, net of tax</t>
        </is>
      </c>
      <c r="B5" s="6" t="n">
        <v>85348</v>
      </c>
      <c r="C5" s="6" t="n">
        <v>47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Components of Net Investment Income) (Details) - USD ($)</t>
        </is>
      </c>
      <c r="B1" s="2" t="inlineStr">
        <is>
          <t>3 Months Ended</t>
        </is>
      </c>
    </row>
    <row r="2">
      <c r="B2" s="2" t="inlineStr">
        <is>
          <t>Mar. 31, 2021</t>
        </is>
      </c>
      <c r="C2" s="2" t="inlineStr">
        <is>
          <t>Mar. 31, 2020</t>
        </is>
      </c>
    </row>
    <row r="3">
      <c r="A3" s="4" t="inlineStr">
        <is>
          <t>Gross investment income</t>
        </is>
      </c>
      <c r="B3" s="6" t="n">
        <v>3280367</v>
      </c>
      <c r="C3" s="6" t="n">
        <v>1170138</v>
      </c>
    </row>
    <row r="4">
      <c r="A4" s="4" t="inlineStr">
        <is>
          <t>Less: investment (expenses) refund</t>
        </is>
      </c>
      <c r="B4" s="5" t="n">
        <v>-393004</v>
      </c>
      <c r="C4" s="5" t="n">
        <v>70840</v>
      </c>
    </row>
    <row r="5">
      <c r="A5" s="4" t="inlineStr">
        <is>
          <t>Investment income, net of expenses</t>
        </is>
      </c>
      <c r="B5" s="5" t="n">
        <v>2887363</v>
      </c>
      <c r="C5" s="5" t="n">
        <v>1240978</v>
      </c>
    </row>
    <row r="6">
      <c r="A6" s="4" t="inlineStr">
        <is>
          <t>Fixed Maturities</t>
        </is>
      </c>
    </row>
    <row r="7">
      <c r="A7" s="4" t="inlineStr">
        <is>
          <t>Gross investment income</t>
        </is>
      </c>
      <c r="B7" s="5" t="n">
        <v>3050777</v>
      </c>
      <c r="C7" s="5" t="n">
        <v>1167614</v>
      </c>
    </row>
    <row r="8">
      <c r="A8" s="4" t="inlineStr">
        <is>
          <t>Mortgage loans</t>
        </is>
      </c>
    </row>
    <row r="9">
      <c r="A9" s="4" t="inlineStr">
        <is>
          <t>Gross investment income</t>
        </is>
      </c>
      <c r="B9" s="5" t="n">
        <v>173777</v>
      </c>
      <c r="C9" s="6" t="n">
        <v>2524</v>
      </c>
    </row>
    <row r="10">
      <c r="A10" s="4" t="inlineStr">
        <is>
          <t>Other</t>
        </is>
      </c>
    </row>
    <row r="11">
      <c r="A11" s="4" t="inlineStr">
        <is>
          <t>Gross investment income</t>
        </is>
      </c>
      <c r="B11" s="6" t="n">
        <v>558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s (Narrative) (Details)</t>
        </is>
      </c>
      <c r="B1" s="2" t="inlineStr">
        <is>
          <t>3 Months Ended</t>
        </is>
      </c>
      <c r="D1" s="2" t="inlineStr">
        <is>
          <t>12 Months Ended</t>
        </is>
      </c>
    </row>
    <row r="2">
      <c r="B2" s="2" t="inlineStr">
        <is>
          <t>Mar. 31, 2021USD ($)contract</t>
        </is>
      </c>
      <c r="C2" s="2" t="inlineStr">
        <is>
          <t>Mar. 31, 2020USD ($)</t>
        </is>
      </c>
      <c r="D2" s="2" t="inlineStr">
        <is>
          <t>Dec. 31, 2020USD ($)</t>
        </is>
      </c>
      <c r="E2" s="2" t="inlineStr">
        <is>
          <t>Jun. 30, 2020USD ($)</t>
        </is>
      </c>
    </row>
    <row r="3">
      <c r="A3" s="4" t="inlineStr">
        <is>
          <t>Impairment on fixed maturities</t>
        </is>
      </c>
      <c r="B3" s="6" t="n">
        <v>0</v>
      </c>
      <c r="C3" s="6" t="n">
        <v>0</v>
      </c>
      <c r="D3" s="6" t="n">
        <v>35000</v>
      </c>
    </row>
    <row r="4">
      <c r="A4" s="4" t="inlineStr">
        <is>
          <t>Outstanding remaining lease payments</t>
        </is>
      </c>
      <c r="E4" s="6" t="n">
        <v>3600000</v>
      </c>
    </row>
    <row r="5">
      <c r="A5" s="4" t="inlineStr">
        <is>
          <t>Valuation allowance on leased assets</t>
        </is>
      </c>
      <c r="D5" s="5" t="n">
        <v>776973</v>
      </c>
      <c r="E5" s="6" t="n">
        <v>776973</v>
      </c>
    </row>
    <row r="6">
      <c r="A6" s="4" t="inlineStr">
        <is>
          <t>Loss on sale of non-performing asset</t>
        </is>
      </c>
      <c r="B6" s="5" t="n">
        <v>-2400000</v>
      </c>
    </row>
    <row r="7">
      <c r="A7" s="4" t="inlineStr">
        <is>
          <t>Amortized cost</t>
        </is>
      </c>
      <c r="B7" s="5" t="n">
        <v>3425344</v>
      </c>
      <c r="D7" s="5" t="n">
        <v>3361830</v>
      </c>
    </row>
    <row r="8">
      <c r="A8" s="4" t="inlineStr">
        <is>
          <t>Fair value</t>
        </is>
      </c>
      <c r="B8" s="5" t="n">
        <v>3534064</v>
      </c>
      <c r="D8" s="6" t="n">
        <v>3486914</v>
      </c>
    </row>
    <row r="9">
      <c r="A9" s="4" t="inlineStr">
        <is>
          <t>Proceeds from sales of available-for-sale investments</t>
        </is>
      </c>
      <c r="B9" s="5" t="n">
        <v>61831341</v>
      </c>
      <c r="C9" s="5" t="n">
        <v>3852943</v>
      </c>
    </row>
    <row r="10">
      <c r="A10" s="4" t="inlineStr">
        <is>
          <t>Gross realized gain</t>
        </is>
      </c>
      <c r="B10" s="5" t="n">
        <v>572807</v>
      </c>
      <c r="C10" s="5" t="n">
        <v>149548</v>
      </c>
    </row>
    <row r="11">
      <c r="A11" s="4" t="inlineStr">
        <is>
          <t>Gross realized losses</t>
        </is>
      </c>
      <c r="B11" s="6" t="n">
        <v>166386</v>
      </c>
      <c r="C11" s="6" t="n">
        <v>24832</v>
      </c>
    </row>
    <row r="12">
      <c r="A12" s="4" t="inlineStr">
        <is>
          <t>Number of third party reinsurers | contract</t>
        </is>
      </c>
      <c r="B12" s="5" t="n">
        <v>4</v>
      </c>
    </row>
    <row r="13">
      <c r="A13" s="4" t="inlineStr">
        <is>
          <t>Mortgage Loans Secured by Property | NEW YORK | Geographic Concentration Risk [Member]</t>
        </is>
      </c>
    </row>
    <row r="14">
      <c r="A14" s="4" t="inlineStr">
        <is>
          <t>Concentration risk percentage</t>
        </is>
      </c>
      <c r="B14" s="4" t="inlineStr">
        <is>
          <t>24.00%</t>
        </is>
      </c>
      <c r="D14" s="4" t="inlineStr">
        <is>
          <t>28.00%</t>
        </is>
      </c>
    </row>
    <row r="15">
      <c r="A15" s="4" t="inlineStr">
        <is>
          <t>Mortgage Loans Secured by Property | PENNSYLVANIA | Geographic Concentration Risk [Member]</t>
        </is>
      </c>
    </row>
    <row r="16">
      <c r="A16" s="4" t="inlineStr">
        <is>
          <t>Concentration risk percentage</t>
        </is>
      </c>
      <c r="B16" s="4" t="inlineStr">
        <is>
          <t>12.00%</t>
        </is>
      </c>
      <c r="D16" s="4" t="inlineStr">
        <is>
          <t>14.00%</t>
        </is>
      </c>
    </row>
    <row r="17">
      <c r="A17" s="4" t="inlineStr">
        <is>
          <t>Mortgage Loans Secured by Property | CALIFORNIA | Geographic Concentration Risk [Member]</t>
        </is>
      </c>
    </row>
    <row r="18">
      <c r="A18" s="4" t="inlineStr">
        <is>
          <t>Concentration risk percentage</t>
        </is>
      </c>
      <c r="B18" s="4" t="inlineStr">
        <is>
          <t>12.00%</t>
        </is>
      </c>
      <c r="D18" s="4" t="inlineStr">
        <is>
          <t>14.00%</t>
        </is>
      </c>
    </row>
    <row r="19">
      <c r="A19" s="4" t="inlineStr">
        <is>
          <t>Mortgage Loans Secured by Property | Europe [Member] | Geographic Concentration Risk [Member]</t>
        </is>
      </c>
    </row>
    <row r="20">
      <c r="A20" s="4" t="inlineStr">
        <is>
          <t>Concentration risk percentage</t>
        </is>
      </c>
      <c r="B20" s="4" t="inlineStr">
        <is>
          <t>11.00%</t>
        </is>
      </c>
      <c r="D20" s="4" t="inlineStr">
        <is>
          <t>1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Derivative Instruments (Details)</t>
        </is>
      </c>
      <c r="B1" s="2" t="inlineStr">
        <is>
          <t>Mar. 31, 2021USD ($)contract</t>
        </is>
      </c>
      <c r="C1" s="2" t="inlineStr">
        <is>
          <t>Dec. 31, 2020USD ($)contract</t>
        </is>
      </c>
    </row>
    <row r="2">
      <c r="A2" s="3" t="inlineStr">
        <is>
          <t>Derivative Instruments and Hedging Activities Disclosures [Line Items]</t>
        </is>
      </c>
    </row>
    <row r="3">
      <c r="A3" s="4" t="inlineStr">
        <is>
          <t>Estimated Fair Value</t>
        </is>
      </c>
      <c r="B3" s="6" t="n">
        <v>9473398</v>
      </c>
      <c r="C3" s="6" t="n">
        <v>11361034</v>
      </c>
    </row>
    <row r="4">
      <c r="A4" s="4" t="inlineStr">
        <is>
          <t>Derivatives not designated as hedge | Equity options</t>
        </is>
      </c>
    </row>
    <row r="5">
      <c r="A5" s="3" t="inlineStr">
        <is>
          <t>Derivative Instruments and Hedging Activities Disclosures [Line Items]</t>
        </is>
      </c>
    </row>
    <row r="6">
      <c r="A6" s="4" t="inlineStr">
        <is>
          <t>Notional Amount</t>
        </is>
      </c>
      <c r="B6" s="6" t="n">
        <v>369592465</v>
      </c>
      <c r="C6" s="6" t="n">
        <v>272853853</v>
      </c>
    </row>
    <row r="7">
      <c r="A7" s="4" t="inlineStr">
        <is>
          <t>Number of Contracts | contract</t>
        </is>
      </c>
      <c r="B7" s="5" t="n">
        <v>328</v>
      </c>
      <c r="C7" s="5" t="n">
        <v>252</v>
      </c>
    </row>
    <row r="8">
      <c r="A8" s="4" t="inlineStr">
        <is>
          <t>Estimated Fair Value</t>
        </is>
      </c>
      <c r="B8" s="6" t="n">
        <v>8769901</v>
      </c>
      <c r="C8" s="6" t="n">
        <v>11361034</v>
      </c>
    </row>
    <row r="9">
      <c r="A9" s="4" t="inlineStr">
        <is>
          <t>Derivatives not designated as hedge | Equity-indexed embedded derivative</t>
        </is>
      </c>
    </row>
    <row r="10">
      <c r="A10" s="3" t="inlineStr">
        <is>
          <t>Derivative Instruments and Hedging Activities Disclosures [Line Items]</t>
        </is>
      </c>
    </row>
    <row r="11">
      <c r="A11" s="4" t="inlineStr">
        <is>
          <t>Notional Amount</t>
        </is>
      </c>
      <c r="B11" s="6" t="n">
        <v>364115193</v>
      </c>
      <c r="C11" s="6" t="n">
        <v>311964195</v>
      </c>
    </row>
    <row r="12">
      <c r="A12" s="4" t="inlineStr">
        <is>
          <t>Number of Contracts | contract</t>
        </is>
      </c>
      <c r="B12" s="5" t="n">
        <v>2826</v>
      </c>
      <c r="C12" s="5" t="n">
        <v>2101</v>
      </c>
    </row>
    <row r="13">
      <c r="A13" s="4" t="inlineStr">
        <is>
          <t>Estimated Fair Value</t>
        </is>
      </c>
      <c r="B13" s="6" t="n">
        <v>89030443</v>
      </c>
      <c r="C13" s="6" t="n">
        <v>84501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rivative Instruments - Funds Withheld Provision (Details)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s [Line Items]</t>
        </is>
      </c>
    </row>
    <row r="4">
      <c r="A4" s="4" t="inlineStr">
        <is>
          <t>Reinsurance recoverables</t>
        </is>
      </c>
      <c r="B4" s="6" t="n">
        <v>38715577</v>
      </c>
      <c r="C4" s="6" t="n">
        <v>32146042</v>
      </c>
    </row>
    <row r="5">
      <c r="A5" s="4" t="inlineStr">
        <is>
          <t>SDA Annuity and Life Re</t>
        </is>
      </c>
    </row>
    <row r="6">
      <c r="A6" s="3" t="inlineStr">
        <is>
          <t>Derivative Instruments and Hedging Activities Disclosures [Line Items]</t>
        </is>
      </c>
    </row>
    <row r="7">
      <c r="A7" s="4" t="inlineStr">
        <is>
          <t>Reinsurance recoverables</t>
        </is>
      </c>
      <c r="B7" s="5" t="n">
        <v>3714765</v>
      </c>
      <c r="C7" s="5" t="n">
        <v>3540697</v>
      </c>
    </row>
    <row r="8">
      <c r="A8" s="4" t="inlineStr">
        <is>
          <t>US Alliance Life and Security Company [Member]</t>
        </is>
      </c>
    </row>
    <row r="9">
      <c r="A9" s="3" t="inlineStr">
        <is>
          <t>Derivative Instruments and Hedging Activities Disclosures [Line Items]</t>
        </is>
      </c>
    </row>
    <row r="10">
      <c r="A10" s="4" t="inlineStr">
        <is>
          <t>Reinsurance recoverables</t>
        </is>
      </c>
      <c r="B10" s="5" t="n">
        <v>7016492</v>
      </c>
      <c r="C10" s="5" t="n">
        <v>7235309</v>
      </c>
    </row>
    <row r="11">
      <c r="A11" s="4" t="inlineStr">
        <is>
          <t>Crestline SP 1</t>
        </is>
      </c>
    </row>
    <row r="12">
      <c r="A12" s="3" t="inlineStr">
        <is>
          <t>Derivative Instruments and Hedging Activities Disclosures [Line Items]</t>
        </is>
      </c>
    </row>
    <row r="13">
      <c r="A13" s="4" t="inlineStr">
        <is>
          <t>Reinsurance recoverables</t>
        </is>
      </c>
      <c r="B13" s="5" t="n">
        <v>16319419</v>
      </c>
      <c r="C13" s="5" t="n">
        <v>9695427</v>
      </c>
    </row>
    <row r="14">
      <c r="A14" s="4" t="inlineStr">
        <is>
          <t>Funds With held Provision Agreement</t>
        </is>
      </c>
    </row>
    <row r="15">
      <c r="A15" s="3" t="inlineStr">
        <is>
          <t>Derivative Instruments and Hedging Activities Disclosures [Line Items]</t>
        </is>
      </c>
    </row>
    <row r="16">
      <c r="A16" s="4" t="inlineStr">
        <is>
          <t>Book value of assets</t>
        </is>
      </c>
      <c r="B16" s="5" t="n">
        <v>261377655</v>
      </c>
      <c r="C16" s="5" t="n">
        <v>223808408</v>
      </c>
    </row>
    <row r="17">
      <c r="A17" s="4" t="inlineStr">
        <is>
          <t>Market value of assets</t>
        </is>
      </c>
      <c r="B17" s="5" t="n">
        <v>263883663</v>
      </c>
      <c r="C17" s="5" t="n">
        <v>226719016</v>
      </c>
    </row>
    <row r="18">
      <c r="A18" s="4" t="inlineStr">
        <is>
          <t>Total return swap value</t>
        </is>
      </c>
      <c r="B18" s="5" t="n">
        <v>-2506008</v>
      </c>
      <c r="C18" s="5" t="n">
        <v>-2910608</v>
      </c>
    </row>
    <row r="19">
      <c r="A19" s="4" t="inlineStr">
        <is>
          <t>Funds With held Provision Agreement | Ironbound Reinsurance Company Limited</t>
        </is>
      </c>
    </row>
    <row r="20">
      <c r="A20" s="3" t="inlineStr">
        <is>
          <t>Derivative Instruments and Hedging Activities Disclosures [Line Items]</t>
        </is>
      </c>
    </row>
    <row r="21">
      <c r="A21" s="4" t="inlineStr">
        <is>
          <t>Book value of assets</t>
        </is>
      </c>
      <c r="B21" s="5" t="n">
        <v>99580060</v>
      </c>
      <c r="C21" s="5" t="n">
        <v>98714156</v>
      </c>
    </row>
    <row r="22">
      <c r="A22" s="4" t="inlineStr">
        <is>
          <t>Market value of assets</t>
        </is>
      </c>
      <c r="B22" s="5" t="n">
        <v>100714751</v>
      </c>
      <c r="C22" s="5" t="n">
        <v>99747812</v>
      </c>
    </row>
    <row r="23">
      <c r="A23" s="4" t="inlineStr">
        <is>
          <t>Total return swap value</t>
        </is>
      </c>
      <c r="B23" s="5" t="n">
        <v>-1134691</v>
      </c>
      <c r="C23" s="5" t="n">
        <v>-1033656</v>
      </c>
    </row>
    <row r="24">
      <c r="A24" s="4" t="inlineStr">
        <is>
          <t>Funds With held Provision Agreement | SDA Annuity and Life Re</t>
        </is>
      </c>
    </row>
    <row r="25">
      <c r="A25" s="3" t="inlineStr">
        <is>
          <t>Derivative Instruments and Hedging Activities Disclosures [Line Items]</t>
        </is>
      </c>
    </row>
    <row r="26">
      <c r="A26" s="4" t="inlineStr">
        <is>
          <t>Book value of assets</t>
        </is>
      </c>
      <c r="B26" s="5" t="n">
        <v>30008920</v>
      </c>
      <c r="C26" s="5" t="n">
        <v>27224279</v>
      </c>
    </row>
    <row r="27">
      <c r="A27" s="4" t="inlineStr">
        <is>
          <t>Market value of assets</t>
        </is>
      </c>
      <c r="B27" s="5" t="n">
        <v>30177243</v>
      </c>
      <c r="C27" s="5" t="n">
        <v>27479836</v>
      </c>
    </row>
    <row r="28">
      <c r="A28" s="4" t="inlineStr">
        <is>
          <t>Total return swap value</t>
        </is>
      </c>
      <c r="B28" s="5" t="n">
        <v>-168323</v>
      </c>
      <c r="C28" s="5" t="n">
        <v>-255557</v>
      </c>
    </row>
    <row r="29">
      <c r="A29" s="4" t="inlineStr">
        <is>
          <t>Funds With held Provision Agreement | US Alliance Agreement</t>
        </is>
      </c>
    </row>
    <row r="30">
      <c r="A30" s="3" t="inlineStr">
        <is>
          <t>Derivative Instruments and Hedging Activities Disclosures [Line Items]</t>
        </is>
      </c>
    </row>
    <row r="31">
      <c r="A31" s="4" t="inlineStr">
        <is>
          <t>Book value of assets</t>
        </is>
      </c>
      <c r="B31" s="5" t="n">
        <v>36986356</v>
      </c>
      <c r="C31" s="5" t="n">
        <v>35707207</v>
      </c>
    </row>
    <row r="32">
      <c r="A32" s="4" t="inlineStr">
        <is>
          <t>Market value of assets</t>
        </is>
      </c>
      <c r="B32" s="5" t="n">
        <v>37401248</v>
      </c>
      <c r="C32" s="5" t="n">
        <v>36360501</v>
      </c>
    </row>
    <row r="33">
      <c r="A33" s="4" t="inlineStr">
        <is>
          <t>Total return swap value</t>
        </is>
      </c>
      <c r="B33" s="5" t="n">
        <v>-414892</v>
      </c>
      <c r="C33" s="5" t="n">
        <v>-653294</v>
      </c>
    </row>
    <row r="34">
      <c r="A34" s="4" t="inlineStr">
        <is>
          <t>Funds With held Provision Agreement | Crestline SP 1</t>
        </is>
      </c>
    </row>
    <row r="35">
      <c r="A35" s="3" t="inlineStr">
        <is>
          <t>Derivative Instruments and Hedging Activities Disclosures [Line Items]</t>
        </is>
      </c>
    </row>
    <row r="36">
      <c r="A36" s="4" t="inlineStr">
        <is>
          <t>Book value of assets</t>
        </is>
      </c>
      <c r="B36" s="5" t="n">
        <v>94802319</v>
      </c>
      <c r="C36" s="5" t="n">
        <v>62162766</v>
      </c>
    </row>
    <row r="37">
      <c r="A37" s="4" t="inlineStr">
        <is>
          <t>Market value of assets</t>
        </is>
      </c>
      <c r="B37" s="5" t="n">
        <v>95590421</v>
      </c>
      <c r="C37" s="5" t="n">
        <v>63130867</v>
      </c>
    </row>
    <row r="38">
      <c r="A38" s="4" t="inlineStr">
        <is>
          <t>Total return swap value</t>
        </is>
      </c>
      <c r="B38" s="6" t="n">
        <v>-788102</v>
      </c>
      <c r="C38" s="6" t="n">
        <v>-968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Instruments at Fair Value Measured on a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Total fixed maturities</t>
        </is>
      </c>
      <c r="B3" s="6" t="n">
        <v>493069034</v>
      </c>
      <c r="C3" s="6" t="n">
        <v>377163358</v>
      </c>
    </row>
    <row r="4">
      <c r="A4" s="4" t="inlineStr">
        <is>
          <t>Mortgage loans on real estate, held for investment</t>
        </is>
      </c>
      <c r="B4" s="5" t="n">
        <v>109776321</v>
      </c>
      <c r="C4" s="5" t="n">
        <v>94989970</v>
      </c>
    </row>
    <row r="5">
      <c r="A5" s="4" t="inlineStr">
        <is>
          <t>Derivative instruments (See Note 5)</t>
        </is>
      </c>
      <c r="B5" s="5" t="n">
        <v>9473398</v>
      </c>
      <c r="C5" s="5" t="n">
        <v>11361034</v>
      </c>
    </row>
    <row r="6">
      <c r="A6" s="4" t="inlineStr">
        <is>
          <t>Equity securities</t>
        </is>
      </c>
      <c r="B6" s="5" t="n">
        <v>42093166</v>
      </c>
    </row>
    <row r="7">
      <c r="A7" s="4" t="inlineStr">
        <is>
          <t>Other Investments</t>
        </is>
      </c>
      <c r="B7" s="5" t="n">
        <v>25606108</v>
      </c>
      <c r="C7" s="5" t="n">
        <v>21897130</v>
      </c>
    </row>
    <row r="8">
      <c r="A8" s="4" t="inlineStr">
        <is>
          <t>Investment escrow</t>
        </is>
      </c>
      <c r="B8" s="5" t="n">
        <v>3317043</v>
      </c>
      <c r="C8" s="5" t="n">
        <v>3174047</v>
      </c>
    </row>
    <row r="9">
      <c r="A9" s="4" t="inlineStr">
        <is>
          <t>Preferred stock</t>
        </is>
      </c>
      <c r="B9" s="5" t="n">
        <v>4300591</v>
      </c>
      <c r="C9" s="5" t="n">
        <v>3897980</v>
      </c>
    </row>
    <row r="10">
      <c r="A10" s="4" t="inlineStr">
        <is>
          <t>Notes receivable</t>
        </is>
      </c>
      <c r="B10" s="5" t="n">
        <v>5737608</v>
      </c>
      <c r="C10" s="5" t="n">
        <v>5665487</v>
      </c>
    </row>
    <row r="11">
      <c r="A11" s="4" t="inlineStr">
        <is>
          <t>Policy loans</t>
        </is>
      </c>
      <c r="B11" s="5" t="n">
        <v>48551</v>
      </c>
      <c r="C11" s="5" t="n">
        <v>45573</v>
      </c>
    </row>
    <row r="12">
      <c r="A12" s="4" t="inlineStr">
        <is>
          <t>Total Investments</t>
        </is>
      </c>
      <c r="B12" s="5" t="n">
        <v>693421820</v>
      </c>
      <c r="C12" s="5" t="n">
        <v>518194579</v>
      </c>
    </row>
    <row r="13">
      <c r="A13" s="4" t="inlineStr">
        <is>
          <t>Embedded derivative for equity-indexed contracts</t>
        </is>
      </c>
      <c r="B13" s="5" t="n">
        <v>89030443</v>
      </c>
      <c r="C13" s="5" t="n">
        <v>84501492</v>
      </c>
    </row>
    <row r="14">
      <c r="A14" s="4" t="inlineStr">
        <is>
          <t>Fair Value, Inputs, Level 2</t>
        </is>
      </c>
    </row>
    <row r="15">
      <c r="A15" s="3" t="inlineStr">
        <is>
          <t>Fair Value, Assets and Liabilities Measured on Recurring and Nonrecurring Basis [Line Items]</t>
        </is>
      </c>
    </row>
    <row r="16">
      <c r="A16" s="4" t="inlineStr">
        <is>
          <t>Derivative instruments (See Note 5)</t>
        </is>
      </c>
      <c r="B16" s="5" t="n">
        <v>9473398</v>
      </c>
      <c r="C16" s="5" t="n">
        <v>11361034</v>
      </c>
    </row>
    <row r="17">
      <c r="A17" s="4" t="inlineStr">
        <is>
          <t>Equity securities</t>
        </is>
      </c>
      <c r="B17" s="5" t="n">
        <v>42093166</v>
      </c>
    </row>
    <row r="18">
      <c r="A18" s="4" t="inlineStr">
        <is>
          <t>Investment escrow</t>
        </is>
      </c>
      <c r="B18" s="5" t="n">
        <v>3317043</v>
      </c>
      <c r="C18" s="5" t="n">
        <v>3174047</v>
      </c>
    </row>
    <row r="19">
      <c r="A19" s="4" t="inlineStr">
        <is>
          <t>Notes receivable</t>
        </is>
      </c>
      <c r="B19" s="5" t="n">
        <v>5737608</v>
      </c>
      <c r="C19" s="5" t="n">
        <v>5665487</v>
      </c>
    </row>
    <row r="20">
      <c r="A20" s="4" t="inlineStr">
        <is>
          <t>Total Investments</t>
        </is>
      </c>
      <c r="B20" s="5" t="n">
        <v>430677517</v>
      </c>
      <c r="C20" s="5" t="n">
        <v>290109919</v>
      </c>
    </row>
    <row r="21">
      <c r="A21" s="4" t="inlineStr">
        <is>
          <t>Fair Value, Inputs, Level 3</t>
        </is>
      </c>
    </row>
    <row r="22">
      <c r="A22" s="3" t="inlineStr">
        <is>
          <t>Fair Value, Assets and Liabilities Measured on Recurring and Nonrecurring Basis [Line Items]</t>
        </is>
      </c>
    </row>
    <row r="23">
      <c r="A23" s="4" t="inlineStr">
        <is>
          <t>Mortgage loans on real estate, held for investment</t>
        </is>
      </c>
      <c r="B23" s="5" t="n">
        <v>109776321</v>
      </c>
      <c r="C23" s="5" t="n">
        <v>94989970</v>
      </c>
    </row>
    <row r="24">
      <c r="A24" s="4" t="inlineStr">
        <is>
          <t>Other Investments</t>
        </is>
      </c>
      <c r="B24" s="5" t="n">
        <v>25606108</v>
      </c>
      <c r="C24" s="5" t="n">
        <v>21897130</v>
      </c>
    </row>
    <row r="25">
      <c r="A25" s="4" t="inlineStr">
        <is>
          <t>Preferred stock</t>
        </is>
      </c>
      <c r="B25" s="5" t="n">
        <v>4300591</v>
      </c>
      <c r="C25" s="5" t="n">
        <v>3897980</v>
      </c>
    </row>
    <row r="26">
      <c r="A26" s="4" t="inlineStr">
        <is>
          <t>Policy loans</t>
        </is>
      </c>
      <c r="B26" s="5" t="n">
        <v>48551</v>
      </c>
      <c r="C26" s="5" t="n">
        <v>45573</v>
      </c>
    </row>
    <row r="27">
      <c r="A27" s="4" t="inlineStr">
        <is>
          <t>Total Investments</t>
        </is>
      </c>
      <c r="B27" s="5" t="n">
        <v>262744303</v>
      </c>
      <c r="C27" s="5" t="n">
        <v>228084660</v>
      </c>
    </row>
    <row r="28">
      <c r="A28" s="4" t="inlineStr">
        <is>
          <t>Embedded derivative for equity-indexed contracts</t>
        </is>
      </c>
      <c r="B28" s="5" t="n">
        <v>89030443</v>
      </c>
      <c r="C28" s="5" t="n">
        <v>84501492</v>
      </c>
    </row>
    <row r="29">
      <c r="A29" s="4" t="inlineStr">
        <is>
          <t>Fixed Maturities</t>
        </is>
      </c>
    </row>
    <row r="30">
      <c r="A30" s="3" t="inlineStr">
        <is>
          <t>Fair Value, Assets and Liabilities Measured on Recurring and Nonrecurring Basis [Line Items]</t>
        </is>
      </c>
    </row>
    <row r="31">
      <c r="A31" s="4" t="inlineStr">
        <is>
          <t>Total fixed maturities</t>
        </is>
      </c>
      <c r="B31" s="5" t="n">
        <v>493069034</v>
      </c>
      <c r="C31" s="5" t="n">
        <v>377163358</v>
      </c>
    </row>
    <row r="32">
      <c r="A32" s="4" t="inlineStr">
        <is>
          <t>Fixed Maturities | Fair Value, Inputs, Level 2</t>
        </is>
      </c>
    </row>
    <row r="33">
      <c r="A33" s="3" t="inlineStr">
        <is>
          <t>Fair Value, Assets and Liabilities Measured on Recurring and Nonrecurring Basis [Line Items]</t>
        </is>
      </c>
    </row>
    <row r="34">
      <c r="A34" s="4" t="inlineStr">
        <is>
          <t>Total fixed maturities</t>
        </is>
      </c>
      <c r="B34" s="5" t="n">
        <v>370056302</v>
      </c>
      <c r="C34" s="5" t="n">
        <v>269909351</v>
      </c>
    </row>
    <row r="35">
      <c r="A35" s="4" t="inlineStr">
        <is>
          <t>Fixed Maturities | Fair Value, Inputs, Level 3</t>
        </is>
      </c>
    </row>
    <row r="36">
      <c r="A36" s="3" t="inlineStr">
        <is>
          <t>Fair Value, Assets and Liabilities Measured on Recurring and Nonrecurring Basis [Line Items]</t>
        </is>
      </c>
    </row>
    <row r="37">
      <c r="A37" s="4" t="inlineStr">
        <is>
          <t>Total fixed maturities</t>
        </is>
      </c>
      <c r="B37" s="5" t="n">
        <v>123012732</v>
      </c>
      <c r="C37" s="5" t="n">
        <v>107254007</v>
      </c>
    </row>
    <row r="38">
      <c r="A38" s="4" t="inlineStr">
        <is>
          <t>Fixed Maturities | U.S. government obligations</t>
        </is>
      </c>
    </row>
    <row r="39">
      <c r="A39" s="3" t="inlineStr">
        <is>
          <t>Fair Value, Assets and Liabilities Measured on Recurring and Nonrecurring Basis [Line Items]</t>
        </is>
      </c>
    </row>
    <row r="40">
      <c r="A40" s="4" t="inlineStr">
        <is>
          <t>Total fixed maturities</t>
        </is>
      </c>
      <c r="B40" s="5" t="n">
        <v>2119103</v>
      </c>
      <c r="C40" s="5" t="n">
        <v>6164983</v>
      </c>
    </row>
    <row r="41">
      <c r="A41" s="4" t="inlineStr">
        <is>
          <t>Fixed Maturities | U.S. government obligations | Fair Value, Inputs, Level 2</t>
        </is>
      </c>
    </row>
    <row r="42">
      <c r="A42" s="3" t="inlineStr">
        <is>
          <t>Fair Value, Assets and Liabilities Measured on Recurring and Nonrecurring Basis [Line Items]</t>
        </is>
      </c>
    </row>
    <row r="43">
      <c r="A43" s="4" t="inlineStr">
        <is>
          <t>Total fixed maturities</t>
        </is>
      </c>
      <c r="B43" s="5" t="n">
        <v>2119103</v>
      </c>
      <c r="C43" s="5" t="n">
        <v>6164983</v>
      </c>
    </row>
    <row r="44">
      <c r="A44" s="4" t="inlineStr">
        <is>
          <t>Fixed Maturities | Foreign governments</t>
        </is>
      </c>
    </row>
    <row r="45">
      <c r="A45" s="3" t="inlineStr">
        <is>
          <t>Fair Value, Assets and Liabilities Measured on Recurring and Nonrecurring Basis [Line Items]</t>
        </is>
      </c>
    </row>
    <row r="46">
      <c r="A46" s="4" t="inlineStr">
        <is>
          <t>Total fixed maturities</t>
        </is>
      </c>
      <c r="B46" s="5" t="n">
        <v>1542188</v>
      </c>
    </row>
    <row r="47">
      <c r="A47" s="4" t="inlineStr">
        <is>
          <t>Fixed Maturities | Foreign governments | Fair Value, Inputs, Level 2</t>
        </is>
      </c>
    </row>
    <row r="48">
      <c r="A48" s="3" t="inlineStr">
        <is>
          <t>Fair Value, Assets and Liabilities Measured on Recurring and Nonrecurring Basis [Line Items]</t>
        </is>
      </c>
    </row>
    <row r="49">
      <c r="A49" s="4" t="inlineStr">
        <is>
          <t>Total fixed maturities</t>
        </is>
      </c>
      <c r="B49" s="5" t="n">
        <v>1542188</v>
      </c>
    </row>
    <row r="50">
      <c r="A50" s="4" t="inlineStr">
        <is>
          <t>Fixed Maturities | Mortgage-back securities</t>
        </is>
      </c>
    </row>
    <row r="51">
      <c r="A51" s="3" t="inlineStr">
        <is>
          <t>Fair Value, Assets and Liabilities Measured on Recurring and Nonrecurring Basis [Line Items]</t>
        </is>
      </c>
    </row>
    <row r="52">
      <c r="A52" s="4" t="inlineStr">
        <is>
          <t>Total fixed maturities</t>
        </is>
      </c>
      <c r="B52" s="5" t="n">
        <v>25828579</v>
      </c>
      <c r="C52" s="5" t="n">
        <v>14757414</v>
      </c>
    </row>
    <row r="53">
      <c r="A53" s="4" t="inlineStr">
        <is>
          <t>Fixed Maturities | Mortgage-back securities | Fair Value, Inputs, Level 2</t>
        </is>
      </c>
    </row>
    <row r="54">
      <c r="A54" s="3" t="inlineStr">
        <is>
          <t>Fair Value, Assets and Liabilities Measured on Recurring and Nonrecurring Basis [Line Items]</t>
        </is>
      </c>
    </row>
    <row r="55">
      <c r="A55" s="4" t="inlineStr">
        <is>
          <t>Total fixed maturities</t>
        </is>
      </c>
      <c r="B55" s="5" t="n">
        <v>25828579</v>
      </c>
    </row>
    <row r="56">
      <c r="A56" s="4" t="inlineStr">
        <is>
          <t>Fixed Maturities | Collateralized loan obligations</t>
        </is>
      </c>
    </row>
    <row r="57">
      <c r="A57" s="3" t="inlineStr">
        <is>
          <t>Fair Value, Assets and Liabilities Measured on Recurring and Nonrecurring Basis [Line Items]</t>
        </is>
      </c>
    </row>
    <row r="58">
      <c r="A58" s="4" t="inlineStr">
        <is>
          <t>Total fixed maturities</t>
        </is>
      </c>
      <c r="B58" s="5" t="n">
        <v>301261339</v>
      </c>
      <c r="C58" s="5" t="n">
        <v>14757414</v>
      </c>
    </row>
    <row r="59">
      <c r="A59" s="4" t="inlineStr">
        <is>
          <t>Fixed Maturities | Collateralized loan obligations | Fair Value, Inputs, Level 2</t>
        </is>
      </c>
    </row>
    <row r="60">
      <c r="A60" s="3" t="inlineStr">
        <is>
          <t>Fair Value, Assets and Liabilities Measured on Recurring and Nonrecurring Basis [Line Items]</t>
        </is>
      </c>
    </row>
    <row r="61">
      <c r="A61" s="4" t="inlineStr">
        <is>
          <t>Total fixed maturities</t>
        </is>
      </c>
      <c r="B61" s="5" t="n">
        <v>301261339</v>
      </c>
      <c r="C61" s="5" t="n">
        <v>14757414</v>
      </c>
    </row>
    <row r="62">
      <c r="A62" s="4" t="inlineStr">
        <is>
          <t>Fixed Maturities | Asset-backed securities</t>
        </is>
      </c>
    </row>
    <row r="63">
      <c r="A63" s="3" t="inlineStr">
        <is>
          <t>Fair Value, Assets and Liabilities Measured on Recurring and Nonrecurring Basis [Line Items]</t>
        </is>
      </c>
    </row>
    <row r="64">
      <c r="A64" s="4" t="inlineStr">
        <is>
          <t>Total fixed maturities</t>
        </is>
      </c>
      <c r="C64" s="5" t="n">
        <v>221773609</v>
      </c>
    </row>
    <row r="65">
      <c r="A65" s="4" t="inlineStr">
        <is>
          <t>Fixed Maturities | Asset-backed securities | Fair Value, Inputs, Level 2</t>
        </is>
      </c>
    </row>
    <row r="66">
      <c r="A66" s="3" t="inlineStr">
        <is>
          <t>Fair Value, Assets and Liabilities Measured on Recurring and Nonrecurring Basis [Line Items]</t>
        </is>
      </c>
    </row>
    <row r="67">
      <c r="A67" s="4" t="inlineStr">
        <is>
          <t>Total fixed maturities</t>
        </is>
      </c>
      <c r="C67" s="5" t="n">
        <v>221773609</v>
      </c>
    </row>
    <row r="68">
      <c r="A68" s="4" t="inlineStr">
        <is>
          <t>Fixed Maturities | States and Political Subdivisions - general obligations</t>
        </is>
      </c>
    </row>
    <row r="69">
      <c r="A69" s="3" t="inlineStr">
        <is>
          <t>Fair Value, Assets and Liabilities Measured on Recurring and Nonrecurring Basis [Line Items]</t>
        </is>
      </c>
    </row>
    <row r="70">
      <c r="A70" s="4" t="inlineStr">
        <is>
          <t>Total fixed maturities</t>
        </is>
      </c>
      <c r="B70" s="5" t="n">
        <v>117330</v>
      </c>
      <c r="C70" s="5" t="n">
        <v>117330</v>
      </c>
    </row>
    <row r="71">
      <c r="A71" s="4" t="inlineStr">
        <is>
          <t>Fixed Maturities | States and Political Subdivisions - general obligations | Fair Value, Inputs, Level 2</t>
        </is>
      </c>
    </row>
    <row r="72">
      <c r="A72" s="3" t="inlineStr">
        <is>
          <t>Fair Value, Assets and Liabilities Measured on Recurring and Nonrecurring Basis [Line Items]</t>
        </is>
      </c>
    </row>
    <row r="73">
      <c r="A73" s="4" t="inlineStr">
        <is>
          <t>Total fixed maturities</t>
        </is>
      </c>
      <c r="B73" s="5" t="n">
        <v>117330</v>
      </c>
      <c r="C73" s="5" t="n">
        <v>117330</v>
      </c>
    </row>
    <row r="74">
      <c r="A74" s="4" t="inlineStr">
        <is>
          <t>Fixed Maturities | States and Political Subdivisions - special revenue</t>
        </is>
      </c>
    </row>
    <row r="75">
      <c r="A75" s="3" t="inlineStr">
        <is>
          <t>Fair Value, Assets and Liabilities Measured on Recurring and Nonrecurring Basis [Line Items]</t>
        </is>
      </c>
    </row>
    <row r="76">
      <c r="A76" s="4" t="inlineStr">
        <is>
          <t>Total fixed maturities</t>
        </is>
      </c>
      <c r="B76" s="5" t="n">
        <v>6123127</v>
      </c>
      <c r="C76" s="5" t="n">
        <v>6202204</v>
      </c>
    </row>
    <row r="77">
      <c r="A77" s="4" t="inlineStr">
        <is>
          <t>Fixed Maturities | States and Political Subdivisions - special revenue | Fair Value, Inputs, Level 2</t>
        </is>
      </c>
    </row>
    <row r="78">
      <c r="A78" s="3" t="inlineStr">
        <is>
          <t>Fair Value, Assets and Liabilities Measured on Recurring and Nonrecurring Basis [Line Items]</t>
        </is>
      </c>
    </row>
    <row r="79">
      <c r="A79" s="4" t="inlineStr">
        <is>
          <t>Total fixed maturities</t>
        </is>
      </c>
      <c r="B79" s="5" t="n">
        <v>6123127</v>
      </c>
      <c r="C79" s="5" t="n">
        <v>6202204</v>
      </c>
    </row>
    <row r="80">
      <c r="A80" s="4" t="inlineStr">
        <is>
          <t>Fixed Maturities | Trust preferred</t>
        </is>
      </c>
    </row>
    <row r="81">
      <c r="A81" s="3" t="inlineStr">
        <is>
          <t>Fair Value, Assets and Liabilities Measured on Recurring and Nonrecurring Basis [Line Items]</t>
        </is>
      </c>
    </row>
    <row r="82">
      <c r="A82" s="4" t="inlineStr">
        <is>
          <t>Total fixed maturities</t>
        </is>
      </c>
      <c r="B82" s="5" t="n">
        <v>2152538</v>
      </c>
      <c r="C82" s="5" t="n">
        <v>2284816</v>
      </c>
    </row>
    <row r="83">
      <c r="A83" s="4" t="inlineStr">
        <is>
          <t>Fixed Maturities | Trust preferred | Fair Value, Inputs, Level 2</t>
        </is>
      </c>
    </row>
    <row r="84">
      <c r="A84" s="3" t="inlineStr">
        <is>
          <t>Fair Value, Assets and Liabilities Measured on Recurring and Nonrecurring Basis [Line Items]</t>
        </is>
      </c>
    </row>
    <row r="85">
      <c r="A85" s="4" t="inlineStr">
        <is>
          <t>Total fixed maturities</t>
        </is>
      </c>
      <c r="B85" s="5" t="n">
        <v>2152538</v>
      </c>
      <c r="C85" s="5" t="n">
        <v>2284816</v>
      </c>
    </row>
    <row r="86">
      <c r="A86" s="4" t="inlineStr">
        <is>
          <t>Fixed Maturities | Corporate</t>
        </is>
      </c>
    </row>
    <row r="87">
      <c r="A87" s="3" t="inlineStr">
        <is>
          <t>Fair Value, Assets and Liabilities Measured on Recurring and Nonrecurring Basis [Line Items]</t>
        </is>
      </c>
    </row>
    <row r="88">
      <c r="A88" s="4" t="inlineStr">
        <is>
          <t>Total fixed maturities</t>
        </is>
      </c>
      <c r="B88" s="5" t="n">
        <v>153924830</v>
      </c>
      <c r="C88" s="5" t="n">
        <v>125863002</v>
      </c>
    </row>
    <row r="89">
      <c r="A89" s="4" t="inlineStr">
        <is>
          <t>Fixed Maturities | Corporate | Fair Value, Inputs, Level 2</t>
        </is>
      </c>
    </row>
    <row r="90">
      <c r="A90" s="3" t="inlineStr">
        <is>
          <t>Fair Value, Assets and Liabilities Measured on Recurring and Nonrecurring Basis [Line Items]</t>
        </is>
      </c>
    </row>
    <row r="91">
      <c r="A91" s="4" t="inlineStr">
        <is>
          <t>Total fixed maturities</t>
        </is>
      </c>
      <c r="B91" s="5" t="n">
        <v>30912098</v>
      </c>
      <c r="C91" s="5" t="n">
        <v>18608995</v>
      </c>
    </row>
    <row r="92">
      <c r="A92" s="4" t="inlineStr">
        <is>
          <t>Fixed Maturities | Corporate | Fair Value, Inputs, Level 3</t>
        </is>
      </c>
    </row>
    <row r="93">
      <c r="A93" s="3" t="inlineStr">
        <is>
          <t>Fair Value, Assets and Liabilities Measured on Recurring and Nonrecurring Basis [Line Items]</t>
        </is>
      </c>
    </row>
    <row r="94">
      <c r="A94" s="4" t="inlineStr">
        <is>
          <t>Total fixed maturities</t>
        </is>
      </c>
      <c r="B94" s="6" t="n">
        <v>123012732</v>
      </c>
      <c r="C94" s="6" t="n">
        <v>107254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t>
        </is>
      </c>
      <c r="B1" s="2" t="inlineStr">
        <is>
          <t>Mar. 31, 2021</t>
        </is>
      </c>
      <c r="C1" s="2" t="inlineStr">
        <is>
          <t>Dec. 31, 2020</t>
        </is>
      </c>
    </row>
    <row r="2">
      <c r="A2" s="3" t="inlineStr">
        <is>
          <t>Assets:</t>
        </is>
      </c>
    </row>
    <row r="3">
      <c r="A3" s="4" t="inlineStr">
        <is>
          <t>Cash</t>
        </is>
      </c>
      <c r="B3" s="6" t="n">
        <v>100927152</v>
      </c>
      <c r="C3" s="6" t="n">
        <v>151679274</v>
      </c>
    </row>
    <row r="4">
      <c r="A4" s="4" t="inlineStr">
        <is>
          <t>Fair Value, Inputs, Level 1</t>
        </is>
      </c>
    </row>
    <row r="5">
      <c r="A5" s="3" t="inlineStr">
        <is>
          <t>Assets:</t>
        </is>
      </c>
    </row>
    <row r="6">
      <c r="A6" s="4" t="inlineStr">
        <is>
          <t>Cash</t>
        </is>
      </c>
      <c r="B6" s="5" t="n">
        <v>61217719</v>
      </c>
      <c r="C6" s="5" t="n">
        <v>100566580</v>
      </c>
    </row>
    <row r="7">
      <c r="A7" s="4" t="inlineStr">
        <is>
          <t>Fair Value, Inputs, Level 2</t>
        </is>
      </c>
    </row>
    <row r="8">
      <c r="A8" s="3" t="inlineStr">
        <is>
          <t>Assets:</t>
        </is>
      </c>
    </row>
    <row r="9">
      <c r="A9" s="4" t="inlineStr">
        <is>
          <t>Cash</t>
        </is>
      </c>
      <c r="B9" s="5" t="n">
        <v>39709433</v>
      </c>
      <c r="C9" s="5" t="n">
        <v>51112694</v>
      </c>
    </row>
    <row r="10">
      <c r="A10" s="4" t="inlineStr">
        <is>
          <t>Fair Value, Inputs, Level 3</t>
        </is>
      </c>
    </row>
    <row r="11">
      <c r="A11" s="3" t="inlineStr">
        <is>
          <t>Assets:</t>
        </is>
      </c>
    </row>
    <row r="12">
      <c r="A12" s="4" t="inlineStr">
        <is>
          <t>Policy loans</t>
        </is>
      </c>
      <c r="B12" s="5" t="n">
        <v>48551</v>
      </c>
      <c r="C12" s="5" t="n">
        <v>45573</v>
      </c>
    </row>
    <row r="13">
      <c r="A13" s="3" t="inlineStr">
        <is>
          <t>Liabilities:</t>
        </is>
      </c>
    </row>
    <row r="14">
      <c r="A14" s="4" t="inlineStr">
        <is>
          <t>Policyholder deposits (Deposit-type contracts)</t>
        </is>
      </c>
      <c r="B14" s="5" t="n">
        <v>714300232</v>
      </c>
      <c r="C14" s="5" t="n">
        <v>597868472</v>
      </c>
    </row>
    <row r="15">
      <c r="A15" s="4" t="inlineStr">
        <is>
          <t>Carrying Amount</t>
        </is>
      </c>
    </row>
    <row r="16">
      <c r="A16" s="3" t="inlineStr">
        <is>
          <t>Assets:</t>
        </is>
      </c>
    </row>
    <row r="17">
      <c r="A17" s="4" t="inlineStr">
        <is>
          <t>Policy loans</t>
        </is>
      </c>
      <c r="B17" s="5" t="n">
        <v>48551</v>
      </c>
      <c r="C17" s="5" t="n">
        <v>45573</v>
      </c>
    </row>
    <row r="18">
      <c r="A18" s="4" t="inlineStr">
        <is>
          <t>Cash</t>
        </is>
      </c>
      <c r="B18" s="5" t="n">
        <v>100927152</v>
      </c>
      <c r="C18" s="5" t="n">
        <v>151679274</v>
      </c>
    </row>
    <row r="19">
      <c r="A19" s="3" t="inlineStr">
        <is>
          <t>Liabilities:</t>
        </is>
      </c>
    </row>
    <row r="20">
      <c r="A20" s="4" t="inlineStr">
        <is>
          <t>Policyholder deposits (Deposit-type contracts)</t>
        </is>
      </c>
      <c r="B20" s="5" t="n">
        <v>714300232</v>
      </c>
      <c r="C20" s="5" t="n">
        <v>597868472</v>
      </c>
    </row>
    <row r="21">
      <c r="A21" s="4" t="inlineStr">
        <is>
          <t>Fair Value</t>
        </is>
      </c>
    </row>
    <row r="22">
      <c r="A22" s="3" t="inlineStr">
        <is>
          <t>Assets:</t>
        </is>
      </c>
    </row>
    <row r="23">
      <c r="A23" s="4" t="inlineStr">
        <is>
          <t>Policy loans</t>
        </is>
      </c>
      <c r="B23" s="5" t="n">
        <v>48551</v>
      </c>
      <c r="C23" s="5" t="n">
        <v>45573</v>
      </c>
    </row>
    <row r="24">
      <c r="A24" s="4" t="inlineStr">
        <is>
          <t>Cash</t>
        </is>
      </c>
      <c r="B24" s="5" t="n">
        <v>100927152</v>
      </c>
      <c r="C24" s="5" t="n">
        <v>151679274</v>
      </c>
    </row>
    <row r="25">
      <c r="A25" s="3" t="inlineStr">
        <is>
          <t>Liabilities:</t>
        </is>
      </c>
    </row>
    <row r="26">
      <c r="A26" s="4" t="inlineStr">
        <is>
          <t>Policyholder deposits (Deposit-type contracts)</t>
        </is>
      </c>
      <c r="B26" s="6" t="n">
        <v>714300232</v>
      </c>
      <c r="C26" s="6" t="n">
        <v>597868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Recurring Basis Level 3) (Details) - USD ($)</t>
        </is>
      </c>
      <c r="B1" s="2" t="inlineStr">
        <is>
          <t>3 Months Ended</t>
        </is>
      </c>
      <c r="C1" s="2" t="inlineStr">
        <is>
          <t>12 Months Ended</t>
        </is>
      </c>
    </row>
    <row r="2">
      <c r="B2" s="2" t="inlineStr">
        <is>
          <t>Mar. 31, 2021</t>
        </is>
      </c>
      <c r="C2" s="2" t="inlineStr">
        <is>
          <t>Dec. 31, 2020</t>
        </is>
      </c>
    </row>
    <row r="3">
      <c r="A3" s="4" t="inlineStr">
        <is>
          <t>Beginning Balance</t>
        </is>
      </c>
      <c r="B3" s="6" t="n">
        <v>228084660</v>
      </c>
    </row>
    <row r="4">
      <c r="A4" s="4" t="inlineStr">
        <is>
          <t>Additions</t>
        </is>
      </c>
      <c r="B4" s="5" t="n">
        <v>52073300</v>
      </c>
    </row>
    <row r="5">
      <c r="A5" s="4" t="inlineStr">
        <is>
          <t>Sales</t>
        </is>
      </c>
      <c r="B5" s="5" t="n">
        <v>17413657</v>
      </c>
    </row>
    <row r="6">
      <c r="A6" s="4" t="inlineStr">
        <is>
          <t>Ending Balance</t>
        </is>
      </c>
      <c r="B6" s="5" t="n">
        <v>262744303</v>
      </c>
      <c r="C6" s="6" t="n">
        <v>228084660</v>
      </c>
    </row>
    <row r="7">
      <c r="A7" s="4" t="inlineStr">
        <is>
          <t>Fixed Maturities</t>
        </is>
      </c>
    </row>
    <row r="8">
      <c r="A8" s="4" t="inlineStr">
        <is>
          <t>Beginning Balance</t>
        </is>
      </c>
      <c r="B8" s="5" t="n">
        <v>107254007</v>
      </c>
    </row>
    <row r="9">
      <c r="A9" s="4" t="inlineStr">
        <is>
          <t>Additions</t>
        </is>
      </c>
      <c r="B9" s="5" t="n">
        <v>30204134</v>
      </c>
    </row>
    <row r="10">
      <c r="A10" s="4" t="inlineStr">
        <is>
          <t>Sales</t>
        </is>
      </c>
      <c r="B10" s="5" t="n">
        <v>14445409</v>
      </c>
    </row>
    <row r="11">
      <c r="A11" s="4" t="inlineStr">
        <is>
          <t>Ending Balance</t>
        </is>
      </c>
      <c r="B11" s="5" t="n">
        <v>123012732</v>
      </c>
      <c r="C11" s="5" t="n">
        <v>107254007</v>
      </c>
    </row>
    <row r="12">
      <c r="A12" s="4" t="inlineStr">
        <is>
          <t>Mortgage loans on real estate, held for investment</t>
        </is>
      </c>
    </row>
    <row r="13">
      <c r="A13" s="4" t="inlineStr">
        <is>
          <t>Beginning Balance</t>
        </is>
      </c>
      <c r="B13" s="5" t="n">
        <v>94989970</v>
      </c>
    </row>
    <row r="14">
      <c r="A14" s="4" t="inlineStr">
        <is>
          <t>Additions</t>
        </is>
      </c>
      <c r="B14" s="5" t="n">
        <v>16446861</v>
      </c>
    </row>
    <row r="15">
      <c r="A15" s="4" t="inlineStr">
        <is>
          <t>Sales</t>
        </is>
      </c>
      <c r="B15" s="5" t="n">
        <v>1660510</v>
      </c>
    </row>
    <row r="16">
      <c r="A16" s="4" t="inlineStr">
        <is>
          <t>Ending Balance</t>
        </is>
      </c>
      <c r="B16" s="5" t="n">
        <v>109776321</v>
      </c>
      <c r="C16" s="5" t="n">
        <v>94989970</v>
      </c>
    </row>
    <row r="17">
      <c r="A17" s="4" t="inlineStr">
        <is>
          <t>Other invested assets</t>
        </is>
      </c>
    </row>
    <row r="18">
      <c r="A18" s="4" t="inlineStr">
        <is>
          <t>Beginning Balance</t>
        </is>
      </c>
      <c r="B18" s="5" t="n">
        <v>21897130</v>
      </c>
    </row>
    <row r="19">
      <c r="A19" s="4" t="inlineStr">
        <is>
          <t>Additions</t>
        </is>
      </c>
      <c r="B19" s="5" t="n">
        <v>5016716</v>
      </c>
    </row>
    <row r="20">
      <c r="A20" s="4" t="inlineStr">
        <is>
          <t>Sales</t>
        </is>
      </c>
      <c r="B20" s="5" t="n">
        <v>1307738</v>
      </c>
    </row>
    <row r="21">
      <c r="A21" s="4" t="inlineStr">
        <is>
          <t>Ending Balance</t>
        </is>
      </c>
      <c r="B21" s="5" t="n">
        <v>25606108</v>
      </c>
      <c r="C21" s="5" t="n">
        <v>21897130</v>
      </c>
    </row>
    <row r="22">
      <c r="A22" s="4" t="inlineStr">
        <is>
          <t>Preferred Stock</t>
        </is>
      </c>
    </row>
    <row r="23">
      <c r="A23" s="4" t="inlineStr">
        <is>
          <t>Beginning Balance</t>
        </is>
      </c>
      <c r="B23" s="5" t="n">
        <v>3897980</v>
      </c>
    </row>
    <row r="24">
      <c r="A24" s="4" t="inlineStr">
        <is>
          <t>Additions</t>
        </is>
      </c>
      <c r="B24" s="5" t="n">
        <v>402611</v>
      </c>
    </row>
    <row r="25">
      <c r="A25" s="4" t="inlineStr">
        <is>
          <t>Ending Balance</t>
        </is>
      </c>
      <c r="B25" s="5" t="n">
        <v>4300591</v>
      </c>
      <c r="C25" s="5" t="n">
        <v>3897980</v>
      </c>
    </row>
    <row r="26">
      <c r="A26" s="4" t="inlineStr">
        <is>
          <t>Policy loans.</t>
        </is>
      </c>
    </row>
    <row r="27">
      <c r="A27" s="4" t="inlineStr">
        <is>
          <t>Beginning Balance</t>
        </is>
      </c>
      <c r="B27" s="5" t="n">
        <v>45573</v>
      </c>
    </row>
    <row r="28">
      <c r="A28" s="4" t="inlineStr">
        <is>
          <t>Additions</t>
        </is>
      </c>
      <c r="B28" s="5" t="n">
        <v>2978</v>
      </c>
    </row>
    <row r="29">
      <c r="A29" s="4" t="inlineStr">
        <is>
          <t>Ending Balance</t>
        </is>
      </c>
      <c r="B29" s="5" t="n">
        <v>48551</v>
      </c>
      <c r="C29" s="5" t="n">
        <v>45573</v>
      </c>
    </row>
    <row r="30">
      <c r="A30" s="4" t="inlineStr">
        <is>
          <t>Fair Value, Inputs, Level 3</t>
        </is>
      </c>
    </row>
    <row r="31">
      <c r="A31" s="4" t="inlineStr">
        <is>
          <t>Beginning Balance</t>
        </is>
      </c>
      <c r="B31" s="5" t="n">
        <v>228084660</v>
      </c>
      <c r="C31" s="5" t="n">
        <v>16885002</v>
      </c>
    </row>
    <row r="32">
      <c r="A32" s="4" t="inlineStr">
        <is>
          <t>Additions</t>
        </is>
      </c>
      <c r="C32" s="5" t="n">
        <v>285231136</v>
      </c>
    </row>
    <row r="33">
      <c r="A33" s="4" t="inlineStr">
        <is>
          <t>Sales</t>
        </is>
      </c>
      <c r="C33" s="5" t="n">
        <v>72754505</v>
      </c>
    </row>
    <row r="34">
      <c r="A34" s="4" t="inlineStr">
        <is>
          <t>Valuation Allowance</t>
        </is>
      </c>
      <c r="C34" s="5" t="n">
        <v>-776973</v>
      </c>
    </row>
    <row r="35">
      <c r="A35" s="4" t="inlineStr">
        <is>
          <t>Impairment</t>
        </is>
      </c>
      <c r="C35" s="5" t="n">
        <v>-500000</v>
      </c>
    </row>
    <row r="36">
      <c r="A36" s="4" t="inlineStr">
        <is>
          <t>Ending Balance</t>
        </is>
      </c>
      <c r="C36" s="5" t="n">
        <v>228084660</v>
      </c>
    </row>
    <row r="37">
      <c r="A37" s="4" t="inlineStr">
        <is>
          <t>Fair Value, Inputs, Level 3 | Fixed Maturities</t>
        </is>
      </c>
    </row>
    <row r="38">
      <c r="A38" s="4" t="inlineStr">
        <is>
          <t>Beginning Balance</t>
        </is>
      </c>
      <c r="B38" s="5" t="n">
        <v>107254007</v>
      </c>
    </row>
    <row r="39">
      <c r="A39" s="4" t="inlineStr">
        <is>
          <t>Additions</t>
        </is>
      </c>
      <c r="C39" s="5" t="n">
        <v>107254007</v>
      </c>
    </row>
    <row r="40">
      <c r="A40" s="4" t="inlineStr">
        <is>
          <t>Ending Balance</t>
        </is>
      </c>
      <c r="C40" s="5" t="n">
        <v>107254007</v>
      </c>
    </row>
    <row r="41">
      <c r="A41" s="4" t="inlineStr">
        <is>
          <t>Fair Value, Inputs, Level 3 | Mortgage loans on real estate, held for investment</t>
        </is>
      </c>
    </row>
    <row r="42">
      <c r="A42" s="4" t="inlineStr">
        <is>
          <t>Beginning Balance</t>
        </is>
      </c>
      <c r="B42" s="5" t="n">
        <v>94989970</v>
      </c>
      <c r="C42" s="5" t="n">
        <v>13810041</v>
      </c>
    </row>
    <row r="43">
      <c r="A43" s="4" t="inlineStr">
        <is>
          <t>Additions</t>
        </is>
      </c>
      <c r="C43" s="5" t="n">
        <v>99356435</v>
      </c>
    </row>
    <row r="44">
      <c r="A44" s="4" t="inlineStr">
        <is>
          <t>Sales</t>
        </is>
      </c>
      <c r="C44" s="5" t="n">
        <v>18176506</v>
      </c>
    </row>
    <row r="45">
      <c r="A45" s="4" t="inlineStr">
        <is>
          <t>Ending Balance</t>
        </is>
      </c>
      <c r="C45" s="5" t="n">
        <v>94989970</v>
      </c>
    </row>
    <row r="46">
      <c r="A46" s="4" t="inlineStr">
        <is>
          <t>Fair Value, Inputs, Level 3 | Other invested assets</t>
        </is>
      </c>
    </row>
    <row r="47">
      <c r="A47" s="4" t="inlineStr">
        <is>
          <t>Beginning Balance</t>
        </is>
      </c>
      <c r="B47" s="5" t="n">
        <v>21897130</v>
      </c>
      <c r="C47" s="5" t="n">
        <v>2468947</v>
      </c>
    </row>
    <row r="48">
      <c r="A48" s="4" t="inlineStr">
        <is>
          <t>Additions</t>
        </is>
      </c>
      <c r="C48" s="5" t="n">
        <v>74722714</v>
      </c>
    </row>
    <row r="49">
      <c r="A49" s="4" t="inlineStr">
        <is>
          <t>Sales</t>
        </is>
      </c>
      <c r="C49" s="5" t="n">
        <v>54517558</v>
      </c>
    </row>
    <row r="50">
      <c r="A50" s="4" t="inlineStr">
        <is>
          <t>Valuation Allowance</t>
        </is>
      </c>
      <c r="C50" s="5" t="n">
        <v>-776973</v>
      </c>
    </row>
    <row r="51">
      <c r="A51" s="4" t="inlineStr">
        <is>
          <t>Ending Balance</t>
        </is>
      </c>
      <c r="C51" s="5" t="n">
        <v>21897130</v>
      </c>
    </row>
    <row r="52">
      <c r="A52" s="4" t="inlineStr">
        <is>
          <t>Fair Value, Inputs, Level 3 | Preferred Stock</t>
        </is>
      </c>
    </row>
    <row r="53">
      <c r="A53" s="4" t="inlineStr">
        <is>
          <t>Beginning Balance</t>
        </is>
      </c>
      <c r="B53" s="5" t="n">
        <v>3897980</v>
      </c>
      <c r="C53" s="5" t="n">
        <v>500000</v>
      </c>
    </row>
    <row r="54">
      <c r="A54" s="4" t="inlineStr">
        <is>
          <t>Additions</t>
        </is>
      </c>
      <c r="C54" s="5" t="n">
        <v>3897980</v>
      </c>
    </row>
    <row r="55">
      <c r="A55" s="4" t="inlineStr">
        <is>
          <t>Impairment</t>
        </is>
      </c>
      <c r="C55" s="5" t="n">
        <v>-500000</v>
      </c>
    </row>
    <row r="56">
      <c r="A56" s="4" t="inlineStr">
        <is>
          <t>Ending Balance</t>
        </is>
      </c>
      <c r="C56" s="5" t="n">
        <v>3897980</v>
      </c>
    </row>
    <row r="57">
      <c r="A57" s="4" t="inlineStr">
        <is>
          <t>Fair Value, Inputs, Level 3 | Policy loans.</t>
        </is>
      </c>
    </row>
    <row r="58">
      <c r="A58" s="4" t="inlineStr">
        <is>
          <t>Beginning Balance</t>
        </is>
      </c>
      <c r="B58" s="6" t="n">
        <v>45573</v>
      </c>
      <c r="C58" s="5" t="n">
        <v>106014</v>
      </c>
    </row>
    <row r="59">
      <c r="A59" s="4" t="inlineStr">
        <is>
          <t>Sales</t>
        </is>
      </c>
      <c r="C59" s="5" t="n">
        <v>60441</v>
      </c>
    </row>
    <row r="60">
      <c r="A60" s="4" t="inlineStr">
        <is>
          <t>Ending Balance</t>
        </is>
      </c>
      <c r="C60" s="6" t="n">
        <v>455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51" customWidth="1" min="3" max="3"/>
  </cols>
  <sheetData>
    <row r="1">
      <c r="A1" s="1" t="inlineStr">
        <is>
          <t>Fair Values of Financial Instruments (summary of unobservable inputs) (Details) - Fair Value, Inputs, Level 3 $ in Millions</t>
        </is>
      </c>
      <c r="B1" s="2" t="inlineStr">
        <is>
          <t>Mar. 31, 2021USD ($)</t>
        </is>
      </c>
      <c r="C1" s="2" t="inlineStr">
        <is>
          <t>Dec. 31, 2020USD ($)</t>
        </is>
      </c>
    </row>
    <row r="2">
      <c r="A2" s="4" t="inlineStr">
        <is>
          <t>Non performance risk</t>
        </is>
      </c>
    </row>
    <row r="3">
      <c r="A3" s="3" t="inlineStr">
        <is>
          <t>Fair Value, Assets and Liabilities Measured on Recurring and Nonrecurring Basis [Line Items]</t>
        </is>
      </c>
    </row>
    <row r="4">
      <c r="A4" s="4" t="inlineStr">
        <is>
          <t>Total fixed maturities</t>
        </is>
      </c>
      <c r="B4" s="6" t="n">
        <v>89</v>
      </c>
      <c r="C4" s="11" t="n">
        <v>84.5</v>
      </c>
    </row>
    <row r="5">
      <c r="A5" s="4" t="inlineStr">
        <is>
          <t>Embedded Derivative Liability, Valuation Technique [Extensible List]</t>
        </is>
      </c>
      <c r="C5" s="4" t="inlineStr">
        <is>
          <t>us-gaap:ValuationTechniqueOptionPricingModelMember</t>
        </is>
      </c>
    </row>
    <row r="6">
      <c r="A6" s="4" t="inlineStr">
        <is>
          <t>Non performance risk | Minimum</t>
        </is>
      </c>
    </row>
    <row r="7">
      <c r="A7" s="3" t="inlineStr">
        <is>
          <t>Fair Value, Assets and Liabilities Measured on Recurring and Nonrecurring Basis [Line Items]</t>
        </is>
      </c>
    </row>
    <row r="8">
      <c r="A8" s="4" t="inlineStr">
        <is>
          <t>Interest sensitive contract liabilities (as a percent)</t>
        </is>
      </c>
      <c r="B8" s="12" t="n">
        <v>0.3</v>
      </c>
      <c r="C8" s="12" t="n">
        <v>0.3</v>
      </c>
    </row>
    <row r="9">
      <c r="A9" s="4" t="inlineStr">
        <is>
          <t>Non performance risk | Maximum</t>
        </is>
      </c>
    </row>
    <row r="10">
      <c r="A10" s="3" t="inlineStr">
        <is>
          <t>Fair Value, Assets and Liabilities Measured on Recurring and Nonrecurring Basis [Line Items]</t>
        </is>
      </c>
    </row>
    <row r="11">
      <c r="A11" s="4" t="inlineStr">
        <is>
          <t>Interest sensitive contract liabilities (as a percent)</t>
        </is>
      </c>
      <c r="B11" s="12" t="n">
        <v>1.1</v>
      </c>
      <c r="C11" s="12" t="n">
        <v>1.3</v>
      </c>
    </row>
    <row r="12">
      <c r="A12" s="4" t="inlineStr">
        <is>
          <t>Non performance risk | Weighted average</t>
        </is>
      </c>
    </row>
    <row r="13">
      <c r="A13" s="3" t="inlineStr">
        <is>
          <t>Fair Value, Assets and Liabilities Measured on Recurring and Nonrecurring Basis [Line Items]</t>
        </is>
      </c>
    </row>
    <row r="14">
      <c r="A14" s="4" t="inlineStr">
        <is>
          <t>Interest sensitive contract liabilities (as a percent)</t>
        </is>
      </c>
      <c r="B14" s="12" t="n">
        <v>0.6</v>
      </c>
      <c r="C14" s="12" t="n">
        <v>0.7</v>
      </c>
    </row>
    <row r="15">
      <c r="A15" s="4" t="inlineStr">
        <is>
          <t>Option budget | Minimum</t>
        </is>
      </c>
    </row>
    <row r="16">
      <c r="A16" s="3" t="inlineStr">
        <is>
          <t>Fair Value, Assets and Liabilities Measured on Recurring and Nonrecurring Basis [Line Items]</t>
        </is>
      </c>
    </row>
    <row r="17">
      <c r="A17" s="4" t="inlineStr">
        <is>
          <t>Interest sensitive contract liabilities (as a percent)</t>
        </is>
      </c>
      <c r="B17" s="12" t="n">
        <v>1.4</v>
      </c>
      <c r="C17" s="12" t="n">
        <v>2.6</v>
      </c>
    </row>
    <row r="18">
      <c r="A18" s="4" t="inlineStr">
        <is>
          <t>Option budget | Maximum</t>
        </is>
      </c>
    </row>
    <row r="19">
      <c r="A19" s="3" t="inlineStr">
        <is>
          <t>Fair Value, Assets and Liabilities Measured on Recurring and Nonrecurring Basis [Line Items]</t>
        </is>
      </c>
    </row>
    <row r="20">
      <c r="A20" s="4" t="inlineStr">
        <is>
          <t>Interest sensitive contract liabilities (as a percent)</t>
        </is>
      </c>
      <c r="B20" s="12" t="n">
        <v>3.4</v>
      </c>
      <c r="C20" s="12" t="n">
        <v>3.4</v>
      </c>
    </row>
    <row r="21">
      <c r="A21" s="4" t="inlineStr">
        <is>
          <t>Option budget | Weighted average</t>
        </is>
      </c>
    </row>
    <row r="22">
      <c r="A22" s="3" t="inlineStr">
        <is>
          <t>Fair Value, Assets and Liabilities Measured on Recurring and Nonrecurring Basis [Line Items]</t>
        </is>
      </c>
    </row>
    <row r="23">
      <c r="A23" s="4" t="inlineStr">
        <is>
          <t>Interest sensitive contract liabilities (as a percent)</t>
        </is>
      </c>
      <c r="B23" s="12" t="n">
        <v>2.5</v>
      </c>
      <c r="C23" s="12" t="n">
        <v>2.7</v>
      </c>
    </row>
    <row r="24">
      <c r="A24" s="4" t="inlineStr">
        <is>
          <t>Surrender rate | Minimum</t>
        </is>
      </c>
    </row>
    <row r="25">
      <c r="A25" s="3" t="inlineStr">
        <is>
          <t>Fair Value, Assets and Liabilities Measured on Recurring and Nonrecurring Basis [Line Items]</t>
        </is>
      </c>
    </row>
    <row r="26">
      <c r="A26" s="4" t="inlineStr">
        <is>
          <t>Interest sensitive contract liabilities (as a percent)</t>
        </is>
      </c>
      <c r="B26" s="12" t="n">
        <v>0.5</v>
      </c>
      <c r="C26" s="12" t="n">
        <v>0.5</v>
      </c>
    </row>
    <row r="27">
      <c r="A27" s="4" t="inlineStr">
        <is>
          <t>Surrender rate | Maximum | Base</t>
        </is>
      </c>
    </row>
    <row r="28">
      <c r="A28" s="3" t="inlineStr">
        <is>
          <t>Fair Value, Assets and Liabilities Measured on Recurring and Nonrecurring Basis [Line Items]</t>
        </is>
      </c>
    </row>
    <row r="29">
      <c r="A29" s="4" t="inlineStr">
        <is>
          <t>Interest sensitive contract liabilities (as a percent)</t>
        </is>
      </c>
      <c r="B29" s="5" t="n">
        <v>15</v>
      </c>
      <c r="C29" s="5" t="n">
        <v>15</v>
      </c>
    </row>
    <row r="30">
      <c r="A30" s="4" t="inlineStr">
        <is>
          <t>Surrender rate | Maximum | Additional Shock</t>
        </is>
      </c>
    </row>
    <row r="31">
      <c r="A31" s="3" t="inlineStr">
        <is>
          <t>Fair Value, Assets and Liabilities Measured on Recurring and Nonrecurring Basis [Line Items]</t>
        </is>
      </c>
    </row>
    <row r="32">
      <c r="A32" s="4" t="inlineStr">
        <is>
          <t>Interest sensitive contract liabilities (as a percent)</t>
        </is>
      </c>
      <c r="B32" s="5" t="n">
        <v>30</v>
      </c>
      <c r="C32" s="5" t="n">
        <v>30</v>
      </c>
    </row>
    <row r="33">
      <c r="A33" s="4" t="inlineStr">
        <is>
          <t>Surrender rate | Weighted average</t>
        </is>
      </c>
    </row>
    <row r="34">
      <c r="A34" s="3" t="inlineStr">
        <is>
          <t>Fair Value, Assets and Liabilities Measured on Recurring and Nonrecurring Basis [Line Items]</t>
        </is>
      </c>
    </row>
    <row r="35">
      <c r="A35" s="4" t="inlineStr">
        <is>
          <t>Interest sensitive contract liabilities (as a percent)</t>
        </is>
      </c>
      <c r="B35" s="12" t="n">
        <v>7.3</v>
      </c>
      <c r="C35" s="12"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21" customWidth="1" min="3" max="3"/>
  </cols>
  <sheetData>
    <row r="1">
      <c r="A1" s="1" t="inlineStr">
        <is>
          <t>Fair Values of Financial Instruments (Narrative) (Details)</t>
        </is>
      </c>
      <c r="B1" s="2" t="inlineStr">
        <is>
          <t>Mar. 31, 2021USD ($)Asset</t>
        </is>
      </c>
      <c r="C1" s="2" t="inlineStr">
        <is>
          <t>Dec. 31, 2020USD ($)</t>
        </is>
      </c>
    </row>
    <row r="2">
      <c r="A2" s="3" t="inlineStr">
        <is>
          <t>Investments, All Other Investments [Abstract]</t>
        </is>
      </c>
    </row>
    <row r="3">
      <c r="A3" s="4" t="inlineStr">
        <is>
          <t>Number of assets held in escrow | Asset</t>
        </is>
      </c>
      <c r="B3" s="5" t="n">
        <v>1</v>
      </c>
    </row>
    <row r="4">
      <c r="A4" s="4" t="inlineStr">
        <is>
          <t>Notes receivable</t>
        </is>
      </c>
      <c r="B4" s="6" t="n">
        <v>5737608</v>
      </c>
      <c r="C4" s="6" t="n">
        <v>5665487</v>
      </c>
    </row>
    <row r="5">
      <c r="A5" s="4" t="inlineStr">
        <is>
          <t>Other Investments in Fund</t>
        </is>
      </c>
      <c r="C5" s="5" t="n">
        <v>19700000</v>
      </c>
    </row>
    <row r="6">
      <c r="A6" s="4" t="inlineStr">
        <is>
          <t>Other Investments</t>
        </is>
      </c>
      <c r="B6" s="5" t="n">
        <v>25606108</v>
      </c>
      <c r="C6" s="6" t="n">
        <v>21897130</v>
      </c>
    </row>
    <row r="7">
      <c r="A7" s="4" t="inlineStr">
        <is>
          <t>Transfers between levels</t>
        </is>
      </c>
      <c r="B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Earnings Per Share (Details) - $ / shares</t>
        </is>
      </c>
      <c r="B1" s="2" t="inlineStr">
        <is>
          <t>3 Months Ended</t>
        </is>
      </c>
    </row>
    <row r="2">
      <c r="B2" s="2" t="inlineStr">
        <is>
          <t>Mar. 31, 2021</t>
        </is>
      </c>
      <c r="C2" s="2" t="inlineStr">
        <is>
          <t>Mar. 31, 2020</t>
        </is>
      </c>
      <c r="D2" s="2" t="inlineStr">
        <is>
          <t>Dec. 31, 2020</t>
        </is>
      </c>
      <c r="E2" s="2" t="inlineStr">
        <is>
          <t>Aug. 10, 2020</t>
        </is>
      </c>
    </row>
    <row r="3">
      <c r="A3" s="3" t="inlineStr">
        <is>
          <t>Earnings Per Share [Abstract]</t>
        </is>
      </c>
    </row>
    <row r="4">
      <c r="A4" s="4" t="inlineStr">
        <is>
          <t>Common stock par value</t>
        </is>
      </c>
      <c r="B4" s="7" t="n">
        <v>0.001</v>
      </c>
      <c r="D4" s="7" t="n">
        <v>0.001</v>
      </c>
    </row>
    <row r="5">
      <c r="A5" s="4" t="inlineStr">
        <is>
          <t>Common stock, shares authorized</t>
        </is>
      </c>
      <c r="B5" s="5" t="n">
        <v>20000000</v>
      </c>
      <c r="D5" s="5" t="n">
        <v>20000000</v>
      </c>
      <c r="E5" s="5" t="n">
        <v>22000000</v>
      </c>
    </row>
    <row r="6">
      <c r="A6" s="4" t="inlineStr">
        <is>
          <t>Non-voting common shares authorized</t>
        </is>
      </c>
      <c r="B6" s="5" t="n">
        <v>2000000</v>
      </c>
      <c r="D6" s="5" t="n">
        <v>2000000</v>
      </c>
    </row>
    <row r="7">
      <c r="A7" s="4" t="inlineStr">
        <is>
          <t>Preferred stock, shares authorized</t>
        </is>
      </c>
      <c r="B7" s="5" t="n">
        <v>2000000</v>
      </c>
      <c r="D7" s="5" t="n">
        <v>2000000</v>
      </c>
      <c r="E7" s="5" t="n">
        <v>2000000</v>
      </c>
    </row>
    <row r="8">
      <c r="A8" s="4" t="inlineStr">
        <is>
          <t>Common stock, shares issued</t>
        </is>
      </c>
      <c r="B8" s="5" t="n">
        <v>3737564</v>
      </c>
      <c r="D8" s="5" t="n">
        <v>3737564</v>
      </c>
    </row>
    <row r="9">
      <c r="A9" s="4" t="inlineStr">
        <is>
          <t>Common stock, shares outstanding</t>
        </is>
      </c>
      <c r="B9" s="5" t="n">
        <v>3737564</v>
      </c>
      <c r="D9" s="5" t="n">
        <v>3737564</v>
      </c>
    </row>
    <row r="10">
      <c r="A10" s="4" t="inlineStr">
        <is>
          <t>Weighted average number of shares outstanding, Basic (in shares)</t>
        </is>
      </c>
      <c r="B10" s="5" t="n">
        <v>3737564</v>
      </c>
      <c r="C10" s="5" t="n">
        <v>2042670</v>
      </c>
    </row>
    <row r="11">
      <c r="A11" s="4" t="inlineStr">
        <is>
          <t>Weighted average number of shares outstanding, Diluted (in shares)</t>
        </is>
      </c>
      <c r="B11" s="5" t="n">
        <v>3737564</v>
      </c>
      <c r="C11" s="5" t="n">
        <v>2065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4" customWidth="1" min="2" max="2"/>
    <col width="22" customWidth="1" min="3" max="3"/>
    <col width="36" customWidth="1" min="4" max="4"/>
    <col width="29" customWidth="1" min="5" max="5"/>
    <col width="13" customWidth="1" min="6" max="6"/>
    <col width="25" customWidth="1" min="7" max="7"/>
    <col width="13" customWidth="1" min="8" max="8"/>
  </cols>
  <sheetData>
    <row r="1">
      <c r="A1" s="1" t="inlineStr">
        <is>
          <t>CONSOLIDATED STATEMENTS OF STOCKHOLDERS' EQUITY (Unaudited) - USD ($)</t>
        </is>
      </c>
      <c r="B1" s="2" t="inlineStr">
        <is>
          <t>Treasury Stock [Member]</t>
        </is>
      </c>
      <c r="C1" s="2" t="inlineStr">
        <is>
          <t>Common Stock [Member]</t>
        </is>
      </c>
      <c r="D1" s="2" t="inlineStr">
        <is>
          <t>Additional Paid-In Capital [Member]</t>
        </is>
      </c>
      <c r="E1" s="2" t="inlineStr">
        <is>
          <t>Accumulated Deficit [Member]</t>
        </is>
      </c>
      <c r="F1" s="2" t="inlineStr">
        <is>
          <t>AOCI</t>
        </is>
      </c>
      <c r="G1" s="2" t="inlineStr">
        <is>
          <t>Noncontrolling Interest.</t>
        </is>
      </c>
      <c r="H1" s="2" t="inlineStr">
        <is>
          <t>Total</t>
        </is>
      </c>
    </row>
    <row r="2">
      <c r="A2" s="4" t="inlineStr">
        <is>
          <t>Balance at Dec. 31, 2019</t>
        </is>
      </c>
      <c r="C2" s="6" t="n">
        <v>2042</v>
      </c>
      <c r="D2" s="6" t="n">
        <v>54494355</v>
      </c>
      <c r="E2" s="6" t="n">
        <v>-41081710</v>
      </c>
      <c r="F2" s="6" t="n">
        <v>619584</v>
      </c>
      <c r="G2" s="6" t="n">
        <v>124477</v>
      </c>
      <c r="H2" s="6" t="n">
        <v>14158748</v>
      </c>
    </row>
    <row r="3">
      <c r="A3" s="4" t="inlineStr">
        <is>
          <t>Net loss</t>
        </is>
      </c>
      <c r="E3" s="5" t="n">
        <v>-12440368</v>
      </c>
      <c r="H3" s="5" t="n">
        <v>-12440368</v>
      </c>
    </row>
    <row r="4">
      <c r="A4" s="4" t="inlineStr">
        <is>
          <t>Capital raise, net of $5,914,995 related expenses</t>
        </is>
      </c>
      <c r="C4" s="5" t="n">
        <v>1696</v>
      </c>
      <c r="D4" s="5" t="n">
        <v>79310109</v>
      </c>
      <c r="H4" s="5" t="n">
        <v>79311805</v>
      </c>
    </row>
    <row r="5">
      <c r="A5" s="4" t="inlineStr">
        <is>
          <t>Reverse stock split fractions retired</t>
        </is>
      </c>
      <c r="B5" s="6" t="n">
        <v>-175333</v>
      </c>
      <c r="H5" s="5" t="n">
        <v>-175333</v>
      </c>
    </row>
    <row r="6">
      <c r="A6" s="4" t="inlineStr">
        <is>
          <t>Employee stock options</t>
        </is>
      </c>
      <c r="D6" s="5" t="n">
        <v>163664</v>
      </c>
      <c r="H6" s="5" t="n">
        <v>163664</v>
      </c>
    </row>
    <row r="7">
      <c r="A7" s="4" t="inlineStr">
        <is>
          <t>Purchase of remaining 49% of 1505 Capital LLC</t>
        </is>
      </c>
      <c r="D7" s="5" t="n">
        <v>-375523</v>
      </c>
      <c r="G7" s="6" t="n">
        <v>-124477</v>
      </c>
      <c r="H7" s="5" t="n">
        <v>-500000</v>
      </c>
    </row>
    <row r="8">
      <c r="A8" s="4" t="inlineStr">
        <is>
          <t>Unrealized gains on investments, net of taxes</t>
        </is>
      </c>
      <c r="F8" s="5" t="n">
        <v>5957168</v>
      </c>
      <c r="H8" s="5" t="n">
        <v>5957168</v>
      </c>
    </row>
    <row r="9">
      <c r="A9" s="4" t="inlineStr">
        <is>
          <t>Unrealized losses on foreign currency, net of taxes</t>
        </is>
      </c>
      <c r="F9" s="5" t="n">
        <v>-146185</v>
      </c>
      <c r="H9" s="5" t="n">
        <v>-146185</v>
      </c>
    </row>
    <row r="10">
      <c r="A10" s="4" t="inlineStr">
        <is>
          <t>Balance at Dec. 31, 2020</t>
        </is>
      </c>
      <c r="B10" s="5" t="n">
        <v>-175333</v>
      </c>
      <c r="C10" s="5" t="n">
        <v>3738</v>
      </c>
      <c r="D10" s="5" t="n">
        <v>133592605</v>
      </c>
      <c r="E10" s="5" t="n">
        <v>-53522078</v>
      </c>
      <c r="F10" s="5" t="n">
        <v>6430567</v>
      </c>
      <c r="H10" s="5" t="n">
        <v>86329499</v>
      </c>
    </row>
    <row r="11">
      <c r="A11" s="4" t="inlineStr">
        <is>
          <t>Net loss</t>
        </is>
      </c>
      <c r="E11" s="5" t="n">
        <v>-1600462</v>
      </c>
      <c r="H11" s="5" t="n">
        <v>-1600462</v>
      </c>
    </row>
    <row r="12">
      <c r="A12" s="4" t="inlineStr">
        <is>
          <t>Reverse stock split fractions retired</t>
        </is>
      </c>
      <c r="H12" s="5" t="n">
        <v>-4500</v>
      </c>
    </row>
    <row r="13">
      <c r="A13" s="4" t="inlineStr">
        <is>
          <t>Employee stock options</t>
        </is>
      </c>
      <c r="D13" s="5" t="n">
        <v>261340</v>
      </c>
      <c r="H13" s="5" t="n">
        <v>261340</v>
      </c>
    </row>
    <row r="14">
      <c r="A14" s="4" t="inlineStr">
        <is>
          <t>Unrealized gains on investments, net of taxes</t>
        </is>
      </c>
      <c r="F14" s="5" t="n">
        <v>641806</v>
      </c>
      <c r="H14" s="5" t="n">
        <v>641806</v>
      </c>
    </row>
    <row r="15">
      <c r="A15" s="4" t="inlineStr">
        <is>
          <t>Balance at Mar. 31, 2021</t>
        </is>
      </c>
      <c r="B15" s="6" t="n">
        <v>-175333</v>
      </c>
      <c r="C15" s="6" t="n">
        <v>3738</v>
      </c>
      <c r="D15" s="6" t="n">
        <v>133853945</v>
      </c>
      <c r="E15" s="6" t="n">
        <v>-55122540</v>
      </c>
      <c r="F15" s="6" t="n">
        <v>7072373</v>
      </c>
      <c r="H15" s="6" t="n">
        <v>85632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t>
        </is>
      </c>
      <c r="B1" s="2" t="inlineStr">
        <is>
          <t>Mar. 31, 2021</t>
        </is>
      </c>
      <c r="C1" s="2" t="inlineStr">
        <is>
          <t>Dec. 31, 2020</t>
        </is>
      </c>
    </row>
    <row r="2">
      <c r="A2" s="3" t="inlineStr">
        <is>
          <t>Deferred tax assets:</t>
        </is>
      </c>
    </row>
    <row r="3">
      <c r="A3" s="4" t="inlineStr">
        <is>
          <t>Loss carryforwards</t>
        </is>
      </c>
      <c r="B3" s="6" t="n">
        <v>1945126</v>
      </c>
      <c r="C3" s="6" t="n">
        <v>1556855</v>
      </c>
    </row>
    <row r="4">
      <c r="A4" s="4" t="inlineStr">
        <is>
          <t>Capitalized costs</t>
        </is>
      </c>
      <c r="B4" s="5" t="n">
        <v>162476</v>
      </c>
      <c r="C4" s="5" t="n">
        <v>174364</v>
      </c>
    </row>
    <row r="5">
      <c r="A5" s="4" t="inlineStr">
        <is>
          <t>Stock option granted</t>
        </is>
      </c>
      <c r="B5" s="5" t="n">
        <v>65796</v>
      </c>
      <c r="C5" s="5" t="n">
        <v>14270</v>
      </c>
    </row>
    <row r="6">
      <c r="A6" s="4" t="inlineStr">
        <is>
          <t>Unrealized losses on investments</t>
        </is>
      </c>
      <c r="B6" s="5" t="n">
        <v>1478807</v>
      </c>
      <c r="C6" s="5" t="n">
        <v>1534332</v>
      </c>
    </row>
    <row r="7">
      <c r="A7" s="4" t="inlineStr">
        <is>
          <t>Policy acquisition costs</t>
        </is>
      </c>
      <c r="B7" s="5" t="n">
        <v>2308354</v>
      </c>
      <c r="C7" s="5" t="n">
        <v>2243267</v>
      </c>
    </row>
    <row r="8">
      <c r="A8" s="4" t="inlineStr">
        <is>
          <t>Charitable contribution carryforward</t>
        </is>
      </c>
      <c r="B8" s="5" t="n">
        <v>2490</v>
      </c>
      <c r="C8" s="5" t="n">
        <v>2490</v>
      </c>
    </row>
    <row r="9">
      <c r="A9" s="4" t="inlineStr">
        <is>
          <t>Sec 163(j) limitation</t>
        </is>
      </c>
      <c r="B9" s="5" t="n">
        <v>155492</v>
      </c>
      <c r="C9" s="5" t="n">
        <v>153809</v>
      </c>
    </row>
    <row r="10">
      <c r="A10" s="4" t="inlineStr">
        <is>
          <t>Benefit reserves</t>
        </is>
      </c>
      <c r="B10" s="5" t="n">
        <v>4316821</v>
      </c>
      <c r="C10" s="5" t="n">
        <v>3568914</v>
      </c>
    </row>
    <row r="11">
      <c r="A11" s="4" t="inlineStr">
        <is>
          <t>Total deferred tax assets</t>
        </is>
      </c>
      <c r="B11" s="5" t="n">
        <v>10435362</v>
      </c>
      <c r="C11" s="5" t="n">
        <v>9248301</v>
      </c>
    </row>
    <row r="12">
      <c r="A12" s="4" t="inlineStr">
        <is>
          <t>Less valuation allowance</t>
        </is>
      </c>
      <c r="B12" s="5" t="n">
        <v>-8403415</v>
      </c>
      <c r="C12" s="5" t="n">
        <v>-7001687</v>
      </c>
    </row>
    <row r="13">
      <c r="A13" s="4" t="inlineStr">
        <is>
          <t>Total deferred tax assets, net of valuation allowance</t>
        </is>
      </c>
      <c r="B13" s="5" t="n">
        <v>2031947</v>
      </c>
      <c r="C13" s="5" t="n">
        <v>2246614</v>
      </c>
    </row>
    <row r="14">
      <c r="A14" s="3" t="inlineStr">
        <is>
          <t>Deferred tax liabilities:</t>
        </is>
      </c>
    </row>
    <row r="15">
      <c r="A15" s="4" t="inlineStr">
        <is>
          <t>Unrealized losses on investments</t>
        </is>
      </c>
      <c r="B15" s="5" t="n">
        <v>1774671</v>
      </c>
      <c r="C15" s="5" t="n">
        <v>1994232</v>
      </c>
    </row>
    <row r="16">
      <c r="A16" s="4" t="inlineStr">
        <is>
          <t>Due premiums</t>
        </is>
      </c>
      <c r="B16" s="5" t="n">
        <v>81789</v>
      </c>
      <c r="C16" s="5" t="n">
        <v>81789</v>
      </c>
    </row>
    <row r="17">
      <c r="A17" s="4" t="inlineStr">
        <is>
          <t>Intangible assets</t>
        </is>
      </c>
      <c r="B17" s="5" t="n">
        <v>147000</v>
      </c>
      <c r="C17" s="5" t="n">
        <v>147000</v>
      </c>
    </row>
    <row r="18">
      <c r="A18" s="4" t="inlineStr">
        <is>
          <t>Bond Discount</t>
        </is>
      </c>
      <c r="B18" s="5" t="n">
        <v>24942</v>
      </c>
      <c r="C18" s="5" t="n">
        <v>20556</v>
      </c>
    </row>
    <row r="19">
      <c r="A19" s="4" t="inlineStr">
        <is>
          <t>Property and equipment</t>
        </is>
      </c>
      <c r="B19" s="5" t="n">
        <v>3545</v>
      </c>
      <c r="C19" s="5" t="n">
        <v>3037</v>
      </c>
    </row>
    <row r="20">
      <c r="A20" s="4" t="inlineStr">
        <is>
          <t>Total deferred tax liabilities</t>
        </is>
      </c>
      <c r="B20" s="6" t="n">
        <v>2031947</v>
      </c>
      <c r="C20" s="6" t="n">
        <v>22466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Matters (Schedule of Effective Tax Rate Reconciliation) (Details) - USD ($)</t>
        </is>
      </c>
      <c r="B1" s="2" t="inlineStr">
        <is>
          <t>3 Months Ended</t>
        </is>
      </c>
    </row>
    <row r="2">
      <c r="B2" s="2" t="inlineStr">
        <is>
          <t>Mar. 31, 2021</t>
        </is>
      </c>
      <c r="C2" s="2" t="inlineStr">
        <is>
          <t>Mar. 31, 2020</t>
        </is>
      </c>
    </row>
    <row r="3">
      <c r="A3" s="3" t="inlineStr">
        <is>
          <t>Income Tax Disclosure [Abstract]</t>
        </is>
      </c>
    </row>
    <row r="4">
      <c r="A4" s="4" t="inlineStr">
        <is>
          <t>Computed expected income tax benefit</t>
        </is>
      </c>
      <c r="B4" s="6" t="n">
        <v>-35304</v>
      </c>
      <c r="C4" s="6" t="n">
        <v>4610839</v>
      </c>
    </row>
    <row r="5">
      <c r="A5" s="3" t="inlineStr">
        <is>
          <t>Increase (reduction) in income taxes resulting from:</t>
        </is>
      </c>
    </row>
    <row r="6">
      <c r="A6" s="4" t="inlineStr">
        <is>
          <t>IMR and reinsurance</t>
        </is>
      </c>
      <c r="B6" s="5" t="n">
        <v>67045</v>
      </c>
    </row>
    <row r="7">
      <c r="A7" s="4" t="inlineStr">
        <is>
          <t>Non deductible expenses</t>
        </is>
      </c>
      <c r="B7" s="5" t="n">
        <v>1454</v>
      </c>
      <c r="C7" s="5" t="n">
        <v>-55233</v>
      </c>
    </row>
    <row r="8">
      <c r="A8" s="4" t="inlineStr">
        <is>
          <t>Change in valuation allowance</t>
        </is>
      </c>
      <c r="B8" s="5" t="n">
        <v>1401730</v>
      </c>
      <c r="C8" s="5" t="n">
        <v>-4147690</v>
      </c>
    </row>
    <row r="9">
      <c r="A9" s="4" t="inlineStr">
        <is>
          <t>Dividends received deduction</t>
        </is>
      </c>
      <c r="B9" s="5" t="n">
        <v>-2577</v>
      </c>
    </row>
    <row r="10">
      <c r="A10" s="4" t="inlineStr">
        <is>
          <t>Subtotal of increases</t>
        </is>
      </c>
      <c r="B10" s="5" t="n">
        <v>1467652</v>
      </c>
      <c r="C10" s="5" t="n">
        <v>-4202923</v>
      </c>
    </row>
    <row r="11">
      <c r="A11" s="4" t="inlineStr">
        <is>
          <t>Tax expense (benefit)</t>
        </is>
      </c>
      <c r="B11" s="6" t="n">
        <v>1432348</v>
      </c>
      <c r="C11" s="6" t="n">
        <v>4079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Matters (Narrative) (Details) - USD ($)</t>
        </is>
      </c>
      <c r="B1" s="2" t="inlineStr">
        <is>
          <t>3 Months Ended</t>
        </is>
      </c>
    </row>
    <row r="2">
      <c r="B2" s="2" t="inlineStr">
        <is>
          <t>Mar. 31, 2021</t>
        </is>
      </c>
      <c r="C2" s="2" t="inlineStr">
        <is>
          <t>Mar. 31, 2020</t>
        </is>
      </c>
      <c r="D2" s="2" t="inlineStr">
        <is>
          <t>Dec. 31, 2020</t>
        </is>
      </c>
      <c r="E2" s="2" t="inlineStr">
        <is>
          <t>Dec. 31, 2016</t>
        </is>
      </c>
    </row>
    <row r="3">
      <c r="A3" s="4" t="inlineStr">
        <is>
          <t>Deferred tax assets, valuation allowance</t>
        </is>
      </c>
      <c r="B3" s="6" t="n">
        <v>8403415</v>
      </c>
      <c r="D3" s="6" t="n">
        <v>7001687</v>
      </c>
    </row>
    <row r="4">
      <c r="A4" s="4" t="inlineStr">
        <is>
          <t>Income tax expense</t>
        </is>
      </c>
      <c r="B4" s="6" t="n">
        <v>1432348</v>
      </c>
      <c r="C4" s="6" t="n">
        <v>407916</v>
      </c>
    </row>
    <row r="5">
      <c r="A5" s="4" t="inlineStr">
        <is>
          <t>U.S. federal income tax rate</t>
        </is>
      </c>
      <c r="B5" s="4" t="inlineStr">
        <is>
          <t>21.00%</t>
        </is>
      </c>
    </row>
    <row r="6">
      <c r="A6" s="4" t="inlineStr">
        <is>
          <t>Net operating loss ("NOL") carryforwards</t>
        </is>
      </c>
      <c r="B6" s="6" t="n">
        <v>9164004</v>
      </c>
      <c r="E6" s="6" t="n">
        <v>752036</v>
      </c>
    </row>
    <row r="7">
      <c r="A7" s="4" t="inlineStr">
        <is>
          <t>Percentage of carry forward year limited taxable income</t>
        </is>
      </c>
      <c r="B7" s="4" t="inlineStr">
        <is>
          <t>80.00%</t>
        </is>
      </c>
    </row>
    <row r="8">
      <c r="A8" s="4" t="inlineStr">
        <is>
          <t>NOLs carryforwards, valuation allowance</t>
        </is>
      </c>
      <c r="B8" s="6" t="n">
        <v>4971956</v>
      </c>
    </row>
    <row r="9">
      <c r="A9" s="4" t="inlineStr">
        <is>
          <t>Minimum</t>
        </is>
      </c>
    </row>
    <row r="10">
      <c r="A10" s="4" t="inlineStr">
        <is>
          <t>Operating Loss Carryforwards, Expiration Dates</t>
        </is>
      </c>
      <c r="B10" s="4" t="inlineStr">
        <is>
          <t>Dec. 31,
		2024</t>
        </is>
      </c>
    </row>
    <row r="11">
      <c r="A11" s="4" t="inlineStr">
        <is>
          <t>Maximum</t>
        </is>
      </c>
    </row>
    <row r="12">
      <c r="A12" s="4" t="inlineStr">
        <is>
          <t>Operating Loss Carryforwards, Expiration Dates</t>
        </is>
      </c>
      <c r="B12" s="4" t="inlineStr">
        <is>
          <t>Dec. 31,
		20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insurance (Summary of Significant Reinsurance Amount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Reinsurance Disclosures [Abstract]</t>
        </is>
      </c>
    </row>
    <row r="4">
      <c r="A4" s="4" t="inlineStr">
        <is>
          <t>Reinsurance recoverables</t>
        </is>
      </c>
      <c r="B4" s="6" t="n">
        <v>38715577</v>
      </c>
      <c r="D4" s="6" t="n">
        <v>32146042</v>
      </c>
    </row>
    <row r="5">
      <c r="A5" s="4" t="inlineStr">
        <is>
          <t>Deposit-type contracts Direct</t>
        </is>
      </c>
      <c r="B5" s="5" t="n">
        <v>714300232</v>
      </c>
      <c r="D5" s="5" t="n">
        <v>597868472</v>
      </c>
      <c r="E5" s="6" t="n">
        <v>171168785</v>
      </c>
    </row>
    <row r="6">
      <c r="A6" s="4" t="inlineStr">
        <is>
          <t>Deposit-type contracts Reinsurance ceded</t>
        </is>
      </c>
      <c r="B6" s="5" t="n">
        <v>-448843239</v>
      </c>
      <c r="D6" s="5" t="n">
        <v>-405981150</v>
      </c>
    </row>
    <row r="7">
      <c r="A7" s="4" t="inlineStr">
        <is>
          <t>Retained deposit-type contracts</t>
        </is>
      </c>
      <c r="B7" s="5" t="n">
        <v>265456993</v>
      </c>
      <c r="D7" s="6" t="n">
        <v>191887322</v>
      </c>
    </row>
    <row r="8">
      <c r="A8" s="3" t="inlineStr">
        <is>
          <t>Premiums</t>
        </is>
      </c>
    </row>
    <row r="9">
      <c r="A9" s="4" t="inlineStr">
        <is>
          <t>Direct</t>
        </is>
      </c>
      <c r="B9" s="5" t="n">
        <v>48087</v>
      </c>
      <c r="C9" s="6" t="n">
        <v>231674</v>
      </c>
    </row>
    <row r="10">
      <c r="A10" s="4" t="inlineStr">
        <is>
          <t>Reinsurance ceded</t>
        </is>
      </c>
      <c r="B10" s="5" t="n">
        <v>-48087</v>
      </c>
      <c r="C10" s="5" t="n">
        <v>-231674</v>
      </c>
    </row>
    <row r="11">
      <c r="A11" s="4" t="inlineStr">
        <is>
          <t>Total Premiums</t>
        </is>
      </c>
      <c r="B11" s="4" t="inlineStr">
        <is>
          <t xml:space="preserve"> </t>
        </is>
      </c>
      <c r="C11" s="5" t="n">
        <v>21</v>
      </c>
    </row>
    <row r="12">
      <c r="A12" s="3" t="inlineStr">
        <is>
          <t>Future policy and other policy benefits</t>
        </is>
      </c>
    </row>
    <row r="13">
      <c r="A13" s="4" t="inlineStr">
        <is>
          <t>Direct</t>
        </is>
      </c>
      <c r="B13" s="5" t="n">
        <v>6856</v>
      </c>
      <c r="C13" s="5" t="n">
        <v>31287</v>
      </c>
    </row>
    <row r="14">
      <c r="A14" s="4" t="inlineStr">
        <is>
          <t>Reinsurance ceded</t>
        </is>
      </c>
      <c r="B14" s="6" t="n">
        <v>-6856</v>
      </c>
      <c r="C14" s="6" t="n">
        <v>-312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insurance (Schedule of Significant Reinsurance Balances) (Details) - USD ($)</t>
        </is>
      </c>
      <c r="B1" s="2" t="inlineStr">
        <is>
          <t>3 Months Ended</t>
        </is>
      </c>
      <c r="C1" s="2" t="inlineStr">
        <is>
          <t>12 Months Ended</t>
        </is>
      </c>
    </row>
    <row r="2">
      <c r="B2" s="2" t="inlineStr">
        <is>
          <t>Mar. 31, 2021</t>
        </is>
      </c>
      <c r="C2" s="2" t="inlineStr">
        <is>
          <t>Dec. 31, 2020</t>
        </is>
      </c>
    </row>
    <row r="3">
      <c r="A3" s="4" t="inlineStr">
        <is>
          <t>Recoverable on Unpaid Losses</t>
        </is>
      </c>
      <c r="B3" s="6" t="n">
        <v>143750</v>
      </c>
      <c r="C3" s="6" t="n">
        <v>141107</v>
      </c>
    </row>
    <row r="4">
      <c r="A4" s="4" t="inlineStr">
        <is>
          <t>Recoverable on Benefit Reserves/Deposit-type Contracts</t>
        </is>
      </c>
      <c r="B4" s="5" t="n">
        <v>38874303</v>
      </c>
      <c r="C4" s="5" t="n">
        <v>32310451</v>
      </c>
    </row>
    <row r="5">
      <c r="A5" s="4" t="inlineStr">
        <is>
          <t>Ceded Due Premiums</t>
        </is>
      </c>
      <c r="B5" s="5" t="n">
        <v>302476</v>
      </c>
      <c r="C5" s="5" t="n">
        <v>305516</v>
      </c>
    </row>
    <row r="6">
      <c r="A6" s="4" t="inlineStr">
        <is>
          <t>Reinsurance recoverables (See Note 9)</t>
        </is>
      </c>
      <c r="B6" s="6" t="n">
        <v>38715577</v>
      </c>
      <c r="C6" s="6" t="n">
        <v>32146042</v>
      </c>
    </row>
    <row r="7">
      <c r="A7" s="4" t="inlineStr">
        <is>
          <t>Optimum Reinsurance Company [Member]</t>
        </is>
      </c>
    </row>
    <row r="8">
      <c r="A8" s="4" t="inlineStr">
        <is>
          <t>AM Best Rating</t>
        </is>
      </c>
      <c r="B8" s="4" t="inlineStr">
        <is>
          <t>A</t>
        </is>
      </c>
      <c r="C8" s="4" t="inlineStr">
        <is>
          <t>A</t>
        </is>
      </c>
    </row>
    <row r="9">
      <c r="A9" s="4" t="inlineStr">
        <is>
          <t>Recoverable on Benefit Reserves/Deposit-type Contracts</t>
        </is>
      </c>
      <c r="B9" s="6" t="n">
        <v>524932</v>
      </c>
      <c r="C9" s="6" t="n">
        <v>524734</v>
      </c>
    </row>
    <row r="10">
      <c r="A10" s="4" t="inlineStr">
        <is>
          <t>Reinsurance recoverables (See Note 9)</t>
        </is>
      </c>
      <c r="B10" s="6" t="n">
        <v>524932</v>
      </c>
      <c r="C10" s="6" t="n">
        <v>524734</v>
      </c>
    </row>
    <row r="11">
      <c r="A11" s="4" t="inlineStr">
        <is>
          <t>Sagicor Life Insurance Company [Member]</t>
        </is>
      </c>
    </row>
    <row r="12">
      <c r="A12" s="4" t="inlineStr">
        <is>
          <t>AM Best Rating</t>
        </is>
      </c>
      <c r="B12" s="4" t="inlineStr">
        <is>
          <t>A-</t>
        </is>
      </c>
      <c r="C12" s="4" t="inlineStr">
        <is>
          <t>A-</t>
        </is>
      </c>
    </row>
    <row r="13">
      <c r="A13" s="4" t="inlineStr">
        <is>
          <t>Recoverable on Unpaid Losses</t>
        </is>
      </c>
      <c r="B13" s="6" t="n">
        <v>143750</v>
      </c>
      <c r="C13" s="6" t="n">
        <v>141107</v>
      </c>
    </row>
    <row r="14">
      <c r="A14" s="4" t="inlineStr">
        <is>
          <t>Recoverable on Benefit Reserves/Deposit-type Contracts</t>
        </is>
      </c>
      <c r="B14" s="5" t="n">
        <v>11269714</v>
      </c>
      <c r="C14" s="5" t="n">
        <v>11285364</v>
      </c>
    </row>
    <row r="15">
      <c r="A15" s="4" t="inlineStr">
        <is>
          <t>Ceded Due Premiums</t>
        </is>
      </c>
      <c r="B15" s="5" t="n">
        <v>273495</v>
      </c>
      <c r="C15" s="5" t="n">
        <v>276596</v>
      </c>
    </row>
    <row r="16">
      <c r="A16" s="4" t="inlineStr">
        <is>
          <t>Reinsurance recoverables (See Note 9)</t>
        </is>
      </c>
      <c r="B16" s="6" t="n">
        <v>11139969</v>
      </c>
      <c r="C16" s="6" t="n">
        <v>11149875</v>
      </c>
    </row>
    <row r="17">
      <c r="A17" s="4" t="inlineStr">
        <is>
          <t>SDA Annuity and Life Re</t>
        </is>
      </c>
    </row>
    <row r="18">
      <c r="A18" s="4" t="inlineStr">
        <is>
          <t>AM Best Rating</t>
        </is>
      </c>
      <c r="B18" s="4" t="inlineStr">
        <is>
          <t>NR</t>
        </is>
      </c>
      <c r="C18" s="4" t="inlineStr">
        <is>
          <t>NR</t>
        </is>
      </c>
    </row>
    <row r="19">
      <c r="A19" s="4" t="inlineStr">
        <is>
          <t>Recoverable on Benefit Reserves/Deposit-type Contracts</t>
        </is>
      </c>
      <c r="B19" s="6" t="n">
        <v>3714765</v>
      </c>
      <c r="C19" s="6" t="n">
        <v>3540697</v>
      </c>
    </row>
    <row r="20">
      <c r="A20" s="4" t="inlineStr">
        <is>
          <t>Reinsurance recoverables (See Note 9)</t>
        </is>
      </c>
      <c r="B20" s="6" t="n">
        <v>3714765</v>
      </c>
      <c r="C20" s="6" t="n">
        <v>3540697</v>
      </c>
    </row>
    <row r="21">
      <c r="A21" s="4" t="inlineStr">
        <is>
          <t>Crestline SP 1</t>
        </is>
      </c>
    </row>
    <row r="22">
      <c r="A22" s="4" t="inlineStr">
        <is>
          <t>AM Best Rating</t>
        </is>
      </c>
      <c r="B22" s="4" t="inlineStr">
        <is>
          <t>NR</t>
        </is>
      </c>
      <c r="C22" s="4" t="inlineStr">
        <is>
          <t>NR</t>
        </is>
      </c>
    </row>
    <row r="23">
      <c r="A23" s="4" t="inlineStr">
        <is>
          <t>Recoverable on Benefit Reserves/Deposit-type Contracts</t>
        </is>
      </c>
      <c r="B23" s="6" t="n">
        <v>16319419</v>
      </c>
      <c r="C23" s="6" t="n">
        <v>9695427</v>
      </c>
    </row>
    <row r="24">
      <c r="A24" s="4" t="inlineStr">
        <is>
          <t>Reinsurance recoverables (See Note 9)</t>
        </is>
      </c>
      <c r="B24" s="6" t="n">
        <v>16319419</v>
      </c>
      <c r="C24" s="6" t="n">
        <v>9695427</v>
      </c>
    </row>
    <row r="25">
      <c r="A25" s="4" t="inlineStr">
        <is>
          <t>US Alliance Life and Security Company [Member]</t>
        </is>
      </c>
    </row>
    <row r="26">
      <c r="A26" s="4" t="inlineStr">
        <is>
          <t>AM Best Rating</t>
        </is>
      </c>
      <c r="B26" s="4" t="inlineStr">
        <is>
          <t>NR</t>
        </is>
      </c>
      <c r="C26" s="4" t="inlineStr">
        <is>
          <t>NR</t>
        </is>
      </c>
    </row>
    <row r="27">
      <c r="A27" s="4" t="inlineStr">
        <is>
          <t>Recoverable on Benefit Reserves/Deposit-type Contracts</t>
        </is>
      </c>
      <c r="B27" s="6" t="n">
        <v>7045473</v>
      </c>
      <c r="C27" s="6" t="n">
        <v>7264229</v>
      </c>
    </row>
    <row r="28">
      <c r="A28" s="4" t="inlineStr">
        <is>
          <t>Ceded Due Premiums</t>
        </is>
      </c>
      <c r="B28" s="5" t="n">
        <v>28981</v>
      </c>
      <c r="C28" s="5" t="n">
        <v>28920</v>
      </c>
    </row>
    <row r="29">
      <c r="A29" s="4" t="inlineStr">
        <is>
          <t>Reinsurance recoverables (See Note 9)</t>
        </is>
      </c>
      <c r="B29" s="6" t="n">
        <v>7016492</v>
      </c>
      <c r="C29" s="6" t="n">
        <v>72353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insurance (Ceding commissions deferred) (Details) - USD ($)</t>
        </is>
      </c>
      <c r="B1" s="2" t="inlineStr">
        <is>
          <t>3 Months Ended</t>
        </is>
      </c>
    </row>
    <row r="2">
      <c r="B2" s="2" t="inlineStr">
        <is>
          <t>Mar. 31, 2021</t>
        </is>
      </c>
      <c r="C2" s="2" t="inlineStr">
        <is>
          <t>Mar. 31, 2020</t>
        </is>
      </c>
      <c r="D2" s="2" t="inlineStr">
        <is>
          <t>Dec. 31, 2020</t>
        </is>
      </c>
    </row>
    <row r="3">
      <c r="A3" s="4" t="inlineStr">
        <is>
          <t>Ceded Commission Earned</t>
        </is>
      </c>
      <c r="B3" s="6" t="n">
        <v>2347313</v>
      </c>
      <c r="C3" s="6" t="n">
        <v>973627</v>
      </c>
    </row>
    <row r="4">
      <c r="A4" s="4" t="inlineStr">
        <is>
          <t>Expense Allowances</t>
        </is>
      </c>
      <c r="B4" s="5" t="n">
        <v>4737716</v>
      </c>
      <c r="C4" s="5" t="n">
        <v>1222076</v>
      </c>
    </row>
    <row r="5">
      <c r="A5" s="4" t="inlineStr">
        <is>
          <t>Interest On Ceding Commissions</t>
        </is>
      </c>
      <c r="B5" s="5" t="n">
        <v>141351</v>
      </c>
      <c r="C5" s="5" t="n">
        <v>58895</v>
      </c>
    </row>
    <row r="6">
      <c r="A6" s="4" t="inlineStr">
        <is>
          <t>Earned Ceding Commission</t>
        </is>
      </c>
      <c r="B6" s="5" t="n">
        <v>450656</v>
      </c>
      <c r="C6" s="5" t="n">
        <v>102893</v>
      </c>
    </row>
    <row r="7">
      <c r="A7" s="4" t="inlineStr">
        <is>
          <t>Deferred gain on coinsurance transactions</t>
        </is>
      </c>
      <c r="B7" s="5" t="n">
        <v>20596683</v>
      </c>
      <c r="D7" s="6" t="n">
        <v>18198757</v>
      </c>
    </row>
    <row r="8">
      <c r="A8" s="4" t="inlineStr">
        <is>
          <t>Ironbound Reinsurance Company Limited [Member]</t>
        </is>
      </c>
    </row>
    <row r="9">
      <c r="A9" s="4" t="inlineStr">
        <is>
          <t>Ceded Commission Earned</t>
        </is>
      </c>
      <c r="C9" s="5" t="n">
        <v>674645</v>
      </c>
    </row>
    <row r="10">
      <c r="A10" s="4" t="inlineStr">
        <is>
          <t>Expense Allowances</t>
        </is>
      </c>
      <c r="B10" s="5" t="n">
        <v>14457</v>
      </c>
      <c r="C10" s="5" t="n">
        <v>673612</v>
      </c>
    </row>
    <row r="11">
      <c r="A11" s="4" t="inlineStr">
        <is>
          <t>Interest On Ceding Commissions</t>
        </is>
      </c>
      <c r="B11" s="5" t="n">
        <v>54445</v>
      </c>
      <c r="C11" s="5" t="n">
        <v>45369</v>
      </c>
    </row>
    <row r="12">
      <c r="A12" s="4" t="inlineStr">
        <is>
          <t>Earned Ceding Commission</t>
        </is>
      </c>
      <c r="B12" s="5" t="n">
        <v>122216</v>
      </c>
      <c r="C12" s="5" t="n">
        <v>95740</v>
      </c>
    </row>
    <row r="13">
      <c r="A13" s="4" t="inlineStr">
        <is>
          <t>Deferred gain on coinsurance transactions</t>
        </is>
      </c>
      <c r="B13" s="5" t="n">
        <v>5634707</v>
      </c>
      <c r="D13" s="5" t="n">
        <v>5642095</v>
      </c>
    </row>
    <row r="14">
      <c r="A14" s="4" t="inlineStr">
        <is>
          <t>SDA Annuity and Life Re</t>
        </is>
      </c>
    </row>
    <row r="15">
      <c r="A15" s="4" t="inlineStr">
        <is>
          <t>Ceded Commission Earned</t>
        </is>
      </c>
      <c r="C15" s="5" t="n">
        <v>298982</v>
      </c>
    </row>
    <row r="16">
      <c r="A16" s="4" t="inlineStr">
        <is>
          <t>Expense Allowances</t>
        </is>
      </c>
      <c r="B16" s="5" t="n">
        <v>24317</v>
      </c>
      <c r="C16" s="5" t="n">
        <v>548464</v>
      </c>
    </row>
    <row r="17">
      <c r="A17" s="4" t="inlineStr">
        <is>
          <t>Interest On Ceding Commissions</t>
        </is>
      </c>
      <c r="B17" s="5" t="n">
        <v>21712</v>
      </c>
      <c r="C17" s="5" t="n">
        <v>13526</v>
      </c>
    </row>
    <row r="18">
      <c r="A18" s="4" t="inlineStr">
        <is>
          <t>Earned Ceding Commission</t>
        </is>
      </c>
      <c r="B18" s="5" t="n">
        <v>46072</v>
      </c>
      <c r="C18" s="5" t="n">
        <v>7153</v>
      </c>
    </row>
    <row r="19">
      <c r="A19" s="4" t="inlineStr">
        <is>
          <t>Deferred gain on coinsurance transactions</t>
        </is>
      </c>
      <c r="B19" s="5" t="n">
        <v>2662423</v>
      </c>
      <c r="D19" s="5" t="n">
        <v>2703496</v>
      </c>
    </row>
    <row r="20">
      <c r="A20" s="4" t="inlineStr">
        <is>
          <t>US Alliance Life and Security Company [Member]</t>
        </is>
      </c>
    </row>
    <row r="21">
      <c r="A21" s="4" t="inlineStr">
        <is>
          <t>Ceded Commission Earned</t>
        </is>
      </c>
      <c r="B21" s="5" t="n">
        <v>2178</v>
      </c>
    </row>
    <row r="22">
      <c r="A22" s="4" t="inlineStr">
        <is>
          <t>Expense Allowances</t>
        </is>
      </c>
      <c r="B22" s="5" t="n">
        <v>20735</v>
      </c>
    </row>
    <row r="23">
      <c r="A23" s="4" t="inlineStr">
        <is>
          <t>Interest On Ceding Commissions</t>
        </is>
      </c>
      <c r="B23" s="5" t="n">
        <v>15339</v>
      </c>
    </row>
    <row r="24">
      <c r="A24" s="4" t="inlineStr">
        <is>
          <t>Earned Ceding Commission</t>
        </is>
      </c>
      <c r="B24" s="5" t="n">
        <v>66606</v>
      </c>
    </row>
    <row r="25">
      <c r="A25" s="4" t="inlineStr">
        <is>
          <t>Deferred gain on coinsurance transactions</t>
        </is>
      </c>
      <c r="B25" s="5" t="n">
        <v>169726</v>
      </c>
      <c r="D25" s="5" t="n">
        <v>172297</v>
      </c>
    </row>
    <row r="26">
      <c r="A26" s="4" t="inlineStr">
        <is>
          <t>Crestline SP 1</t>
        </is>
      </c>
    </row>
    <row r="27">
      <c r="A27" s="4" t="inlineStr">
        <is>
          <t>Ceded Commission Earned</t>
        </is>
      </c>
      <c r="B27" s="5" t="n">
        <v>2345135</v>
      </c>
    </row>
    <row r="28">
      <c r="A28" s="4" t="inlineStr">
        <is>
          <t>Expense Allowances</t>
        </is>
      </c>
      <c r="B28" s="5" t="n">
        <v>4678207</v>
      </c>
    </row>
    <row r="29">
      <c r="A29" s="4" t="inlineStr">
        <is>
          <t>Interest On Ceding Commissions</t>
        </is>
      </c>
      <c r="B29" s="5" t="n">
        <v>49855</v>
      </c>
    </row>
    <row r="30">
      <c r="A30" s="4" t="inlineStr">
        <is>
          <t>Earned Ceding Commission</t>
        </is>
      </c>
      <c r="B30" s="5" t="n">
        <v>215762</v>
      </c>
    </row>
    <row r="31">
      <c r="A31" s="4" t="inlineStr">
        <is>
          <t>Deferred gain on coinsurance transactions</t>
        </is>
      </c>
      <c r="B31" s="5" t="n">
        <v>9414267</v>
      </c>
      <c r="D31" s="5" t="n">
        <v>6931375</v>
      </c>
    </row>
    <row r="32">
      <c r="A32" s="4" t="inlineStr">
        <is>
          <t>US Alliance Life and Security Company(3)</t>
        </is>
      </c>
    </row>
    <row r="33">
      <c r="A33" s="4" t="inlineStr">
        <is>
          <t>Deferred gain on coinsurance transactions</t>
        </is>
      </c>
      <c r="B33" s="5" t="n">
        <v>2446254</v>
      </c>
      <c r="D33" s="5" t="n">
        <v>2472559</v>
      </c>
    </row>
    <row r="34">
      <c r="A34" s="4" t="inlineStr">
        <is>
          <t>Unified Life Insurance Company [Member]</t>
        </is>
      </c>
    </row>
    <row r="35">
      <c r="A35" s="4" t="inlineStr">
        <is>
          <t>Earned Ceding Commission</t>
        </is>
      </c>
      <c r="B35" s="5" t="n">
        <v>7628</v>
      </c>
      <c r="C35" s="6" t="n">
        <v>67451</v>
      </c>
    </row>
    <row r="36">
      <c r="A36" s="4" t="inlineStr">
        <is>
          <t>Deferred gain on coinsurance transactions</t>
        </is>
      </c>
      <c r="B36" s="6" t="n">
        <v>269306</v>
      </c>
      <c r="D36" s="6" t="n">
        <v>2769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insurance (Retained and Reinsurer Balance Sheets) (Details) - USD ($)</t>
        </is>
      </c>
      <c r="B1" s="2" t="inlineStr">
        <is>
          <t>Mar. 31, 2021</t>
        </is>
      </c>
      <c r="C1" s="2" t="inlineStr">
        <is>
          <t>Dec. 31, 2020</t>
        </is>
      </c>
    </row>
    <row r="2">
      <c r="A2" s="3" t="inlineStr">
        <is>
          <t>Assets</t>
        </is>
      </c>
    </row>
    <row r="3">
      <c r="A3" s="4" t="inlineStr">
        <is>
          <t>Total investments</t>
        </is>
      </c>
      <c r="B3" s="6" t="n">
        <v>693421820</v>
      </c>
      <c r="C3" s="6" t="n">
        <v>518194579</v>
      </c>
    </row>
    <row r="4">
      <c r="A4" s="4" t="inlineStr">
        <is>
          <t>Cash and cash equivalents</t>
        </is>
      </c>
      <c r="B4" s="5" t="n">
        <v>100927152</v>
      </c>
      <c r="C4" s="5" t="n">
        <v>151679274</v>
      </c>
    </row>
    <row r="5">
      <c r="A5" s="4" t="inlineStr">
        <is>
          <t>Accrued investment income</t>
        </is>
      </c>
      <c r="B5" s="5" t="n">
        <v>9095093</v>
      </c>
      <c r="C5" s="5" t="n">
        <v>6806836</v>
      </c>
    </row>
    <row r="6">
      <c r="A6" s="4" t="inlineStr">
        <is>
          <t>Deferred acquisition costs, net</t>
        </is>
      </c>
      <c r="B6" s="5" t="n">
        <v>19676745</v>
      </c>
      <c r="C6" s="5" t="n">
        <v>13456303</v>
      </c>
    </row>
    <row r="7">
      <c r="A7" s="4" t="inlineStr">
        <is>
          <t>Reinsurance recoverables (See Note 9)</t>
        </is>
      </c>
      <c r="B7" s="5" t="n">
        <v>38715577</v>
      </c>
      <c r="C7" s="5" t="n">
        <v>32146042</v>
      </c>
    </row>
    <row r="8">
      <c r="A8" s="4" t="inlineStr">
        <is>
          <t>Other assets</t>
        </is>
      </c>
      <c r="B8" s="5" t="n">
        <v>4354662</v>
      </c>
      <c r="C8" s="5" t="n">
        <v>4117725</v>
      </c>
    </row>
    <row r="9">
      <c r="A9" s="4" t="inlineStr">
        <is>
          <t>Total assets</t>
        </is>
      </c>
      <c r="B9" s="5" t="n">
        <v>866191049</v>
      </c>
      <c r="C9" s="5" t="n">
        <v>726400759</v>
      </c>
    </row>
    <row r="10">
      <c r="A10" s="3" t="inlineStr">
        <is>
          <t>Liabilities:</t>
        </is>
      </c>
    </row>
    <row r="11">
      <c r="A11" s="4" t="inlineStr">
        <is>
          <t>Policyholder liabilities</t>
        </is>
      </c>
      <c r="B11" s="5" t="n">
        <v>727252172</v>
      </c>
      <c r="C11" s="5" t="n">
        <v>610808489</v>
      </c>
    </row>
    <row r="12">
      <c r="A12" s="4" t="inlineStr">
        <is>
          <t>Deferred gain on coinsurance transactions</t>
        </is>
      </c>
      <c r="B12" s="5" t="n">
        <v>20596683</v>
      </c>
      <c r="C12" s="5" t="n">
        <v>18198757</v>
      </c>
    </row>
    <row r="13">
      <c r="A13" s="4" t="inlineStr">
        <is>
          <t>Other liabilities</t>
        </is>
      </c>
      <c r="B13" s="5" t="n">
        <v>32710011</v>
      </c>
      <c r="C13" s="5" t="n">
        <v>11064014</v>
      </c>
    </row>
    <row r="14">
      <c r="A14" s="4" t="inlineStr">
        <is>
          <t>Total liabilities</t>
        </is>
      </c>
      <c r="B14" s="5" t="n">
        <v>780558866</v>
      </c>
      <c r="C14" s="5" t="n">
        <v>640071260</v>
      </c>
    </row>
    <row r="15">
      <c r="A15" s="3" t="inlineStr">
        <is>
          <t>Stockholders’ Equity:</t>
        </is>
      </c>
    </row>
    <row r="16">
      <c r="A16" s="4" t="inlineStr">
        <is>
          <t>Voting common stock</t>
        </is>
      </c>
      <c r="B16" s="5" t="n">
        <v>3738</v>
      </c>
      <c r="C16" s="5" t="n">
        <v>3738</v>
      </c>
    </row>
    <row r="17">
      <c r="A17" s="4" t="inlineStr">
        <is>
          <t>Additional paid-in capital</t>
        </is>
      </c>
      <c r="B17" s="5" t="n">
        <v>133678612</v>
      </c>
      <c r="C17" s="5" t="n">
        <v>133417272</v>
      </c>
    </row>
    <row r="18">
      <c r="A18" s="4" t="inlineStr">
        <is>
          <t>Accumulated deficit</t>
        </is>
      </c>
      <c r="B18" s="5" t="n">
        <v>-55122540</v>
      </c>
      <c r="C18" s="5" t="n">
        <v>-53522078</v>
      </c>
    </row>
    <row r="19">
      <c r="A19" s="4" t="inlineStr">
        <is>
          <t>Accumulated other comprehensive income</t>
        </is>
      </c>
      <c r="B19" s="5" t="n">
        <v>7072373</v>
      </c>
      <c r="C19" s="5" t="n">
        <v>6430567</v>
      </c>
    </row>
    <row r="20">
      <c r="A20" s="4" t="inlineStr">
        <is>
          <t>Total Midwest Holding Inc.'s stockholders' equity</t>
        </is>
      </c>
      <c r="B20" s="5" t="n">
        <v>85632183</v>
      </c>
      <c r="C20" s="5" t="n">
        <v>86329499</v>
      </c>
    </row>
    <row r="21">
      <c r="A21" s="4" t="inlineStr">
        <is>
          <t>Total liabilities and stockholders' equity</t>
        </is>
      </c>
      <c r="B21" s="5" t="n">
        <v>866191049</v>
      </c>
      <c r="C21" s="5" t="n">
        <v>726400759</v>
      </c>
    </row>
    <row r="22">
      <c r="A22" s="4" t="inlineStr">
        <is>
          <t>Retained</t>
        </is>
      </c>
    </row>
    <row r="23">
      <c r="A23" s="3" t="inlineStr">
        <is>
          <t>Assets</t>
        </is>
      </c>
    </row>
    <row r="24">
      <c r="A24" s="4" t="inlineStr">
        <is>
          <t>Total investments</t>
        </is>
      </c>
      <c r="B24" s="5" t="n">
        <v>305022890</v>
      </c>
      <c r="C24" s="5" t="n">
        <v>185367430</v>
      </c>
    </row>
    <row r="25">
      <c r="A25" s="4" t="inlineStr">
        <is>
          <t>Cash and cash equivalents</t>
        </is>
      </c>
      <c r="B25" s="5" t="n">
        <v>72613680</v>
      </c>
      <c r="C25" s="5" t="n">
        <v>102334579</v>
      </c>
    </row>
    <row r="26">
      <c r="A26" s="4" t="inlineStr">
        <is>
          <t>Accrued investment income</t>
        </is>
      </c>
      <c r="B26" s="5" t="n">
        <v>3193353</v>
      </c>
      <c r="C26" s="5" t="n">
        <v>1955938</v>
      </c>
    </row>
    <row r="27">
      <c r="A27" s="4" t="inlineStr">
        <is>
          <t>Deferred acquisition costs, net</t>
        </is>
      </c>
      <c r="B27" s="5" t="n">
        <v>19676745</v>
      </c>
      <c r="C27" s="5" t="n">
        <v>13456303</v>
      </c>
    </row>
    <row r="28">
      <c r="A28" s="4" t="inlineStr">
        <is>
          <t>Other assets</t>
        </is>
      </c>
      <c r="B28" s="5" t="n">
        <v>2918643</v>
      </c>
      <c r="C28" s="5" t="n">
        <v>2685341</v>
      </c>
    </row>
    <row r="29">
      <c r="A29" s="4" t="inlineStr">
        <is>
          <t>Total assets</t>
        </is>
      </c>
      <c r="B29" s="5" t="n">
        <v>403425311</v>
      </c>
      <c r="C29" s="5" t="n">
        <v>305799591</v>
      </c>
    </row>
    <row r="30">
      <c r="A30" s="3" t="inlineStr">
        <is>
          <t>Liabilities:</t>
        </is>
      </c>
    </row>
    <row r="31">
      <c r="A31" s="4" t="inlineStr">
        <is>
          <t>Policyholder liabilities</t>
        </is>
      </c>
      <c r="B31" s="5" t="n">
        <v>265456993</v>
      </c>
      <c r="C31" s="5" t="n">
        <v>191887322</v>
      </c>
    </row>
    <row r="32">
      <c r="A32" s="4" t="inlineStr">
        <is>
          <t>Deferred gain on coinsurance transactions</t>
        </is>
      </c>
      <c r="B32" s="5" t="n">
        <v>20596683</v>
      </c>
      <c r="C32" s="5" t="n">
        <v>18198757</v>
      </c>
    </row>
    <row r="33">
      <c r="A33" s="4" t="inlineStr">
        <is>
          <t>Other liabilities</t>
        </is>
      </c>
      <c r="B33" s="5" t="n">
        <v>31739452</v>
      </c>
      <c r="C33" s="5" t="n">
        <v>9384013</v>
      </c>
    </row>
    <row r="34">
      <c r="A34" s="4" t="inlineStr">
        <is>
          <t>Total liabilities</t>
        </is>
      </c>
      <c r="B34" s="5" t="n">
        <v>317793128</v>
      </c>
      <c r="C34" s="5" t="n">
        <v>219470092</v>
      </c>
    </row>
    <row r="35">
      <c r="A35" s="3" t="inlineStr">
        <is>
          <t>Stockholders’ Equity:</t>
        </is>
      </c>
    </row>
    <row r="36">
      <c r="A36" s="4" t="inlineStr">
        <is>
          <t>Voting common stock</t>
        </is>
      </c>
      <c r="B36" s="5" t="n">
        <v>3738</v>
      </c>
      <c r="C36" s="5" t="n">
        <v>3738</v>
      </c>
    </row>
    <row r="37">
      <c r="A37" s="4" t="inlineStr">
        <is>
          <t>Additional paid-in capital</t>
        </is>
      </c>
      <c r="B37" s="5" t="n">
        <v>133678612</v>
      </c>
      <c r="C37" s="5" t="n">
        <v>133417272</v>
      </c>
    </row>
    <row r="38">
      <c r="A38" s="4" t="inlineStr">
        <is>
          <t>Accumulated deficit</t>
        </is>
      </c>
      <c r="B38" s="5" t="n">
        <v>-55122540</v>
      </c>
      <c r="C38" s="5" t="n">
        <v>-53522078</v>
      </c>
    </row>
    <row r="39">
      <c r="A39" s="4" t="inlineStr">
        <is>
          <t>Accumulated other comprehensive income</t>
        </is>
      </c>
      <c r="B39" s="5" t="n">
        <v>7072373</v>
      </c>
      <c r="C39" s="5" t="n">
        <v>6430567</v>
      </c>
    </row>
    <row r="40">
      <c r="A40" s="4" t="inlineStr">
        <is>
          <t>Total Midwest Holding Inc.'s stockholders' equity</t>
        </is>
      </c>
      <c r="B40" s="5" t="n">
        <v>85632183</v>
      </c>
      <c r="C40" s="5" t="n">
        <v>86329499</v>
      </c>
    </row>
    <row r="41">
      <c r="A41" s="4" t="inlineStr">
        <is>
          <t>Total liabilities and stockholders' equity</t>
        </is>
      </c>
      <c r="B41" s="5" t="n">
        <v>403425311</v>
      </c>
      <c r="C41" s="5" t="n">
        <v>305799591</v>
      </c>
    </row>
    <row r="42">
      <c r="A42" s="4" t="inlineStr">
        <is>
          <t>Reinsurance</t>
        </is>
      </c>
    </row>
    <row r="43">
      <c r="A43" s="3" t="inlineStr">
        <is>
          <t>Assets</t>
        </is>
      </c>
    </row>
    <row r="44">
      <c r="A44" s="4" t="inlineStr">
        <is>
          <t>Total investments</t>
        </is>
      </c>
      <c r="B44" s="5" t="n">
        <v>388398930</v>
      </c>
      <c r="C44" s="5" t="n">
        <v>332827149</v>
      </c>
    </row>
    <row r="45">
      <c r="A45" s="4" t="inlineStr">
        <is>
          <t>Cash and cash equivalents</t>
        </is>
      </c>
      <c r="B45" s="5" t="n">
        <v>28313472</v>
      </c>
      <c r="C45" s="5" t="n">
        <v>49344695</v>
      </c>
    </row>
    <row r="46">
      <c r="A46" s="4" t="inlineStr">
        <is>
          <t>Accrued investment income</t>
        </is>
      </c>
      <c r="B46" s="5" t="n">
        <v>5901740</v>
      </c>
      <c r="C46" s="5" t="n">
        <v>4850898</v>
      </c>
    </row>
    <row r="47">
      <c r="A47" s="4" t="inlineStr">
        <is>
          <t>Reinsurance recoverables (See Note 9)</t>
        </is>
      </c>
      <c r="B47" s="5" t="n">
        <v>38715577</v>
      </c>
      <c r="C47" s="5" t="n">
        <v>32146042</v>
      </c>
    </row>
    <row r="48">
      <c r="A48" s="4" t="inlineStr">
        <is>
          <t>Other assets</t>
        </is>
      </c>
      <c r="B48" s="5" t="n">
        <v>1436019</v>
      </c>
      <c r="C48" s="5" t="n">
        <v>1432384</v>
      </c>
    </row>
    <row r="49">
      <c r="A49" s="4" t="inlineStr">
        <is>
          <t>Total assets</t>
        </is>
      </c>
      <c r="B49" s="5" t="n">
        <v>462765738</v>
      </c>
      <c r="C49" s="5" t="n">
        <v>420601168</v>
      </c>
    </row>
    <row r="50">
      <c r="A50" s="3" t="inlineStr">
        <is>
          <t>Liabilities:</t>
        </is>
      </c>
    </row>
    <row r="51">
      <c r="A51" s="4" t="inlineStr">
        <is>
          <t>Policyholder liabilities</t>
        </is>
      </c>
      <c r="B51" s="5" t="n">
        <v>461795179</v>
      </c>
      <c r="C51" s="5" t="n">
        <v>418921167</v>
      </c>
    </row>
    <row r="52">
      <c r="A52" s="4" t="inlineStr">
        <is>
          <t>Other liabilities</t>
        </is>
      </c>
      <c r="B52" s="5" t="n">
        <v>970559</v>
      </c>
      <c r="C52" s="5" t="n">
        <v>1680001</v>
      </c>
    </row>
    <row r="53">
      <c r="A53" s="4" t="inlineStr">
        <is>
          <t>Total liabilities</t>
        </is>
      </c>
      <c r="B53" s="5" t="n">
        <v>462765738</v>
      </c>
      <c r="C53" s="5" t="n">
        <v>420601168</v>
      </c>
    </row>
    <row r="54">
      <c r="A54" s="3" t="inlineStr">
        <is>
          <t>Stockholders’ Equity:</t>
        </is>
      </c>
    </row>
    <row r="55">
      <c r="A55" s="4" t="inlineStr">
        <is>
          <t>Total liabilities and stockholders' equity</t>
        </is>
      </c>
      <c r="B55" s="6" t="n">
        <v>462765738</v>
      </c>
      <c r="C55" s="6" t="n">
        <v>420601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21" customWidth="1" min="9" max="9"/>
    <col width="21" customWidth="1" min="10" max="10"/>
    <col width="21" customWidth="1" min="11" max="11"/>
    <col width="25" customWidth="1" min="12" max="12"/>
    <col width="21" customWidth="1" min="13" max="13"/>
    <col width="21" customWidth="1" min="14" max="14"/>
  </cols>
  <sheetData>
    <row r="1">
      <c r="A1" s="1" t="inlineStr">
        <is>
          <t>Reinsurance (Narrative) (Details)</t>
        </is>
      </c>
      <c r="B1" s="2" t="inlineStr">
        <is>
          <t>Aug. 25, 2020</t>
        </is>
      </c>
      <c r="C1" s="2" t="inlineStr">
        <is>
          <t>Jul. 23, 2020</t>
        </is>
      </c>
      <c r="D1" s="2" t="inlineStr">
        <is>
          <t>Jul. 01, 2020</t>
        </is>
      </c>
      <c r="E1" s="2" t="inlineStr">
        <is>
          <t>Jun. 30, 2020</t>
        </is>
      </c>
      <c r="F1" s="2" t="inlineStr">
        <is>
          <t>Apr. 01, 2020</t>
        </is>
      </c>
      <c r="G1" s="2" t="inlineStr">
        <is>
          <t>Mar. 10, 2020</t>
        </is>
      </c>
      <c r="H1" s="2" t="inlineStr">
        <is>
          <t>Nov. 07, 2019USD ($)</t>
        </is>
      </c>
      <c r="I1" s="2" t="inlineStr">
        <is>
          <t>Jul. 01, 2018USD ($)</t>
        </is>
      </c>
      <c r="J1" s="2" t="inlineStr">
        <is>
          <t>Mar. 31, 2020USD ($)</t>
        </is>
      </c>
      <c r="K1" s="2" t="inlineStr">
        <is>
          <t>Jun. 30, 2019USD ($)</t>
        </is>
      </c>
      <c r="L1" s="2" t="inlineStr">
        <is>
          <t>Mar. 31, 2021USD ($)item</t>
        </is>
      </c>
      <c r="M1" s="2" t="inlineStr">
        <is>
          <t>Mar. 31, 2020USD ($)</t>
        </is>
      </c>
      <c r="N1" s="2" t="inlineStr">
        <is>
          <t>Dec. 31, 2020USD ($)</t>
        </is>
      </c>
    </row>
    <row r="2">
      <c r="A2" s="4" t="inlineStr">
        <is>
          <t>Unrealized gains and losses</t>
        </is>
      </c>
      <c r="L2" s="6" t="n">
        <v>2500000</v>
      </c>
      <c r="N2" s="6" t="n">
        <v>2900000</v>
      </c>
    </row>
    <row r="3">
      <c r="A3" s="4" t="inlineStr">
        <is>
          <t>Embedded derivative losses</t>
        </is>
      </c>
      <c r="L3" s="5" t="n">
        <v>400000</v>
      </c>
      <c r="N3" s="5" t="n">
        <v>2900000</v>
      </c>
    </row>
    <row r="4">
      <c r="A4" s="4" t="inlineStr">
        <is>
          <t>Net premium income</t>
        </is>
      </c>
      <c r="L4" s="4" t="inlineStr">
        <is>
          <t xml:space="preserve"> </t>
        </is>
      </c>
      <c r="M4" s="6" t="n">
        <v>21</v>
      </c>
    </row>
    <row r="5">
      <c r="A5" s="4" t="inlineStr">
        <is>
          <t>Remaining deferred gain</t>
        </is>
      </c>
      <c r="L5" s="5" t="n">
        <v>3069690</v>
      </c>
    </row>
    <row r="6">
      <c r="A6" s="4" t="inlineStr">
        <is>
          <t>Contingency reserves</t>
        </is>
      </c>
      <c r="L6" s="6" t="n">
        <v>0</v>
      </c>
      <c r="N6" s="6" t="n">
        <v>0</v>
      </c>
    </row>
    <row r="7">
      <c r="A7" s="4" t="inlineStr">
        <is>
          <t>FW, Modco Agreement</t>
        </is>
      </c>
    </row>
    <row r="8">
      <c r="A8" s="4" t="inlineStr">
        <is>
          <t>Net premium income</t>
        </is>
      </c>
      <c r="K8" s="6" t="n">
        <v>3970509</v>
      </c>
    </row>
    <row r="9">
      <c r="A9" s="4" t="inlineStr">
        <is>
          <t>Net statutory reserves</t>
        </is>
      </c>
      <c r="H9" s="6" t="n">
        <v>14706862</v>
      </c>
      <c r="K9" s="5" t="n">
        <v>3986411</v>
      </c>
    </row>
    <row r="10">
      <c r="A10" s="4" t="inlineStr">
        <is>
          <t>Initial settlement</t>
        </is>
      </c>
      <c r="H10" s="5" t="n">
        <v>13542325</v>
      </c>
    </row>
    <row r="11">
      <c r="A11" s="4" t="inlineStr">
        <is>
          <t>FW, Modco Agreement | MYGA</t>
        </is>
      </c>
    </row>
    <row r="12">
      <c r="A12" s="4" t="inlineStr">
        <is>
          <t>Percentage of indemnity coinsurance</t>
        </is>
      </c>
      <c r="D12" s="4" t="inlineStr">
        <is>
          <t>0.00%</t>
        </is>
      </c>
    </row>
    <row r="13">
      <c r="A13" s="4" t="inlineStr">
        <is>
          <t>FW, Modco Agreement | Funds Withheld Account [Member]</t>
        </is>
      </c>
    </row>
    <row r="14">
      <c r="A14" s="4" t="inlineStr">
        <is>
          <t>Initial settlement</t>
        </is>
      </c>
      <c r="H14" s="5" t="n">
        <v>12729785</v>
      </c>
      <c r="K14" s="5" t="n">
        <v>2256802</v>
      </c>
    </row>
    <row r="15">
      <c r="A15" s="4" t="inlineStr">
        <is>
          <t>Adjusted reserves cash</t>
        </is>
      </c>
      <c r="K15" s="5" t="n">
        <v>2391847</v>
      </c>
    </row>
    <row r="16">
      <c r="A16" s="4" t="inlineStr">
        <is>
          <t>Amount owed</t>
        </is>
      </c>
      <c r="K16" s="5" t="n">
        <v>135044</v>
      </c>
    </row>
    <row r="17">
      <c r="A17" s="4" t="inlineStr">
        <is>
          <t>FW, Modco Agreement | Modco Deposit Account [Member]</t>
        </is>
      </c>
    </row>
    <row r="18">
      <c r="A18" s="4" t="inlineStr">
        <is>
          <t>Initial settlement</t>
        </is>
      </c>
      <c r="K18" s="5" t="n">
        <v>1504535</v>
      </c>
    </row>
    <row r="19">
      <c r="A19" s="4" t="inlineStr">
        <is>
          <t>Adjusted reserves cash</t>
        </is>
      </c>
      <c r="K19" s="5" t="n">
        <v>1594564</v>
      </c>
    </row>
    <row r="20">
      <c r="A20" s="4" t="inlineStr">
        <is>
          <t>Amount owed</t>
        </is>
      </c>
      <c r="K20" s="6" t="n">
        <v>90029</v>
      </c>
    </row>
    <row r="21">
      <c r="A21" s="4" t="inlineStr">
        <is>
          <t>FW, Modco SDA Agreement</t>
        </is>
      </c>
    </row>
    <row r="22">
      <c r="A22" s="4" t="inlineStr">
        <is>
          <t>Number of accounts established to hold assets | item</t>
        </is>
      </c>
      <c r="L22" s="5" t="n">
        <v>2</v>
      </c>
    </row>
    <row r="23">
      <c r="A23" s="4" t="inlineStr">
        <is>
          <t>FW, Modco SDA Agreement | MYGA</t>
        </is>
      </c>
    </row>
    <row r="24">
      <c r="A24" s="4" t="inlineStr">
        <is>
          <t>Percentage of indemnity coinsurance</t>
        </is>
      </c>
      <c r="B24" s="4" t="inlineStr">
        <is>
          <t>0.00%</t>
        </is>
      </c>
    </row>
    <row r="25">
      <c r="A25" s="4" t="inlineStr">
        <is>
          <t>FW, Modco SDA Agreement | FIA</t>
        </is>
      </c>
    </row>
    <row r="26">
      <c r="A26" s="4" t="inlineStr">
        <is>
          <t>Percentage of indemnity coinsurance</t>
        </is>
      </c>
      <c r="B26" s="4" t="inlineStr">
        <is>
          <t>0.00%</t>
        </is>
      </c>
    </row>
    <row r="27">
      <c r="A27" s="4" t="inlineStr">
        <is>
          <t>US Alliance Agreement</t>
        </is>
      </c>
    </row>
    <row r="28">
      <c r="A28" s="4" t="inlineStr">
        <is>
          <t>Initial settlement</t>
        </is>
      </c>
      <c r="H28" s="5" t="n">
        <v>5000000</v>
      </c>
    </row>
    <row r="29">
      <c r="A29" s="4" t="inlineStr">
        <is>
          <t>Seneca Re Agreement | MYGA</t>
        </is>
      </c>
    </row>
    <row r="30">
      <c r="A30" s="4" t="inlineStr">
        <is>
          <t>Percentage of indemnity coinsurance</t>
        </is>
      </c>
      <c r="C30" s="4" t="inlineStr">
        <is>
          <t>25.00%</t>
        </is>
      </c>
    </row>
    <row r="31">
      <c r="A31" s="4" t="inlineStr">
        <is>
          <t>Seneca Re Agreement | FIA</t>
        </is>
      </c>
    </row>
    <row r="32">
      <c r="A32" s="4" t="inlineStr">
        <is>
          <t>Percentage of indemnity coinsurance</t>
        </is>
      </c>
      <c r="C32" s="4" t="inlineStr">
        <is>
          <t>40.00%</t>
        </is>
      </c>
    </row>
    <row r="33">
      <c r="A33" s="4" t="inlineStr">
        <is>
          <t>Statutory Revenue | FIA</t>
        </is>
      </c>
    </row>
    <row r="34">
      <c r="A34" s="4" t="inlineStr">
        <is>
          <t>Percentage of indemnity coinsurance</t>
        </is>
      </c>
      <c r="E34" s="4" t="inlineStr">
        <is>
          <t>0.00%</t>
        </is>
      </c>
    </row>
    <row r="35">
      <c r="A35" s="4" t="inlineStr">
        <is>
          <t>American Life</t>
        </is>
      </c>
    </row>
    <row r="36">
      <c r="A36" s="4" t="inlineStr">
        <is>
          <t>Percentage of indemnity coinsurance</t>
        </is>
      </c>
      <c r="L36" s="4" t="inlineStr">
        <is>
          <t>90.00%</t>
        </is>
      </c>
      <c r="M36" s="4" t="inlineStr">
        <is>
          <t>81.00%</t>
        </is>
      </c>
    </row>
    <row r="37">
      <c r="A37" s="4" t="inlineStr">
        <is>
          <t>American Life amortized amount</t>
        </is>
      </c>
      <c r="L37" s="6" t="n">
        <v>7629</v>
      </c>
      <c r="M37" s="6" t="n">
        <v>67451</v>
      </c>
    </row>
    <row r="38">
      <c r="A38" s="4" t="inlineStr">
        <is>
          <t>Coinsurance ceding commission deferred</t>
        </is>
      </c>
      <c r="J38" s="6" t="n">
        <v>276935</v>
      </c>
      <c r="L38" s="5" t="n">
        <v>269306</v>
      </c>
      <c r="M38" s="6" t="n">
        <v>276935</v>
      </c>
    </row>
    <row r="39">
      <c r="A39" s="4" t="inlineStr">
        <is>
          <t>American Life | FW, Modco Agreement</t>
        </is>
      </c>
    </row>
    <row r="40">
      <c r="A40" s="4" t="inlineStr">
        <is>
          <t>Initial settlement</t>
        </is>
      </c>
      <c r="H40" s="6" t="n">
        <v>812539</v>
      </c>
    </row>
    <row r="41">
      <c r="A41" s="4" t="inlineStr">
        <is>
          <t>Unified Life Insurance Company [Member]</t>
        </is>
      </c>
    </row>
    <row r="42">
      <c r="A42" s="4" t="inlineStr">
        <is>
          <t>Adjusted reserves cash</t>
        </is>
      </c>
      <c r="I42" s="6" t="n">
        <v>14320817</v>
      </c>
    </row>
    <row r="43">
      <c r="A43" s="4" t="inlineStr">
        <is>
          <t>Transferred risk insurance company</t>
        </is>
      </c>
      <c r="I43" s="4" t="inlineStr">
        <is>
          <t>100.00%</t>
        </is>
      </c>
    </row>
    <row r="44">
      <c r="A44" s="4" t="inlineStr">
        <is>
          <t>Amount transferred for reinsurance</t>
        </is>
      </c>
      <c r="I44" s="6" t="n">
        <v>19311616</v>
      </c>
    </row>
    <row r="45">
      <c r="A45" s="4" t="inlineStr">
        <is>
          <t>Net of ceding allowance</t>
        </is>
      </c>
      <c r="I45" s="6" t="n">
        <v>3500000</v>
      </c>
      <c r="L45" s="5" t="n">
        <v>3500000</v>
      </c>
    </row>
    <row r="46">
      <c r="A46" s="4" t="inlineStr">
        <is>
          <t>Remaining DAC</t>
        </is>
      </c>
      <c r="L46" s="5" t="n">
        <v>1890013</v>
      </c>
    </row>
    <row r="47">
      <c r="A47" s="4" t="inlineStr">
        <is>
          <t>Value of business acquired</t>
        </is>
      </c>
      <c r="L47" s="5" t="n">
        <v>338536</v>
      </c>
    </row>
    <row r="48">
      <c r="A48" s="4" t="inlineStr">
        <is>
          <t>Remaining deferred gain</t>
        </is>
      </c>
      <c r="L48" s="6" t="n">
        <v>26896</v>
      </c>
    </row>
    <row r="49">
      <c r="A49" s="4" t="inlineStr">
        <is>
          <t>SDA Annuity and Life Re | FW, Modco SDA Agreement | MYGA</t>
        </is>
      </c>
    </row>
    <row r="50">
      <c r="A50" s="4" t="inlineStr">
        <is>
          <t>Percentage of indemnity coinsurance</t>
        </is>
      </c>
      <c r="H50" s="4" t="inlineStr">
        <is>
          <t>5.00%</t>
        </is>
      </c>
    </row>
    <row r="51">
      <c r="A51" s="4" t="inlineStr">
        <is>
          <t>SDA Annuity and Life Re | FW, Modco SDA Agreement | FIA</t>
        </is>
      </c>
    </row>
    <row r="52">
      <c r="A52" s="4" t="inlineStr">
        <is>
          <t>Percentage of indemnity coinsurance</t>
        </is>
      </c>
      <c r="L52" s="4" t="inlineStr">
        <is>
          <t>30.00%</t>
        </is>
      </c>
      <c r="N52" s="4" t="inlineStr">
        <is>
          <t>95.00%</t>
        </is>
      </c>
    </row>
    <row r="53">
      <c r="A53" s="4" t="inlineStr">
        <is>
          <t>American Life and Security National Life Insurance [Member] | US Alliance Agreement | MYGA</t>
        </is>
      </c>
    </row>
    <row r="54">
      <c r="A54" s="4" t="inlineStr">
        <is>
          <t>Percentage of indemnity coinsurance</t>
        </is>
      </c>
      <c r="F54" s="4" t="inlineStr">
        <is>
          <t>25.00%</t>
        </is>
      </c>
      <c r="G54" s="4" t="inlineStr">
        <is>
          <t>45.50%</t>
        </is>
      </c>
      <c r="J54" s="4" t="inlineStr">
        <is>
          <t>66.50%</t>
        </is>
      </c>
    </row>
    <row r="55">
      <c r="A55" s="4" t="inlineStr">
        <is>
          <t>American Life and Security National Life Insurance [Member] | US Alliance Agreement | FIA</t>
        </is>
      </c>
    </row>
    <row r="56">
      <c r="A56" s="4" t="inlineStr">
        <is>
          <t>Percentage of indemnity coinsurance</t>
        </is>
      </c>
      <c r="F56" s="4" t="inlineStr">
        <is>
          <t>40.00%</t>
        </is>
      </c>
    </row>
    <row r="57">
      <c r="A57" s="4" t="inlineStr">
        <is>
          <t>US Alliance Life and Security Company [Member] | US Alliance Agreement | FIA</t>
        </is>
      </c>
    </row>
    <row r="58">
      <c r="A58" s="4" t="inlineStr">
        <is>
          <t>Percentage of indemnity coinsurance</t>
        </is>
      </c>
      <c r="L58" s="4" t="inlineStr">
        <is>
          <t>49.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6" customWidth="1" min="1" max="1"/>
    <col width="34" customWidth="1" min="2" max="2"/>
    <col width="37" customWidth="1" min="3" max="3"/>
    <col width="14" customWidth="1" min="4" max="4"/>
    <col width="14" customWidth="1" min="5" max="5"/>
    <col width="37" customWidth="1" min="6" max="6"/>
    <col width="33" customWidth="1" min="7" max="7"/>
    <col width="37" customWidth="1" min="8" max="8"/>
    <col width="37" customWidth="1" min="9" max="9"/>
    <col width="37" customWidth="1" min="10" max="10"/>
    <col width="27" customWidth="1" min="11" max="11"/>
    <col width="27" customWidth="1" min="12" max="12"/>
    <col width="20" customWidth="1" min="13" max="13"/>
  </cols>
  <sheetData>
    <row r="1">
      <c r="A1" s="1" t="inlineStr">
        <is>
          <t>Long-Term Incentive Plan (Details)</t>
        </is>
      </c>
      <c r="B1" s="2" t="inlineStr">
        <is>
          <t>Jan. 16, 2021item$ / sharesshares</t>
        </is>
      </c>
      <c r="C1" s="2" t="inlineStr">
        <is>
          <t>Nov. 16, 2020USD ($)$ / sharesshares</t>
        </is>
      </c>
      <c r="D1" s="2" t="inlineStr">
        <is>
          <t>Aug. 27, 2020</t>
        </is>
      </c>
      <c r="E1" s="2" t="inlineStr">
        <is>
          <t>Aug. 10, 2020</t>
        </is>
      </c>
      <c r="F1" s="2" t="inlineStr">
        <is>
          <t>Jul. 21, 2020USD ($)$ / sharesshares</t>
        </is>
      </c>
      <c r="G1" s="2" t="inlineStr">
        <is>
          <t>May 01, 2020item$ / sharesshares</t>
        </is>
      </c>
      <c r="H1" s="2" t="inlineStr">
        <is>
          <t>Sep. 15, 2019USD ($)$ / sharesshares</t>
        </is>
      </c>
      <c r="I1" s="2" t="inlineStr">
        <is>
          <t>Jul. 19, 2019USD ($)$ / sharesshares</t>
        </is>
      </c>
      <c r="J1" s="2" t="inlineStr">
        <is>
          <t>Mar. 31, 2021USD ($)$ / sharesshares</t>
        </is>
      </c>
      <c r="K1" s="2" t="inlineStr">
        <is>
          <t>Mar. 31, 2020USD ($)shares</t>
        </is>
      </c>
      <c r="L1" s="2" t="inlineStr">
        <is>
          <t>Dec. 31, 2020USD ($)shares</t>
        </is>
      </c>
      <c r="M1" s="2" t="inlineStr">
        <is>
          <t>Jun. 11, 2019shares</t>
        </is>
      </c>
    </row>
    <row r="2">
      <c r="A2" s="4" t="inlineStr">
        <is>
          <t>Share based compensation | $</t>
        </is>
      </c>
      <c r="J2" s="6" t="n">
        <v>261340</v>
      </c>
      <c r="K2" s="6" t="n">
        <v>11934</v>
      </c>
      <c r="L2" s="6" t="n">
        <v>163664</v>
      </c>
    </row>
    <row r="3">
      <c r="A3" s="4" t="inlineStr">
        <is>
          <t>Number of board members resigned | item</t>
        </is>
      </c>
      <c r="B3" s="5" t="n">
        <v>2</v>
      </c>
      <c r="G3" s="5" t="n">
        <v>2</v>
      </c>
    </row>
    <row r="4">
      <c r="A4" s="4" t="inlineStr">
        <is>
          <t>Reverse stock split ratio</t>
        </is>
      </c>
      <c r="D4" s="13" t="n">
        <v>0.002</v>
      </c>
      <c r="E4" s="13" t="n">
        <v>0.002</v>
      </c>
    </row>
    <row r="5">
      <c r="A5" s="4" t="inlineStr">
        <is>
          <t>Stock Options</t>
        </is>
      </c>
    </row>
    <row r="6">
      <c r="A6" s="4" t="inlineStr">
        <is>
          <t>Granted (in shares)</t>
        </is>
      </c>
      <c r="C6" s="5" t="n">
        <v>35058</v>
      </c>
      <c r="F6" s="5" t="n">
        <v>26300</v>
      </c>
      <c r="H6" s="5" t="n">
        <v>6667</v>
      </c>
    </row>
    <row r="7">
      <c r="A7" s="4" t="inlineStr">
        <is>
          <t>Exercise price (per share) | $ / shares</t>
        </is>
      </c>
      <c r="C7" s="8" t="n">
        <v>41.25</v>
      </c>
      <c r="H7" s="6" t="n">
        <v>25</v>
      </c>
    </row>
    <row r="8">
      <c r="A8" s="4" t="inlineStr">
        <is>
          <t>Grants, weighted average exercise price (in dollars per share) | $ / shares</t>
        </is>
      </c>
      <c r="C8" s="14" t="n">
        <v>41.25</v>
      </c>
      <c r="H8" s="14" t="n">
        <v>41.25</v>
      </c>
    </row>
    <row r="9">
      <c r="A9" s="4" t="inlineStr">
        <is>
          <t>Grant date fair value (in dollars per share) | $ / shares</t>
        </is>
      </c>
      <c r="C9" s="8" t="n">
        <v>29.45</v>
      </c>
      <c r="F9" s="8" t="n">
        <v>14.5</v>
      </c>
      <c r="H9" s="8" t="n">
        <v>21.6</v>
      </c>
    </row>
    <row r="10">
      <c r="A10" s="4" t="inlineStr">
        <is>
          <t>Share based compensation | $</t>
        </is>
      </c>
      <c r="C10" s="6" t="n">
        <v>1032458</v>
      </c>
      <c r="F10" s="6" t="n">
        <v>334950</v>
      </c>
      <c r="H10" s="6" t="n">
        <v>144014</v>
      </c>
    </row>
    <row r="11">
      <c r="A11" s="4" t="inlineStr">
        <is>
          <t>Time to maturity</t>
        </is>
      </c>
      <c r="C11" s="4" t="inlineStr">
        <is>
          <t>10 years</t>
        </is>
      </c>
      <c r="F11" s="4" t="inlineStr">
        <is>
          <t>10 years</t>
        </is>
      </c>
      <c r="H11" s="4" t="inlineStr">
        <is>
          <t>10 years</t>
        </is>
      </c>
    </row>
    <row r="12">
      <c r="A12" s="4" t="inlineStr">
        <is>
          <t>Risk free interest rate (as a percent)</t>
        </is>
      </c>
      <c r="C12" s="4" t="inlineStr">
        <is>
          <t>0.91%</t>
        </is>
      </c>
      <c r="F12" s="4" t="inlineStr">
        <is>
          <t>0.55%</t>
        </is>
      </c>
      <c r="H12" s="4" t="inlineStr">
        <is>
          <t>0.69%</t>
        </is>
      </c>
    </row>
    <row r="13">
      <c r="A13" s="4" t="inlineStr">
        <is>
          <t>Volatility rate (as a percent)</t>
        </is>
      </c>
      <c r="C13" s="4" t="inlineStr">
        <is>
          <t>66.30%</t>
        </is>
      </c>
      <c r="F13" s="4" t="inlineStr">
        <is>
          <t>60.00%</t>
        </is>
      </c>
      <c r="H13" s="4" t="inlineStr">
        <is>
          <t>66.20%</t>
        </is>
      </c>
    </row>
    <row r="14">
      <c r="A14" s="4" t="inlineStr">
        <is>
          <t>Vested (in shares)</t>
        </is>
      </c>
      <c r="G14" s="5" t="n">
        <v>200</v>
      </c>
    </row>
    <row r="15">
      <c r="A15" s="4" t="inlineStr">
        <is>
          <t>Vested fair market value (in dollars per share) | $ / shares</t>
        </is>
      </c>
      <c r="G15" s="6" t="n">
        <v>8</v>
      </c>
    </row>
    <row r="16">
      <c r="A16" s="3" t="inlineStr">
        <is>
          <t>Schedule of remaining non-vested shares</t>
        </is>
      </c>
    </row>
    <row r="17">
      <c r="A17" s="4" t="inlineStr">
        <is>
          <t>Vested (in shares)</t>
        </is>
      </c>
      <c r="G17" s="5" t="n">
        <v>-200</v>
      </c>
    </row>
    <row r="18">
      <c r="A18" s="4" t="inlineStr">
        <is>
          <t>Restricted Stock</t>
        </is>
      </c>
    </row>
    <row r="19">
      <c r="A19" s="4" t="inlineStr">
        <is>
          <t>Granted (in shares)</t>
        </is>
      </c>
      <c r="C19" s="5" t="n">
        <v>18597</v>
      </c>
    </row>
    <row r="20">
      <c r="A20" s="4" t="inlineStr">
        <is>
          <t>Grant date fair value (in dollars per share) | $ / shares</t>
        </is>
      </c>
      <c r="C20" s="8" t="n">
        <v>29.45</v>
      </c>
    </row>
    <row r="21">
      <c r="A21" s="4" t="inlineStr">
        <is>
          <t>Exercise price of restricted stock | $ / shares</t>
        </is>
      </c>
      <c r="C21" s="8" t="n">
        <v>41.25</v>
      </c>
    </row>
    <row r="22">
      <c r="A22" s="4" t="inlineStr">
        <is>
          <t>Share based compensation | $</t>
        </is>
      </c>
      <c r="C22" s="6" t="n">
        <v>547682</v>
      </c>
    </row>
    <row r="23">
      <c r="A23" s="4" t="inlineStr">
        <is>
          <t>Risk free interest rate (as a percent)</t>
        </is>
      </c>
      <c r="C23" s="4" t="inlineStr">
        <is>
          <t>0.91%</t>
        </is>
      </c>
    </row>
    <row r="24">
      <c r="A24" s="4" t="inlineStr">
        <is>
          <t>Volatility rate (as a percent)</t>
        </is>
      </c>
      <c r="C24" s="4" t="inlineStr">
        <is>
          <t>66.30%</t>
        </is>
      </c>
    </row>
    <row r="25">
      <c r="A25" s="4" t="inlineStr">
        <is>
          <t>Vested (in shares)</t>
        </is>
      </c>
      <c r="B25" s="5" t="n">
        <v>4650</v>
      </c>
    </row>
    <row r="26">
      <c r="A26" s="4" t="inlineStr">
        <is>
          <t>Vested fair market value (in dollars per share) | $ / shares</t>
        </is>
      </c>
      <c r="B26" s="8" t="n">
        <v>29.45</v>
      </c>
    </row>
    <row r="27">
      <c r="A27" s="4" t="inlineStr">
        <is>
          <t>2019 LTIP | Stock Options</t>
        </is>
      </c>
    </row>
    <row r="28">
      <c r="A28" s="4" t="inlineStr">
        <is>
          <t>Granted (in shares)</t>
        </is>
      </c>
      <c r="I28" s="5" t="n">
        <v>17900</v>
      </c>
      <c r="L28" s="5" t="n">
        <v>68025</v>
      </c>
    </row>
    <row r="29">
      <c r="A29" s="4" t="inlineStr">
        <is>
          <t>Exercisable period</t>
        </is>
      </c>
      <c r="I29" s="4" t="inlineStr">
        <is>
          <t>10 years</t>
        </is>
      </c>
    </row>
    <row r="30">
      <c r="A30" s="4" t="inlineStr">
        <is>
          <t>Grants, weighted average exercise price (in dollars per share) | $ / shares</t>
        </is>
      </c>
      <c r="I30" s="6" t="n">
        <v>25</v>
      </c>
      <c r="J30" s="6" t="n">
        <v>25</v>
      </c>
    </row>
    <row r="31">
      <c r="A31" s="4" t="inlineStr">
        <is>
          <t>Grant date fair value (in dollars per share) | $ / shares</t>
        </is>
      </c>
      <c r="I31" s="6" t="n">
        <v>8</v>
      </c>
      <c r="J31" s="6" t="n">
        <v>8</v>
      </c>
    </row>
    <row r="32">
      <c r="A32" s="4" t="inlineStr">
        <is>
          <t>Share based compensation | $</t>
        </is>
      </c>
      <c r="I32" s="6" t="n">
        <v>143200</v>
      </c>
      <c r="J32" s="6" t="n">
        <v>261340</v>
      </c>
      <c r="L32" s="6" t="n">
        <v>11933</v>
      </c>
    </row>
    <row r="33">
      <c r="A33" s="4" t="inlineStr">
        <is>
          <t>Time to maturity</t>
        </is>
      </c>
      <c r="J33" s="4" t="inlineStr">
        <is>
          <t>10 years</t>
        </is>
      </c>
    </row>
    <row r="34">
      <c r="A34" s="4" t="inlineStr">
        <is>
          <t>Risk free interest rate (as a percent)</t>
        </is>
      </c>
      <c r="J34" s="4" t="inlineStr">
        <is>
          <t>1.84%</t>
        </is>
      </c>
    </row>
    <row r="35">
      <c r="A35" s="4" t="inlineStr">
        <is>
          <t>Vested (in shares)</t>
        </is>
      </c>
      <c r="J35" s="5" t="n">
        <v>4650</v>
      </c>
      <c r="L35" s="5" t="n">
        <v>200</v>
      </c>
    </row>
    <row r="36">
      <c r="A36" s="4" t="inlineStr">
        <is>
          <t>Outstanding non-vested stock (in shares)</t>
        </is>
      </c>
      <c r="J36" s="5" t="n">
        <v>96322</v>
      </c>
      <c r="K36" s="5" t="n">
        <v>17900</v>
      </c>
      <c r="L36" s="5" t="n">
        <v>100972</v>
      </c>
    </row>
    <row r="37">
      <c r="A37" s="4" t="inlineStr">
        <is>
          <t>Forfeited stock (in shares)</t>
        </is>
      </c>
      <c r="J37" s="5" t="n">
        <v>0</v>
      </c>
      <c r="L37" s="5" t="n">
        <v>3350</v>
      </c>
    </row>
    <row r="38">
      <c r="A38" s="3" t="inlineStr">
        <is>
          <t>Schedule of remaining non-vested shares</t>
        </is>
      </c>
    </row>
    <row r="39">
      <c r="A39" s="4" t="inlineStr">
        <is>
          <t>Non-vested at beginning</t>
        </is>
      </c>
      <c r="J39" s="5" t="n">
        <v>100972</v>
      </c>
      <c r="K39" s="5" t="n">
        <v>17900</v>
      </c>
      <c r="L39" s="5" t="n">
        <v>17900</v>
      </c>
    </row>
    <row r="40">
      <c r="A40" s="4" t="inlineStr">
        <is>
          <t>Forfeited (in shares)</t>
        </is>
      </c>
      <c r="J40" s="5" t="n">
        <v>0</v>
      </c>
      <c r="L40" s="5" t="n">
        <v>-3350</v>
      </c>
    </row>
    <row r="41">
      <c r="A41" s="4" t="inlineStr">
        <is>
          <t>Vested (in shares)</t>
        </is>
      </c>
      <c r="J41" s="5" t="n">
        <v>-4650</v>
      </c>
      <c r="L41" s="5" t="n">
        <v>-200</v>
      </c>
    </row>
    <row r="42">
      <c r="A42" s="4" t="inlineStr">
        <is>
          <t>Non-vested at ending</t>
        </is>
      </c>
      <c r="J42" s="5" t="n">
        <v>96322</v>
      </c>
      <c r="L42" s="5" t="n">
        <v>100972</v>
      </c>
    </row>
    <row r="43">
      <c r="A43" s="4" t="inlineStr">
        <is>
          <t>2019 LTIP | Restricted Stock</t>
        </is>
      </c>
    </row>
    <row r="44">
      <c r="A44" s="4" t="inlineStr">
        <is>
          <t>Granted (in shares)</t>
        </is>
      </c>
      <c r="L44" s="5" t="n">
        <v>18597</v>
      </c>
    </row>
    <row r="45">
      <c r="A45" s="4" t="inlineStr">
        <is>
          <t>2019 LTIP | Maximum | Stock Options</t>
        </is>
      </c>
    </row>
    <row r="46">
      <c r="A46" s="4" t="inlineStr">
        <is>
          <t>Shares authorized</t>
        </is>
      </c>
      <c r="M46" s="5" t="n">
        <v>102000</v>
      </c>
    </row>
    <row r="47">
      <c r="A47" s="4" t="inlineStr">
        <is>
          <t>Exercisable after July 17, 2021 | 2019 LTIP | Stock Options</t>
        </is>
      </c>
    </row>
    <row r="48">
      <c r="A48" s="4" t="inlineStr">
        <is>
          <t>Vesting percentage</t>
        </is>
      </c>
      <c r="I48" s="4" t="inlineStr">
        <is>
          <t>33.33%</t>
        </is>
      </c>
    </row>
    <row r="49">
      <c r="A49" s="4" t="inlineStr">
        <is>
          <t>Exercisable after July 17, 2023 | 2019 LTIP | Stock Options</t>
        </is>
      </c>
    </row>
    <row r="50">
      <c r="A50" s="4" t="inlineStr">
        <is>
          <t>Vesting percentage</t>
        </is>
      </c>
      <c r="I50" s="4" t="inlineStr">
        <is>
          <t>66.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posit-Type Contracts (Details) - USD ($)</t>
        </is>
      </c>
      <c r="B1" s="2" t="inlineStr">
        <is>
          <t>3 Months Ended</t>
        </is>
      </c>
      <c r="C1" s="2" t="inlineStr">
        <is>
          <t>12 Months Ended</t>
        </is>
      </c>
    </row>
    <row r="2">
      <c r="B2" s="2" t="inlineStr">
        <is>
          <t>Mar. 31, 2021</t>
        </is>
      </c>
      <c r="C2" s="2" t="inlineStr">
        <is>
          <t>Dec. 31, 2020</t>
        </is>
      </c>
    </row>
    <row r="3">
      <c r="A3" s="4" t="inlineStr">
        <is>
          <t>Beginning balance</t>
        </is>
      </c>
      <c r="B3" s="6" t="n">
        <v>597868472</v>
      </c>
      <c r="C3" s="6" t="n">
        <v>171168785</v>
      </c>
    </row>
    <row r="4">
      <c r="A4" s="4" t="inlineStr">
        <is>
          <t>US Alliance</t>
        </is>
      </c>
      <c r="B4" s="5" t="n">
        <v>-655762</v>
      </c>
      <c r="C4" s="5" t="n">
        <v>-3307587</v>
      </c>
    </row>
    <row r="5">
      <c r="A5" s="4" t="inlineStr">
        <is>
          <t>Deposit contract</t>
        </is>
      </c>
      <c r="B5" s="5" t="n">
        <v>1522105</v>
      </c>
      <c r="C5" s="5" t="n">
        <v>6080196</v>
      </c>
    </row>
    <row r="6">
      <c r="A6" s="4" t="inlineStr">
        <is>
          <t>Deposits received</t>
        </is>
      </c>
      <c r="B6" s="5" t="n">
        <v>123653931</v>
      </c>
      <c r="C6" s="5" t="n">
        <v>415561302</v>
      </c>
    </row>
    <row r="7">
      <c r="A7" s="4" t="inlineStr">
        <is>
          <t>Investment earnings (includes embedded derivative)</t>
        </is>
      </c>
      <c r="B7" s="5" t="n">
        <v>-2346402</v>
      </c>
      <c r="C7" s="5" t="n">
        <v>4214828</v>
      </c>
    </row>
    <row r="8">
      <c r="A8" s="4" t="inlineStr">
        <is>
          <t>Withdrawals</t>
        </is>
      </c>
      <c r="B8" s="5" t="n">
        <v>-2904992</v>
      </c>
      <c r="C8" s="5" t="n">
        <v>-2509045</v>
      </c>
    </row>
    <row r="9">
      <c r="A9" s="4" t="inlineStr">
        <is>
          <t>Ending balance</t>
        </is>
      </c>
      <c r="B9" s="5" t="n">
        <v>714300232</v>
      </c>
      <c r="C9" s="5" t="n">
        <v>597868472</v>
      </c>
    </row>
    <row r="10">
      <c r="A10" s="4" t="inlineStr">
        <is>
          <t>SDA Annuity and Life Re</t>
        </is>
      </c>
    </row>
    <row r="11">
      <c r="A11" s="4" t="inlineStr">
        <is>
          <t>Deposit contract</t>
        </is>
      </c>
      <c r="B11" s="5" t="n">
        <v>-344905</v>
      </c>
      <c r="C11" s="5" t="n">
        <v>3053160</v>
      </c>
    </row>
    <row r="12">
      <c r="A12" s="4" t="inlineStr">
        <is>
          <t>Crestline SP 1</t>
        </is>
      </c>
    </row>
    <row r="13">
      <c r="A13" s="4" t="inlineStr">
        <is>
          <t>Deposit contract</t>
        </is>
      </c>
      <c r="B13" s="6" t="n">
        <v>-2492215</v>
      </c>
      <c r="C13" s="6" t="n">
        <v>3606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12 Months Ended</t>
        </is>
      </c>
    </row>
    <row r="2">
      <c r="B2" s="2" t="inlineStr">
        <is>
          <t>Dec. 31, 2020USD ($)</t>
        </is>
      </c>
    </row>
    <row r="3">
      <c r="A3" s="4" t="inlineStr">
        <is>
          <t>Issuance costs</t>
        </is>
      </c>
      <c r="B3" s="6" t="n">
        <v>5914995</v>
      </c>
    </row>
    <row r="4">
      <c r="A4" s="4" t="inlineStr">
        <is>
          <t>1505 Capital LLC</t>
        </is>
      </c>
    </row>
    <row r="5">
      <c r="A5" s="4" t="inlineStr">
        <is>
          <t>Ownership percentage acquired</t>
        </is>
      </c>
      <c r="B5" s="4" t="inlineStr">
        <is>
          <t>4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Schedule of Supplemental Balance Sheet Information Related to Leases) (Details)</t>
        </is>
      </c>
      <c r="B1" s="2" t="inlineStr">
        <is>
          <t>3 Months Ended</t>
        </is>
      </c>
    </row>
    <row r="2">
      <c r="B2" s="2" t="inlineStr">
        <is>
          <t>Mar. 31, 2021USD ($)item</t>
        </is>
      </c>
      <c r="C2" s="2" t="inlineStr">
        <is>
          <t>Dec. 31, 2020USD ($)</t>
        </is>
      </c>
    </row>
    <row r="3">
      <c r="A3" s="3" t="inlineStr">
        <is>
          <t>Leases [Abstract]</t>
        </is>
      </c>
    </row>
    <row r="4">
      <c r="A4" s="4" t="inlineStr">
        <is>
          <t>Number of finance leases that the company owned at the end of the reporting period</t>
        </is>
      </c>
      <c r="B4" s="6" t="n">
        <v>1</v>
      </c>
    </row>
    <row r="5">
      <c r="A5" s="4" t="inlineStr">
        <is>
          <t>Number of lease agreements that include variable lease payments | item</t>
        </is>
      </c>
      <c r="B5" s="5" t="n">
        <v>0</v>
      </c>
    </row>
    <row r="6">
      <c r="A6" s="3" t="inlineStr">
        <is>
          <t>Noncurrent:</t>
        </is>
      </c>
    </row>
    <row r="7">
      <c r="A7" s="4" t="inlineStr">
        <is>
          <t>Operating lease right-of-use assets</t>
        </is>
      </c>
      <c r="B7" s="6" t="n">
        <v>317715</v>
      </c>
      <c r="C7" s="6" t="n">
        <v>348198</v>
      </c>
    </row>
    <row r="8">
      <c r="A8" s="3" t="inlineStr">
        <is>
          <t>Noncurrent:</t>
        </is>
      </c>
    </row>
    <row r="9">
      <c r="A9" s="4" t="inlineStr">
        <is>
          <t>Operating lease</t>
        </is>
      </c>
      <c r="B9" s="6" t="n">
        <v>364128</v>
      </c>
      <c r="C9" s="6" t="n">
        <v>3969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Schedule of Components of Leases Expenses) (Details) - USD ($)</t>
        </is>
      </c>
      <c r="B1" s="2" t="inlineStr">
        <is>
          <t>3 Months Ended</t>
        </is>
      </c>
    </row>
    <row r="2">
      <c r="B2" s="2" t="inlineStr">
        <is>
          <t>Mar. 31, 2021</t>
        </is>
      </c>
      <c r="C2" s="2" t="inlineStr">
        <is>
          <t>Mar. 31, 2020</t>
        </is>
      </c>
    </row>
    <row r="3">
      <c r="A3" s="3" t="inlineStr">
        <is>
          <t>Leases [Abstract]</t>
        </is>
      </c>
    </row>
    <row r="4">
      <c r="A4" s="4" t="inlineStr">
        <is>
          <t>Operating lease cost (General and administrative expense)</t>
        </is>
      </c>
      <c r="B4" s="6" t="n">
        <v>1233</v>
      </c>
      <c r="C4" s="6" t="n">
        <v>2092</v>
      </c>
    </row>
    <row r="5">
      <c r="A5" s="3" t="inlineStr">
        <is>
          <t>Finance lease cost:</t>
        </is>
      </c>
    </row>
    <row r="6">
      <c r="A6" s="4" t="inlineStr">
        <is>
          <t>Amortization expense</t>
        </is>
      </c>
      <c r="C6" s="5" t="n">
        <v>2913</v>
      </c>
    </row>
    <row r="7">
      <c r="A7" s="4" t="inlineStr">
        <is>
          <t>Interest expense</t>
        </is>
      </c>
      <c r="C7" s="6" t="n">
        <v>1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Leases (Schedule of Finance and Operating Leases Mature) (Details)</t>
        </is>
      </c>
      <c r="B1" s="2" t="inlineStr">
        <is>
          <t>Mar. 31, 2021USD ($)</t>
        </is>
      </c>
    </row>
    <row r="2">
      <c r="A2" s="3" t="inlineStr">
        <is>
          <t>Operating Leases</t>
        </is>
      </c>
    </row>
    <row r="3">
      <c r="A3" s="4" t="inlineStr">
        <is>
          <t>2021 (excluding three months ended March 31, 2021)</t>
        </is>
      </c>
      <c r="B3" s="6" t="n">
        <v>122891</v>
      </c>
    </row>
    <row r="4">
      <c r="A4" s="4" t="inlineStr">
        <is>
          <t>2022</t>
        </is>
      </c>
      <c r="B4" s="5" t="n">
        <v>156608</v>
      </c>
    </row>
    <row r="5">
      <c r="A5" s="4" t="inlineStr">
        <is>
          <t>2023</t>
        </is>
      </c>
      <c r="B5" s="5" t="n">
        <v>161674</v>
      </c>
    </row>
    <row r="6">
      <c r="A6" s="4" t="inlineStr">
        <is>
          <t>2024</t>
        </is>
      </c>
      <c r="B6" s="5" t="n">
        <v>13508</v>
      </c>
    </row>
    <row r="7">
      <c r="A7" s="4" t="inlineStr">
        <is>
          <t>Total remaining lease payments</t>
        </is>
      </c>
      <c r="B7" s="6" t="n">
        <v>4546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t>
        </is>
      </c>
      <c r="B1" s="2" t="inlineStr">
        <is>
          <t>3 Months Ended</t>
        </is>
      </c>
    </row>
    <row r="2">
      <c r="B2" s="2" t="inlineStr">
        <is>
          <t>Mar. 31, 2021</t>
        </is>
      </c>
      <c r="C2" s="2" t="inlineStr">
        <is>
          <t>Mar. 31, 2020</t>
        </is>
      </c>
    </row>
    <row r="3">
      <c r="A3" s="3" t="inlineStr">
        <is>
          <t>Cash payments</t>
        </is>
      </c>
    </row>
    <row r="4">
      <c r="A4" s="4" t="inlineStr">
        <is>
          <t>Operating cash flows from operating leases</t>
        </is>
      </c>
      <c r="B4" s="6" t="n">
        <v>-2300</v>
      </c>
      <c r="C4" s="6" t="n">
        <v>-1035</v>
      </c>
    </row>
    <row r="5">
      <c r="A5" s="4" t="inlineStr">
        <is>
          <t>Operating cash flows from finance leases</t>
        </is>
      </c>
      <c r="C5" s="5" t="n">
        <v>1164</v>
      </c>
    </row>
    <row r="6">
      <c r="A6" s="4" t="inlineStr">
        <is>
          <t>Financing cash flows from finance leases</t>
        </is>
      </c>
      <c r="C6" s="6" t="n">
        <v>-1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chedule of Weighted Average Lease Term And Discount Rate) (Details)</t>
        </is>
      </c>
      <c r="B1" s="2" t="inlineStr">
        <is>
          <t>Mar. 31, 2021</t>
        </is>
      </c>
      <c r="C1" s="2" t="inlineStr">
        <is>
          <t>Mar. 31, 2020</t>
        </is>
      </c>
    </row>
    <row r="2">
      <c r="A2" s="3" t="inlineStr">
        <is>
          <t>Leases [Abstract]</t>
        </is>
      </c>
    </row>
    <row r="3">
      <c r="A3" s="4" t="inlineStr">
        <is>
          <t>Weighted Average Remaining Term - Operating lease</t>
        </is>
      </c>
      <c r="B3" s="4" t="inlineStr">
        <is>
          <t>1 year 6 months</t>
        </is>
      </c>
      <c r="C3" s="4" t="inlineStr">
        <is>
          <t>2 years</t>
        </is>
      </c>
    </row>
    <row r="4">
      <c r="A4" s="4" t="inlineStr">
        <is>
          <t>Weighted Average Discount Rate - Finance lease</t>
        </is>
      </c>
      <c r="B4" s="4" t="inlineStr">
        <is>
          <t>6.00%</t>
        </is>
      </c>
      <c r="C4" s="4" t="inlineStr">
        <is>
          <t>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atutory Net Income and Surplus (Details) - USD ($)</t>
        </is>
      </c>
      <c r="B1" s="2" t="inlineStr">
        <is>
          <t>3 Months Ended</t>
        </is>
      </c>
    </row>
    <row r="2">
      <c r="B2" s="2" t="inlineStr">
        <is>
          <t>Mar. 31, 2021</t>
        </is>
      </c>
      <c r="C2" s="2" t="inlineStr">
        <is>
          <t>Mar. 31, 2020</t>
        </is>
      </c>
      <c r="D2" s="2" t="inlineStr">
        <is>
          <t>Dec. 31, 2020</t>
        </is>
      </c>
    </row>
    <row r="3">
      <c r="A3" s="4" t="inlineStr">
        <is>
          <t>Statutory net income (loss)</t>
        </is>
      </c>
      <c r="B3" s="6" t="n">
        <v>6109058</v>
      </c>
      <c r="C3" s="6" t="n">
        <v>423474</v>
      </c>
    </row>
    <row r="4">
      <c r="A4" s="4" t="inlineStr">
        <is>
          <t>Capital and surplus</t>
        </is>
      </c>
      <c r="B4" s="5" t="n">
        <v>77818776</v>
      </c>
      <c r="D4" s="6" t="n">
        <v>77446537</v>
      </c>
    </row>
    <row r="5">
      <c r="A5" s="4" t="inlineStr">
        <is>
          <t>Net realized gains (losses) on investments</t>
        </is>
      </c>
      <c r="B5" s="5" t="n">
        <v>-4649105</v>
      </c>
      <c r="C5" s="5" t="n">
        <v>22600010</v>
      </c>
    </row>
    <row r="6">
      <c r="A6" s="4" t="inlineStr">
        <is>
          <t>Ceded Premiums Written</t>
        </is>
      </c>
      <c r="B6" s="5" t="n">
        <v>48087</v>
      </c>
      <c r="C6" s="5" t="n">
        <v>231674</v>
      </c>
    </row>
    <row r="7">
      <c r="A7" s="4" t="inlineStr">
        <is>
          <t>Multi Year Guaranteed Annuity</t>
        </is>
      </c>
    </row>
    <row r="8">
      <c r="A8" s="4" t="inlineStr">
        <is>
          <t>Annuity sales</t>
        </is>
      </c>
      <c r="B8" s="5" t="n">
        <v>9368962</v>
      </c>
      <c r="C8" s="5" t="n">
        <v>31565506</v>
      </c>
    </row>
    <row r="9">
      <c r="A9" s="4" t="inlineStr">
        <is>
          <t>Annuity sales pending</t>
        </is>
      </c>
      <c r="B9" s="5" t="n">
        <v>3489795</v>
      </c>
    </row>
    <row r="10">
      <c r="A10" s="4" t="inlineStr">
        <is>
          <t>Fixed Index Annuity</t>
        </is>
      </c>
    </row>
    <row r="11">
      <c r="A11" s="4" t="inlineStr">
        <is>
          <t>Annuity sales</t>
        </is>
      </c>
      <c r="B11" s="5" t="n">
        <v>114284969</v>
      </c>
      <c r="C11" s="6" t="n">
        <v>16249504</v>
      </c>
    </row>
    <row r="12">
      <c r="A12" s="4" t="inlineStr">
        <is>
          <t>Annuity sales pending</t>
        </is>
      </c>
      <c r="B12" s="5" t="n">
        <v>36050004</v>
      </c>
    </row>
    <row r="13">
      <c r="A13" s="4" t="inlineStr">
        <is>
          <t>Ironbound Reinsurance Company Limited | FW, Modco Agreement</t>
        </is>
      </c>
    </row>
    <row r="14">
      <c r="A14" s="4" t="inlineStr">
        <is>
          <t>Net realized gains (losses) on investments</t>
        </is>
      </c>
      <c r="B14" s="6" t="n">
        <v>-24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Third Party Administration (Details) - USD ($)</t>
        </is>
      </c>
      <c r="B1" s="2" t="inlineStr">
        <is>
          <t>3 Months Ended</t>
        </is>
      </c>
      <c r="C1" s="2" t="inlineStr">
        <is>
          <t>12 Months Ended</t>
        </is>
      </c>
    </row>
    <row r="2">
      <c r="B2" s="2" t="inlineStr">
        <is>
          <t>Mar. 31, 2021</t>
        </is>
      </c>
      <c r="C2" s="2" t="inlineStr">
        <is>
          <t>Dec. 31, 2020</t>
        </is>
      </c>
    </row>
    <row r="3">
      <c r="A3" s="4" t="inlineStr">
        <is>
          <t>TPA</t>
        </is>
      </c>
    </row>
    <row r="4">
      <c r="A4" s="3" t="inlineStr">
        <is>
          <t>Related Party Transaction [Line Items]</t>
        </is>
      </c>
    </row>
    <row r="5">
      <c r="A5" s="4" t="inlineStr">
        <is>
          <t>Amount of transaction</t>
        </is>
      </c>
      <c r="B5" s="6" t="n">
        <v>207500</v>
      </c>
      <c r="C5" s="6" t="n">
        <v>81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37" customWidth="1" min="3" max="3"/>
    <col width="37" customWidth="1" min="4" max="4"/>
    <col width="37" customWidth="1" min="5" max="5"/>
  </cols>
  <sheetData>
    <row r="1">
      <c r="A1" s="1" t="inlineStr">
        <is>
          <t>Reverse Stock Split (Details)</t>
        </is>
      </c>
      <c r="B1" s="2" t="inlineStr">
        <is>
          <t>Aug. 27, 2020</t>
        </is>
      </c>
      <c r="C1" s="2" t="inlineStr">
        <is>
          <t>Aug. 10, 2020USD ($)$ / sharesshares</t>
        </is>
      </c>
      <c r="D1" s="2" t="inlineStr">
        <is>
          <t>Mar. 31, 2021USD ($)$ / sharesshares</t>
        </is>
      </c>
      <c r="E1" s="2" t="inlineStr">
        <is>
          <t>Dec. 31, 2020USD ($)$ / sharesshares</t>
        </is>
      </c>
    </row>
    <row r="2">
      <c r="A2" s="4" t="inlineStr">
        <is>
          <t>Common Stock, Shares Authorized</t>
        </is>
      </c>
      <c r="C2" s="5" t="n">
        <v>22000000</v>
      </c>
      <c r="D2" s="5" t="n">
        <v>20000000</v>
      </c>
      <c r="E2" s="5" t="n">
        <v>20000000</v>
      </c>
    </row>
    <row r="3">
      <c r="A3" s="4" t="inlineStr">
        <is>
          <t>Common stock, par value (in dollars per share) | $ / shares</t>
        </is>
      </c>
      <c r="D3" s="7" t="n">
        <v>0.001</v>
      </c>
      <c r="E3" s="7" t="n">
        <v>0.001</v>
      </c>
    </row>
    <row r="4">
      <c r="A4" s="4" t="inlineStr">
        <is>
          <t>Preferred stock, shares authorized (in shares)</t>
        </is>
      </c>
      <c r="C4" s="5" t="n">
        <v>2000000</v>
      </c>
      <c r="D4" s="5" t="n">
        <v>2000000</v>
      </c>
      <c r="E4" s="5" t="n">
        <v>2000000</v>
      </c>
    </row>
    <row r="5">
      <c r="A5" s="4" t="inlineStr">
        <is>
          <t>Preferred stock, par value | $ / shares</t>
        </is>
      </c>
      <c r="C5" s="7" t="n">
        <v>0.001</v>
      </c>
      <c r="D5" s="7" t="n">
        <v>0.001</v>
      </c>
      <c r="E5" s="7" t="n">
        <v>0.001</v>
      </c>
    </row>
    <row r="6">
      <c r="A6" s="4" t="inlineStr">
        <is>
          <t>Reverse stock split ratio</t>
        </is>
      </c>
      <c r="B6" s="13" t="n">
        <v>0.002</v>
      </c>
      <c r="C6" s="13" t="n">
        <v>0.002</v>
      </c>
    </row>
    <row r="7">
      <c r="A7" s="4" t="inlineStr">
        <is>
          <t>Reverse stock split fractions retired | $</t>
        </is>
      </c>
      <c r="C7" s="6" t="n">
        <v>175000</v>
      </c>
      <c r="D7" s="6" t="n">
        <v>4500</v>
      </c>
      <c r="E7" s="6" t="n">
        <v>175333</v>
      </c>
    </row>
    <row r="8">
      <c r="A8" s="4" t="inlineStr">
        <is>
          <t>Common stock, shares outstanding</t>
        </is>
      </c>
      <c r="D8" s="5" t="n">
        <v>3737564</v>
      </c>
      <c r="E8" s="5" t="n">
        <v>3737564</v>
      </c>
    </row>
    <row r="9">
      <c r="A9" s="4" t="inlineStr">
        <is>
          <t>Voting common share</t>
        </is>
      </c>
    </row>
    <row r="10">
      <c r="A10" s="4" t="inlineStr">
        <is>
          <t>Common Stock, Shares Authorized</t>
        </is>
      </c>
      <c r="C10" s="5" t="n">
        <v>20000000</v>
      </c>
    </row>
    <row r="11">
      <c r="A11" s="4" t="inlineStr">
        <is>
          <t>Common stock, par value (in dollars per share) | $ / shares</t>
        </is>
      </c>
      <c r="C11" s="7" t="n">
        <v>0.001</v>
      </c>
    </row>
    <row r="12">
      <c r="A12" s="4" t="inlineStr">
        <is>
          <t>Non-voting common shares</t>
        </is>
      </c>
    </row>
    <row r="13">
      <c r="A13" s="4" t="inlineStr">
        <is>
          <t>Common Stock, Shares Authorized</t>
        </is>
      </c>
      <c r="C13" s="5" t="n">
        <v>2000000</v>
      </c>
    </row>
    <row r="14">
      <c r="A14" s="4" t="inlineStr">
        <is>
          <t>Common stock, par value (in dollars per share) | $ / shares</t>
        </is>
      </c>
      <c r="C14"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Capital Raise (Details) - USD ($)</t>
        </is>
      </c>
      <c r="B1" s="2" t="inlineStr">
        <is>
          <t>Dec. 21, 2020</t>
        </is>
      </c>
      <c r="C1" s="2" t="inlineStr">
        <is>
          <t>Apr. 24, 2020</t>
        </is>
      </c>
      <c r="D1" s="2" t="inlineStr">
        <is>
          <t>Dec. 31, 2020</t>
        </is>
      </c>
    </row>
    <row r="2">
      <c r="A2" s="3" t="inlineStr">
        <is>
          <t>Capital Raise</t>
        </is>
      </c>
    </row>
    <row r="3">
      <c r="A3" s="4" t="inlineStr">
        <is>
          <t>Shares issued</t>
        </is>
      </c>
      <c r="C3" s="5" t="n">
        <v>231655</v>
      </c>
    </row>
    <row r="4">
      <c r="A4" s="4" t="inlineStr">
        <is>
          <t>Public offering</t>
        </is>
      </c>
    </row>
    <row r="5">
      <c r="A5" s="3" t="inlineStr">
        <is>
          <t>Capital Raise</t>
        </is>
      </c>
    </row>
    <row r="6">
      <c r="A6" s="4" t="inlineStr">
        <is>
          <t>Shares issued</t>
        </is>
      </c>
      <c r="B6" s="5" t="n">
        <v>1000000</v>
      </c>
    </row>
    <row r="7">
      <c r="A7" s="4" t="inlineStr">
        <is>
          <t>Price per share</t>
        </is>
      </c>
      <c r="B7" s="6" t="n">
        <v>70</v>
      </c>
    </row>
    <row r="8">
      <c r="A8" s="4" t="inlineStr">
        <is>
          <t>Proceeds from the capital raise</t>
        </is>
      </c>
      <c r="D8" s="6" t="n">
        <v>70000000</v>
      </c>
    </row>
    <row r="9">
      <c r="A9" s="4" t="inlineStr">
        <is>
          <t>Deal expenses incurred</t>
        </is>
      </c>
      <c r="D9" s="6" t="n">
        <v>59149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Narrative) (Details) - USD ($)</t>
        </is>
      </c>
      <c r="B1" s="2" t="inlineStr">
        <is>
          <t>Aug. 10, 2020</t>
        </is>
      </c>
      <c r="C1" s="2" t="inlineStr">
        <is>
          <t>Mar. 31, 2021</t>
        </is>
      </c>
      <c r="D1" s="2" t="inlineStr">
        <is>
          <t>Dec. 31, 2020</t>
        </is>
      </c>
    </row>
    <row r="2">
      <c r="A2" s="3" t="inlineStr">
        <is>
          <t>Preferred stock</t>
        </is>
      </c>
    </row>
    <row r="3">
      <c r="A3" s="4" t="inlineStr">
        <is>
          <t>Preferred stock, shares authorized</t>
        </is>
      </c>
      <c r="B3" s="5" t="n">
        <v>2000000</v>
      </c>
      <c r="C3" s="5" t="n">
        <v>2000000</v>
      </c>
      <c r="D3" s="5" t="n">
        <v>2000000</v>
      </c>
    </row>
    <row r="4">
      <c r="A4" s="4" t="inlineStr">
        <is>
          <t>Preferred stock, shares issued</t>
        </is>
      </c>
      <c r="C4" s="5" t="n">
        <v>0</v>
      </c>
      <c r="D4" s="5" t="n">
        <v>0</v>
      </c>
    </row>
    <row r="5">
      <c r="A5" s="4" t="inlineStr">
        <is>
          <t>Preferred stock, shares outstanding</t>
        </is>
      </c>
      <c r="C5" s="5" t="n">
        <v>0</v>
      </c>
      <c r="D5" s="5" t="n">
        <v>0</v>
      </c>
    </row>
    <row r="6">
      <c r="A6" s="3" t="inlineStr">
        <is>
          <t>Common Stock</t>
        </is>
      </c>
    </row>
    <row r="7">
      <c r="A7" s="4" t="inlineStr">
        <is>
          <t>Common stock, par value (in dollars per share)</t>
        </is>
      </c>
      <c r="C7" s="7" t="n">
        <v>0.001</v>
      </c>
      <c r="D7" s="7" t="n">
        <v>0.001</v>
      </c>
    </row>
    <row r="8">
      <c r="A8" s="4" t="inlineStr">
        <is>
          <t>Common stock, shares authorized</t>
        </is>
      </c>
      <c r="B8" s="5" t="n">
        <v>22000000</v>
      </c>
      <c r="C8" s="5" t="n">
        <v>20000000</v>
      </c>
      <c r="D8" s="5" t="n">
        <v>20000000</v>
      </c>
    </row>
    <row r="9">
      <c r="A9" s="4" t="inlineStr">
        <is>
          <t>Common stock, shares issued</t>
        </is>
      </c>
      <c r="C9" s="5" t="n">
        <v>3737564</v>
      </c>
      <c r="D9" s="5" t="n">
        <v>3737564</v>
      </c>
    </row>
    <row r="10">
      <c r="A10" s="4" t="inlineStr">
        <is>
          <t>Common stock, shares outstanding</t>
        </is>
      </c>
      <c r="C10" s="5" t="n">
        <v>3737564</v>
      </c>
      <c r="D10" s="5" t="n">
        <v>3737564</v>
      </c>
    </row>
    <row r="11">
      <c r="A11" s="4" t="inlineStr">
        <is>
          <t>Reverse stock split fractions retired</t>
        </is>
      </c>
      <c r="B11" s="6" t="n">
        <v>175000</v>
      </c>
      <c r="C11" s="6" t="n">
        <v>4500</v>
      </c>
      <c r="D11" s="6" t="n">
        <v>175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 income attributable to Midwest Holding, Inc.</t>
        </is>
      </c>
      <c r="B4" s="6" t="n">
        <v>-1600462</v>
      </c>
      <c r="C4" s="6" t="n">
        <v>21548458</v>
      </c>
    </row>
    <row r="5">
      <c r="A5" s="3" t="inlineStr">
        <is>
          <t>Adjustments to arrive at cash provided by operating activities:</t>
        </is>
      </c>
    </row>
    <row r="6">
      <c r="A6" s="4" t="inlineStr">
        <is>
          <t>Net premium and discount on investments</t>
        </is>
      </c>
      <c r="B6" s="5" t="n">
        <v>-279584</v>
      </c>
      <c r="C6" s="5" t="n">
        <v>37978</v>
      </c>
    </row>
    <row r="7">
      <c r="A7" s="4" t="inlineStr">
        <is>
          <t>Depreciation and amortization</t>
        </is>
      </c>
      <c r="B7" s="5" t="n">
        <v>13567</v>
      </c>
      <c r="C7" s="5" t="n">
        <v>15321</v>
      </c>
    </row>
    <row r="8">
      <c r="A8" s="4" t="inlineStr">
        <is>
          <t>Stock options</t>
        </is>
      </c>
      <c r="B8" s="5" t="n">
        <v>261340</v>
      </c>
      <c r="C8" s="5" t="n">
        <v>11934</v>
      </c>
      <c r="D8" s="6" t="n">
        <v>163664</v>
      </c>
    </row>
    <row r="9">
      <c r="A9" s="4" t="inlineStr">
        <is>
          <t>Net transfers to noncontrolling interest</t>
        </is>
      </c>
      <c r="C9" s="5" t="n">
        <v>62500</v>
      </c>
    </row>
    <row r="10">
      <c r="A10" s="4" t="inlineStr">
        <is>
          <t>Amortization of deferred acquisition costs</t>
        </is>
      </c>
      <c r="B10" s="5" t="n">
        <v>502737</v>
      </c>
      <c r="C10" s="5" t="n">
        <v>40509</v>
      </c>
    </row>
    <row r="11">
      <c r="A11" s="4" t="inlineStr">
        <is>
          <t>Deferred acquisition costs capitalized</t>
        </is>
      </c>
      <c r="B11" s="5" t="n">
        <v>-6774293</v>
      </c>
      <c r="C11" s="5" t="n">
        <v>-1483941</v>
      </c>
    </row>
    <row r="12">
      <c r="A12" s="4" t="inlineStr">
        <is>
          <t>Net realized (gains) losses on investments</t>
        </is>
      </c>
      <c r="B12" s="5" t="n">
        <v>4649105</v>
      </c>
      <c r="C12" s="5" t="n">
        <v>-22600010</v>
      </c>
    </row>
    <row r="13">
      <c r="A13" s="4" t="inlineStr">
        <is>
          <t>Deferred coinsurance ceding commission</t>
        </is>
      </c>
      <c r="B13" s="5" t="n">
        <v>2397926</v>
      </c>
      <c r="C13" s="5" t="n">
        <v>1033940</v>
      </c>
    </row>
    <row r="14">
      <c r="A14" s="3" t="inlineStr">
        <is>
          <t>Changes in operating assets and liabilities:</t>
        </is>
      </c>
    </row>
    <row r="15">
      <c r="A15" s="4" t="inlineStr">
        <is>
          <t>Reinsurance recoverables</t>
        </is>
      </c>
      <c r="B15" s="5" t="n">
        <v>-6164935</v>
      </c>
      <c r="C15" s="5" t="n">
        <v>2617495</v>
      </c>
    </row>
    <row r="16">
      <c r="A16" s="4" t="inlineStr">
        <is>
          <t>Interest and dividends due and accrued</t>
        </is>
      </c>
      <c r="B16" s="5" t="n">
        <v>-2288257</v>
      </c>
      <c r="C16" s="5" t="n">
        <v>-1052329</v>
      </c>
    </row>
    <row r="17">
      <c r="A17" s="4" t="inlineStr">
        <is>
          <t>Premiums receivable</t>
        </is>
      </c>
      <c r="B17" s="5" t="n">
        <v>486</v>
      </c>
      <c r="C17" s="5" t="n">
        <v>5599</v>
      </c>
    </row>
    <row r="18">
      <c r="A18" s="4" t="inlineStr">
        <is>
          <t>Policy liabilities</t>
        </is>
      </c>
      <c r="B18" s="5" t="n">
        <v>-4305256</v>
      </c>
      <c r="C18" s="5" t="n">
        <v>1699134</v>
      </c>
    </row>
    <row r="19">
      <c r="A19" s="4" t="inlineStr">
        <is>
          <t>Other assets and liabilities</t>
        </is>
      </c>
      <c r="B19" s="5" t="n">
        <v>21408109</v>
      </c>
      <c r="C19" s="5" t="n">
        <v>379158</v>
      </c>
    </row>
    <row r="20">
      <c r="A20" s="4" t="inlineStr">
        <is>
          <t>Other assets and liabilities - discontinued operations</t>
        </is>
      </c>
      <c r="B20" s="5" t="n">
        <v>-2328</v>
      </c>
      <c r="C20" s="5" t="n">
        <v>703</v>
      </c>
    </row>
    <row r="21">
      <c r="A21" s="4" t="inlineStr">
        <is>
          <t>Net cash provided by operating activities</t>
        </is>
      </c>
      <c r="B21" s="5" t="n">
        <v>7818155</v>
      </c>
      <c r="C21" s="5" t="n">
        <v>2316449</v>
      </c>
    </row>
    <row r="22">
      <c r="A22" s="3" t="inlineStr">
        <is>
          <t>Securities available for sale:</t>
        </is>
      </c>
    </row>
    <row r="23">
      <c r="A23" s="4" t="inlineStr">
        <is>
          <t>Purchases</t>
        </is>
      </c>
      <c r="B23" s="5" t="n">
        <v>-176433779</v>
      </c>
      <c r="C23" s="5" t="n">
        <v>-39723572</v>
      </c>
    </row>
    <row r="24">
      <c r="A24" s="4" t="inlineStr">
        <is>
          <t>Proceeds from sale or maturity</t>
        </is>
      </c>
      <c r="B24" s="5" t="n">
        <v>61831341</v>
      </c>
      <c r="C24" s="5" t="n">
        <v>3852943</v>
      </c>
    </row>
    <row r="25">
      <c r="A25" s="3" t="inlineStr">
        <is>
          <t>Mortgage loans on real estate, held for investment purchases</t>
        </is>
      </c>
    </row>
    <row r="26">
      <c r="A26" s="4" t="inlineStr">
        <is>
          <t>Purchases</t>
        </is>
      </c>
      <c r="B26" s="5" t="n">
        <v>-16446861</v>
      </c>
      <c r="C26" s="5" t="n">
        <v>-33342545</v>
      </c>
    </row>
    <row r="27">
      <c r="A27" s="4" t="inlineStr">
        <is>
          <t>Proceeds from sale</t>
        </is>
      </c>
      <c r="B27" s="5" t="n">
        <v>1660510</v>
      </c>
      <c r="C27" s="5" t="n">
        <v>2069950</v>
      </c>
    </row>
    <row r="28">
      <c r="A28" s="3" t="inlineStr">
        <is>
          <t>Derivatives</t>
        </is>
      </c>
    </row>
    <row r="29">
      <c r="A29" s="4" t="inlineStr">
        <is>
          <t>Purchases</t>
        </is>
      </c>
      <c r="B29" s="5" t="n">
        <v>-4157582</v>
      </c>
      <c r="C29" s="5" t="n">
        <v>-651661</v>
      </c>
    </row>
    <row r="30">
      <c r="A30" s="4" t="inlineStr">
        <is>
          <t>Proceeds from sale</t>
        </is>
      </c>
      <c r="B30" s="5" t="n">
        <v>660355</v>
      </c>
    </row>
    <row r="31">
      <c r="A31" s="3" t="inlineStr">
        <is>
          <t>Other invested assets</t>
        </is>
      </c>
    </row>
    <row r="32">
      <c r="A32" s="4" t="inlineStr">
        <is>
          <t>Purchases</t>
        </is>
      </c>
      <c r="B32" s="5" t="n">
        <v>-5159712</v>
      </c>
      <c r="C32" s="5" t="n">
        <v>-2715965</v>
      </c>
    </row>
    <row r="33">
      <c r="A33" s="4" t="inlineStr">
        <is>
          <t>Proceeds from sale</t>
        </is>
      </c>
      <c r="B33" s="5" t="n">
        <v>1307738</v>
      </c>
      <c r="C33" s="5" t="n">
        <v>2388560</v>
      </c>
    </row>
    <row r="34">
      <c r="A34" s="4" t="inlineStr">
        <is>
          <t>Preferred stock</t>
        </is>
      </c>
      <c r="B34" s="5" t="n">
        <v>-474732</v>
      </c>
    </row>
    <row r="35">
      <c r="A35" s="4" t="inlineStr">
        <is>
          <t>Net change in policy loans</t>
        </is>
      </c>
      <c r="B35" s="5" t="n">
        <v>-2978</v>
      </c>
      <c r="C35" s="5" t="n">
        <v>-22720</v>
      </c>
    </row>
    <row r="36">
      <c r="A36" s="4" t="inlineStr">
        <is>
          <t>Net purchases of property and equipment</t>
        </is>
      </c>
      <c r="B36" s="5" t="n">
        <v>-10350</v>
      </c>
      <c r="C36" s="5" t="n">
        <v>-8998</v>
      </c>
    </row>
    <row r="37">
      <c r="A37" s="4" t="inlineStr">
        <is>
          <t>Net cash used in investing activities</t>
        </is>
      </c>
      <c r="B37" s="5" t="n">
        <v>-179319216</v>
      </c>
      <c r="C37" s="5" t="n">
        <v>-68154008</v>
      </c>
    </row>
    <row r="38">
      <c r="A38" s="3" t="inlineStr">
        <is>
          <t>Cash Flows from Financing Activities:</t>
        </is>
      </c>
    </row>
    <row r="39">
      <c r="A39" s="4" t="inlineStr">
        <is>
          <t>Finance lease</t>
        </is>
      </c>
      <c r="C39" s="5" t="n">
        <v>-111</v>
      </c>
    </row>
    <row r="40">
      <c r="A40" s="4" t="inlineStr">
        <is>
          <t>Receipts on deposit-type contracts</t>
        </is>
      </c>
      <c r="B40" s="5" t="n">
        <v>123653931</v>
      </c>
      <c r="C40" s="5" t="n">
        <v>47815010</v>
      </c>
    </row>
    <row r="41">
      <c r="A41" s="4" t="inlineStr">
        <is>
          <t>Withdrawals on deposit-type contracts</t>
        </is>
      </c>
      <c r="B41" s="5" t="n">
        <v>-2904992</v>
      </c>
      <c r="C41" s="5" t="n">
        <v>-186689</v>
      </c>
    </row>
    <row r="42">
      <c r="A42" s="4" t="inlineStr">
        <is>
          <t>Net cash provided by financing activities</t>
        </is>
      </c>
      <c r="B42" s="5" t="n">
        <v>120748939</v>
      </c>
      <c r="C42" s="5" t="n">
        <v>47628210</v>
      </c>
    </row>
    <row r="43">
      <c r="A43" s="4" t="inlineStr">
        <is>
          <t>Net increase in cash and cash equivalents</t>
        </is>
      </c>
      <c r="B43" s="5" t="n">
        <v>-50752122</v>
      </c>
      <c r="C43" s="5" t="n">
        <v>-18209349</v>
      </c>
    </row>
    <row r="44">
      <c r="A44" s="3" t="inlineStr">
        <is>
          <t>Cash and cash equivalents:</t>
        </is>
      </c>
    </row>
    <row r="45">
      <c r="A45" s="4" t="inlineStr">
        <is>
          <t>Beginning</t>
        </is>
      </c>
      <c r="B45" s="5" t="n">
        <v>151679274</v>
      </c>
      <c r="C45" s="5" t="n">
        <v>43716205</v>
      </c>
      <c r="D45" s="5" t="n">
        <v>43716205</v>
      </c>
    </row>
    <row r="46">
      <c r="A46" s="4" t="inlineStr">
        <is>
          <t>Ending</t>
        </is>
      </c>
      <c r="B46" s="6" t="n">
        <v>100927152</v>
      </c>
      <c r="C46" s="6" t="n">
        <v>25506856</v>
      </c>
      <c r="D46" s="6" t="n">
        <v>1516792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OCI)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Balance</t>
        </is>
      </c>
      <c r="B4" s="6" t="n">
        <v>86329499</v>
      </c>
      <c r="C4" s="6" t="n">
        <v>14158748</v>
      </c>
      <c r="D4" s="6" t="n">
        <v>14158748</v>
      </c>
    </row>
    <row r="5">
      <c r="A5" s="4" t="inlineStr">
        <is>
          <t>Other comprehensive income (loss) before reclassifications, net of tax</t>
        </is>
      </c>
      <c r="B5" s="5" t="n">
        <v>962880</v>
      </c>
      <c r="C5" s="5" t="n">
        <v>-4170973</v>
      </c>
    </row>
    <row r="6">
      <c r="A6" s="4" t="inlineStr">
        <is>
          <t>Unrealized gains on foreign currency</t>
        </is>
      </c>
      <c r="C6" s="5" t="n">
        <v>-405275</v>
      </c>
    </row>
    <row r="7">
      <c r="A7" s="4" t="inlineStr">
        <is>
          <t>Less: Reclassification adjustments for losses realized in net income, net of tax</t>
        </is>
      </c>
      <c r="B7" s="5" t="n">
        <v>-321074</v>
      </c>
      <c r="C7" s="5" t="n">
        <v>-22600010</v>
      </c>
    </row>
    <row r="8">
      <c r="A8" s="4" t="inlineStr">
        <is>
          <t>Balance</t>
        </is>
      </c>
      <c r="B8" s="5" t="n">
        <v>85632183</v>
      </c>
      <c r="D8" s="5" t="n">
        <v>86329499</v>
      </c>
    </row>
    <row r="9">
      <c r="A9" s="4" t="inlineStr">
        <is>
          <t>Unrealized investment gains (losses) on AFS securities, net of offsets</t>
        </is>
      </c>
    </row>
    <row r="10">
      <c r="A10" s="3" t="inlineStr">
        <is>
          <t>Accumulated Other Comprehensive Income (Loss) [Line Items]</t>
        </is>
      </c>
    </row>
    <row r="11">
      <c r="A11" s="4" t="inlineStr">
        <is>
          <t>Balance</t>
        </is>
      </c>
      <c r="B11" s="5" t="n">
        <v>6430567</v>
      </c>
      <c r="C11" s="5" t="n">
        <v>473399</v>
      </c>
      <c r="D11" s="5" t="n">
        <v>473399</v>
      </c>
    </row>
    <row r="12">
      <c r="A12" s="4" t="inlineStr">
        <is>
          <t>Other comprehensive income (loss) before reclassifications, net of tax</t>
        </is>
      </c>
      <c r="B12" s="5" t="n">
        <v>962880</v>
      </c>
      <c r="D12" s="5" t="n">
        <v>7398432</v>
      </c>
    </row>
    <row r="13">
      <c r="A13" s="4" t="inlineStr">
        <is>
          <t>Less: Reclassification adjustments for losses realized in net income, net of tax</t>
        </is>
      </c>
      <c r="B13" s="5" t="n">
        <v>-321074</v>
      </c>
      <c r="D13" s="5" t="n">
        <v>-1441264</v>
      </c>
    </row>
    <row r="14">
      <c r="A14" s="4" t="inlineStr">
        <is>
          <t>Balance</t>
        </is>
      </c>
      <c r="B14" s="5" t="n">
        <v>7072373</v>
      </c>
      <c r="D14" s="5" t="n">
        <v>6430567</v>
      </c>
    </row>
    <row r="15">
      <c r="A15" s="4" t="inlineStr">
        <is>
          <t>Unrealized gains on foreign currency</t>
        </is>
      </c>
    </row>
    <row r="16">
      <c r="A16" s="3" t="inlineStr">
        <is>
          <t>Accumulated Other Comprehensive Income (Loss) [Line Items]</t>
        </is>
      </c>
    </row>
    <row r="17">
      <c r="A17" s="4" t="inlineStr">
        <is>
          <t>Balance</t>
        </is>
      </c>
      <c r="C17" s="5" t="n">
        <v>146185</v>
      </c>
      <c r="D17" s="5" t="n">
        <v>146185</v>
      </c>
    </row>
    <row r="18">
      <c r="A18" s="4" t="inlineStr">
        <is>
          <t>Unrealized gains on foreign currency</t>
        </is>
      </c>
      <c r="D18" s="5" t="n">
        <v>-146185</v>
      </c>
    </row>
    <row r="19">
      <c r="A19" s="4" t="inlineStr">
        <is>
          <t>Accumulated other comprehensive income (loss)</t>
        </is>
      </c>
    </row>
    <row r="20">
      <c r="A20" s="3" t="inlineStr">
        <is>
          <t>Accumulated Other Comprehensive Income (Loss) [Line Items]</t>
        </is>
      </c>
    </row>
    <row r="21">
      <c r="A21" s="4" t="inlineStr">
        <is>
          <t>Balance</t>
        </is>
      </c>
      <c r="B21" s="5" t="n">
        <v>6430567</v>
      </c>
      <c r="C21" s="6" t="n">
        <v>619584</v>
      </c>
      <c r="D21" s="5" t="n">
        <v>619584</v>
      </c>
    </row>
    <row r="22">
      <c r="A22" s="4" t="inlineStr">
        <is>
          <t>Other comprehensive income (loss) before reclassifications, net of tax</t>
        </is>
      </c>
      <c r="B22" s="5" t="n">
        <v>962880</v>
      </c>
      <c r="D22" s="5" t="n">
        <v>7398432</v>
      </c>
    </row>
    <row r="23">
      <c r="A23" s="4" t="inlineStr">
        <is>
          <t>Unrealized gains on foreign currency</t>
        </is>
      </c>
      <c r="D23" s="5" t="n">
        <v>-146185</v>
      </c>
    </row>
    <row r="24">
      <c r="A24" s="4" t="inlineStr">
        <is>
          <t>Less: Reclassification adjustments for losses realized in net income, net of tax</t>
        </is>
      </c>
      <c r="B24" s="5" t="n">
        <v>-321074</v>
      </c>
      <c r="D24" s="5" t="n">
        <v>-1441264</v>
      </c>
    </row>
    <row r="25">
      <c r="A25" s="4" t="inlineStr">
        <is>
          <t>Balance</t>
        </is>
      </c>
      <c r="B25" s="6" t="n">
        <v>7072373</v>
      </c>
      <c r="D25" s="6" t="n">
        <v>64305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Acquisition Costs (Details) - USD ($)</t>
        </is>
      </c>
      <c r="B1" s="2" t="inlineStr">
        <is>
          <t>3 Months Ended</t>
        </is>
      </c>
      <c r="C1" s="2" t="inlineStr">
        <is>
          <t>12 Months Ended</t>
        </is>
      </c>
    </row>
    <row r="2">
      <c r="B2" s="2" t="inlineStr">
        <is>
          <t>Mar. 31, 2021</t>
        </is>
      </c>
      <c r="C2" s="2" t="inlineStr">
        <is>
          <t>Dec. 31, 2020</t>
        </is>
      </c>
    </row>
    <row r="3">
      <c r="A3" s="3" t="inlineStr">
        <is>
          <t>Deferred Acquisition Costs</t>
        </is>
      </c>
    </row>
    <row r="4">
      <c r="A4" s="4" t="inlineStr">
        <is>
          <t>Deferred Policy Acquisition Cost, Beginning Balance</t>
        </is>
      </c>
      <c r="B4" s="6" t="n">
        <v>13456303</v>
      </c>
    </row>
    <row r="5">
      <c r="A5" s="4" t="inlineStr">
        <is>
          <t>Additions</t>
        </is>
      </c>
      <c r="B5" s="5" t="n">
        <v>6681991</v>
      </c>
      <c r="C5" s="6" t="n">
        <v>13919206</v>
      </c>
    </row>
    <row r="6">
      <c r="A6" s="4" t="inlineStr">
        <is>
          <t>Amortization</t>
        </is>
      </c>
      <c r="B6" s="5" t="n">
        <v>-502737</v>
      </c>
      <c r="C6" s="5" t="n">
        <v>-670233</v>
      </c>
    </row>
    <row r="7">
      <c r="A7" s="4" t="inlineStr">
        <is>
          <t>Interest</t>
        </is>
      </c>
      <c r="B7" s="5" t="n">
        <v>36855</v>
      </c>
      <c r="C7" s="5" t="n">
        <v>138295</v>
      </c>
    </row>
    <row r="8">
      <c r="A8" s="4" t="inlineStr">
        <is>
          <t>Impact of unrealized investment losses</t>
        </is>
      </c>
      <c r="B8" s="5" t="n">
        <v>4333</v>
      </c>
      <c r="C8" s="5" t="n">
        <v>69035</v>
      </c>
    </row>
    <row r="9">
      <c r="A9" s="4" t="inlineStr">
        <is>
          <t>Deferred Policy Acquisition Cost, Ending Balance</t>
        </is>
      </c>
      <c r="B9" s="6" t="n">
        <v>19676745</v>
      </c>
      <c r="C9" s="6" t="n">
        <v>134563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Note 1. Nature of Operations and Basis of Presentation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May 13, 2020, Seneca Re established Seneca Protected Cell 2020-01, a protected cell of Seneca Re (“SRC1”). Effective December 21, 2020, Seneca Re converted SRC1 to Seneca Incorporated Cell, LLC 2020-01. Midwest contributed $3,000,000 to capitalize SRC1. Crestline Management, L.P. (“Crestline Management”), a Delaware limited partnership, through an affiliated entity (see below) owns approximately 11.9% of Midwest’s voting common stock. On July 24, 2020, the Nebraska Department of Insurance (“NDOI”) issued its non-disapproval of the Funds Withheld Coinsurance and Modified Coinsurance Agreement with Seneca Incorporated Cell, LLC 2020-02 (“SRC2”) of Seneca Re, now known as Crestline Re SP1. Effective December 8, 2020, American Life entered into a novation agreement with SRC2 and Crestline Re SPC, an exempted segregated portfolio company incorporated under the laws of the Cayman Islands, for and on behalf of Crestline Re SP1, a segregated portfolio company of Crestline Re SPC, under which the above-described reinsurance, trust and related asset management agreements were novated and replaced with substantially similar agreements entered into by American Life and Crestline Re SP1.
On April 24, 2020, Midwest entered into a Securities Purchase Agreement with Crestline Assurance Holdings LLC, a Delaware limited liability company (“Crestline Assurance”) Xenith, and Vespoint, and Pursuant to the Agreement, Crestline Assurance purchased 444,444 shares of the Company’s voting common stock, par value $0.001 per share (“common stock”), at a purchase price of $22.50 per share for $10.0 million. Also, effective as of April 24, 2020, in a separate transaction, Midwest sold 231,655 shares of common stock to various investors at $22.50 per share for $5.227 million. Under the agreement, the Company contributed $5.0 million to American Life.
Als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voting common stock for gross proceeds of $70,000,000 (see Note 17). In connection therewith, the Company's voting common stock was approved for listing and began trading on the Nasdaq Capital Market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May 13, 2020, with SRC1.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 a FIA, and two bonus plans associated with the FIA product. It is not presently offering any traditional life insurance products.
Basis of Presentation
These consolidated financial statements for the three months ended March 31, 2021 and 2020 and year ended December 31, 2020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The accompanying unaudited consolidated financial statements should be read in conjunction with the audited consolidated financial statements and noted thereto for the year ended December 31, 2020 included in the Company’s annual report on Form 10-K.
Investment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 recognized as of March 31, 2021. As of year-ended December 31, 2020, the Company analyzed the securities portfolio and determined that an impairment of approximately $35,000 should be recorded for one security, an impairment of $500,000 was recognized on a preferred stock, and a valuation allowance of $776,973 established on one lease. The valuation allowance on the lease of $776,973 was released as of March 31, 2021 due to the sale of the investment. The remaining investments were not impaired as of December 31, 2020.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and modified coinsurance agreements but the assets and total returns or losses on the asset portfolios belong to the third-party reinsurers. American Life has treaties with several third-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for the as of March 31, 2021 or as of December 31, 2020, respectively.
Investment escrow
The Company held in escrow $3,317,043 and $3,174,047 as of March 31, 2021 and of December 31, 2020, respectively. The cash was used to settle other invested assets that closed in April 2021 and January 2021, respectively.
Other invested assets
The Company purchases and sells equipment leases in its investment portfolio. Other invested assets also includes loans held for investments. The Company entered into a fund investment on November 3,2020 for $15.8 million with an additional $3.9 million invested on December 16, 2020. At December 31, 2020, we had a $19.7 million investment in the fund. Effective January of 2021, this investment was repackaged into a special purpose vehicle between American Life and PF Collinwood Holdings, LLC (“PFC”) with American Life owning 100% of the entity. Subsequent to the repackaging of the fund investment into the special purpose vehicle, the classification of the investment remains in other invested assets.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Consolidated Statements of Comprehensive Loss as realized gains or (losses).
Additionally, reinsurance agreements written on a funds withheld or Modco basis contain embedded derivatives on our fixed indexed annuity product. Gains or (losses) associated with the performance of assets maintained in the modified coinsurance deposit and funds withheld accounts are reflected as realized gains or (losses) in Consolidated Statements of Comprehensive Loss.
Equity Securities
Equity securities at March 31, 2021 and 2020 consist of mutual funds. Equity securities are carried at fair value with the change in fair value recorded through realized gains and losses on the statement of operations.
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impaired the full amount of $500,000 as of December 31, 2020. This was recorded as a reduction of the asset on the Consolidated Balance Sheets and a bad debt expense on the Consolidated Statements of Comprehensive Loss. There was no additional impairment of this preferred stock as of March 31, 2021.
The Company authorized a series of transactions between American Life and Ascona Group Holdings Ltd (“AGH”). One of the transactions involved the acquisition of Pound Sterling (“GBP”) 3,345,022 of preferred equity in Ascona Group Holdings Limited (“the Preferred Equity”) along with warrants bearing no initial assigned value (the “Warrants” as of September 28, 2020. American Life initially created a special purpose vehicle called Ascona Asset Holding LLC (“AAH”) to hold the Preferred Equity and Warrants, and later created Ascona Collinwood HoldCo LLC (“ACH”) to be the sole member of AAH. American Life and Crestline Re SP1 own 74% and 26%, respectively, of ACH.
Notes receivable
The Company held in notes receivable as of March 31, 2021 and December 31, 2020, a note of $5,737,608 and $5,665,487, respectively, between American Life and a third-party that was rated by a nationally recognized statistical rating organization (“NRSRO”). This note is being carried at the fair market valu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s of March 31, 2021 and December 31, 2020, the Company held approximately GBP 47,621 and GBP 505,349 in several of our custody accounts, respectively. The USD equivalent held was approximately $65,703 and $690,787, respectively. As of March 31, 2021 and December 31, 2020, the Company held approximately EUR 527,981 and 87,633, respectively. The USD equivalent held was approximately $620,536 and $107,000, respectively. As of March 31, 2021 and December 31, 2020, we had realized losses of approximately $75,000 and gains of approximately $45,000, respectively, related to the change in the foreign currency exchange rate of the GBP and Euro that were recorded in realized (losses) gains on investments in the Consolidated Statements of Comprehensive Loss. The Company had money market investments of approximately $61.2 million and $100.6 million at March 31, 2021 and December 31, 2020, respectively.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21 that suggest a review should be undertaken. The Company performed a recoverability analysis during the fourth quarter of 2020 and determined that all DAC balances were recoverable as of December 31, 2020.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334 and $10,316 for the three months ended March 31, 2021 and 2020, respectively. Accumulated depreciation totaled $1,035,668 and $1,023,334 as of March 31, 2021 and December 31, 2020,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21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March 31, 2021 or December 31,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December 31, 2020, Seneca Re has one incorporated cell, Seneca Incorporated Cell, LLC 2020-01 (“SRC1”) which was consolidated in our financial statements.
Effective December 8, 2020, American Life entered into a novation agreement with SRC2 and Crestline Re SPC, an exempted segregated portfolio company incorporated under the laws of the Cayman Islands, for and on behalf of Crestline Re SP1, an exempted segregated portfolio company of Crestline Re SPC,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state investment statutes and reinsurance regulations.
American Life currently has treaties with several third-party reinsurers and one related party reinsurer. Of the third-party reinsurers, only three have funds withheld or modified coinsurance provisions. In a modified coinsurance arrangement, the ceding entity retains the assets equal to the modified coinsurance reserves retained. In a funds withheld coinsurance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Note 5 below. As a result of recent market volatility, assets carried as investments on American Life’s financial statements for the third-party reinsurers contained unrealized gains of approximately $2.5 million and $2.9 million as of March 31, 2021 and December 31, 2020, respectively. The terms of the contracts with the third-party reinsurers provide that unrealized gains on the portfolios accrue to the third-party reinsurers. Accordingly, the unrealized gains on the assets held by American Life were offset by a gain in the embedded derivative of $400,000 and a loss $2.9 million as of March 31, 2021 and December 31, 2020, respectively. We account for this unrealized loss pass-through by recording equivalent realized losses on our Consolidated Statements of Comprehensive Loss and in amount payable to our third-party reinsurers on the Consolidated Balance Sheets.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ies, premium deposit funds and supplemental contracts without life contingencies.
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from ceding commissions on traditional life and annuity products are deferred on the Consolidated Balance Sheets and amortized over the life of the policie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Revenues on service fees and third-party administration fees are recorded as income when incurred.
Comprehensive loss
Comprehensiv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several third-party reinsurers that have funds withheld and modified coinsurance provisions. Under those provisions, the assets backing the treaties are maintained by American Life as collateral but are owned by the third-party reinsurer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1:03:09Z</dcterms:created>
  <dcterms:modified xmlns:dcterms="http://purl.org/dc/terms/" xmlns:xsi="http://www.w3.org/2001/XMLSchema-instance" xsi:type="dcterms:W3CDTF">2021-05-13T21:03:09Z</dcterms:modified>
</cp:coreProperties>
</file>